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Mezz"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RECEIVABLES" sheetId="9" state="visible" r:id="rId9"/>
    <sheet xmlns:r="http://schemas.openxmlformats.org/officeDocument/2006/relationships" name="DEPOSIT FOR ACQUISITION TARGET" sheetId="10" state="visible" r:id="rId10"/>
    <sheet xmlns:r="http://schemas.openxmlformats.org/officeDocument/2006/relationships" name="FIXED ASSETS, SOFTWARE DEVELOPM" sheetId="11" state="visible" r:id="rId11"/>
    <sheet xmlns:r="http://schemas.openxmlformats.org/officeDocument/2006/relationships" name="GOODWILL" sheetId="12" state="visible" r:id="rId12"/>
    <sheet xmlns:r="http://schemas.openxmlformats.org/officeDocument/2006/relationships" name="BANK LOANS" sheetId="13" state="visible" r:id="rId13"/>
    <sheet xmlns:r="http://schemas.openxmlformats.org/officeDocument/2006/relationships" name="LOANS PAYABLE" sheetId="14" state="visible" r:id="rId14"/>
    <sheet xmlns:r="http://schemas.openxmlformats.org/officeDocument/2006/relationships" name="SUBORDINATED DEBT" sheetId="15" state="visible" r:id="rId15"/>
    <sheet xmlns:r="http://schemas.openxmlformats.org/officeDocument/2006/relationships" name="SERIES A CONVERTIBLE PREFERRED " sheetId="16" state="visible" r:id="rId16"/>
    <sheet xmlns:r="http://schemas.openxmlformats.org/officeDocument/2006/relationships" name="EQUITY" sheetId="17" state="visible" r:id="rId17"/>
    <sheet xmlns:r="http://schemas.openxmlformats.org/officeDocument/2006/relationships" name="LEASE COMMITMENTS" sheetId="18" state="visible" r:id="rId18"/>
    <sheet xmlns:r="http://schemas.openxmlformats.org/officeDocument/2006/relationships" name="RISKS" sheetId="19" state="visible" r:id="rId19"/>
    <sheet xmlns:r="http://schemas.openxmlformats.org/officeDocument/2006/relationships" name="FINANCIAL INSTRUMENTS" sheetId="20" state="visible" r:id="rId20"/>
    <sheet xmlns:r="http://schemas.openxmlformats.org/officeDocument/2006/relationships" name="RELATED PARTY TRANSACTIONS" sheetId="21" state="visible" r:id="rId21"/>
    <sheet xmlns:r="http://schemas.openxmlformats.org/officeDocument/2006/relationships" name="EARNINGS PER SHARE" sheetId="22" state="visible" r:id="rId22"/>
    <sheet xmlns:r="http://schemas.openxmlformats.org/officeDocument/2006/relationships" name="INCOME TAX"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COUNTS RECEIVABLES (Tables)" sheetId="28" state="visible" r:id="rId28"/>
    <sheet xmlns:r="http://schemas.openxmlformats.org/officeDocument/2006/relationships" name="FIXED ASSETS, SOFTWARE DEVELO_2" sheetId="29" state="visible" r:id="rId29"/>
    <sheet xmlns:r="http://schemas.openxmlformats.org/officeDocument/2006/relationships" name="GOODWILL (Tables)" sheetId="30" state="visible" r:id="rId30"/>
    <sheet xmlns:r="http://schemas.openxmlformats.org/officeDocument/2006/relationships" name="EQUITY (Tables)" sheetId="31" state="visible" r:id="rId31"/>
    <sheet xmlns:r="http://schemas.openxmlformats.org/officeDocument/2006/relationships" name="RISKS (Tables)" sheetId="32" state="visible" r:id="rId32"/>
    <sheet xmlns:r="http://schemas.openxmlformats.org/officeDocument/2006/relationships" name="FINANCIAL INSTRUMENTS (Tables)" sheetId="33" state="visible" r:id="rId33"/>
    <sheet xmlns:r="http://schemas.openxmlformats.org/officeDocument/2006/relationships" name="EARNINGS PER SHARE (Tables)" sheetId="34" state="visible" r:id="rId34"/>
    <sheet xmlns:r="http://schemas.openxmlformats.org/officeDocument/2006/relationships" name="INCOME TAX (Tables)" sheetId="35" state="visible" r:id="rId35"/>
    <sheet xmlns:r="http://schemas.openxmlformats.org/officeDocument/2006/relationships" name="ORGANIZATION AND DESCRIPTION _2" sheetId="36" state="visible" r:id="rId36"/>
    <sheet xmlns:r="http://schemas.openxmlformats.org/officeDocument/2006/relationships" name="SCHEDULE OF COMMON STOCK SUBJEC" sheetId="37" state="visible" r:id="rId37"/>
    <sheet xmlns:r="http://schemas.openxmlformats.org/officeDocument/2006/relationships" name="SCHEDULE OF ESTIMATED USEFUL LI" sheetId="38" state="visible" r:id="rId38"/>
    <sheet xmlns:r="http://schemas.openxmlformats.org/officeDocument/2006/relationships" name="SCHEDULE OF DISAGGREGATED REVEN" sheetId="39" state="visible" r:id="rId39"/>
    <sheet xmlns:r="http://schemas.openxmlformats.org/officeDocument/2006/relationships" name="SCHEDULE OF DEFERRED REVENUE (D" sheetId="40" state="visible" r:id="rId40"/>
    <sheet xmlns:r="http://schemas.openxmlformats.org/officeDocument/2006/relationships" name="SUMMARY OF SIGNIFICANT ACCOUN_4" sheetId="41" state="visible" r:id="rId41"/>
    <sheet xmlns:r="http://schemas.openxmlformats.org/officeDocument/2006/relationships" name="SCHEDULE OF ACCOUNTS RECEIVABLE" sheetId="42" state="visible" r:id="rId42"/>
    <sheet xmlns:r="http://schemas.openxmlformats.org/officeDocument/2006/relationships" name="DEPOSIT FOR ACQUISITION TARGET " sheetId="43" state="visible" r:id="rId43"/>
    <sheet xmlns:r="http://schemas.openxmlformats.org/officeDocument/2006/relationships" name="SCHEDULE OF FIXED ASSETS (Detai" sheetId="44" state="visible" r:id="rId44"/>
    <sheet xmlns:r="http://schemas.openxmlformats.org/officeDocument/2006/relationships" name="SCHEDULE OF SOFTWARE DEVELOPMEN" sheetId="45" state="visible" r:id="rId45"/>
    <sheet xmlns:r="http://schemas.openxmlformats.org/officeDocument/2006/relationships" name="SCHEDULE OF INTANGIBLE ASSETS (" sheetId="46" state="visible" r:id="rId46"/>
    <sheet xmlns:r="http://schemas.openxmlformats.org/officeDocument/2006/relationships" name="FIXED ASSETS, SOFTWARE DEVELO_3" sheetId="47" state="visible" r:id="rId47"/>
    <sheet xmlns:r="http://schemas.openxmlformats.org/officeDocument/2006/relationships" name="SCHEDULE OF GOODWILL (Details)" sheetId="48" state="visible" r:id="rId48"/>
    <sheet xmlns:r="http://schemas.openxmlformats.org/officeDocument/2006/relationships" name="GOODWILL (Details Narrative)" sheetId="49" state="visible" r:id="rId49"/>
    <sheet xmlns:r="http://schemas.openxmlformats.org/officeDocument/2006/relationships" name="BANK LOANS (Details Narrative)" sheetId="50" state="visible" r:id="rId50"/>
    <sheet xmlns:r="http://schemas.openxmlformats.org/officeDocument/2006/relationships" name="LOANS PAYABLE (Details Narrativ" sheetId="51" state="visible" r:id="rId51"/>
    <sheet xmlns:r="http://schemas.openxmlformats.org/officeDocument/2006/relationships" name="SUBORDINATED DEBT (Details Narr" sheetId="52" state="visible" r:id="rId52"/>
    <sheet xmlns:r="http://schemas.openxmlformats.org/officeDocument/2006/relationships" name="SERIES A CONVERTIBLE PREFERRE_2" sheetId="53" state="visible" r:id="rId53"/>
    <sheet xmlns:r="http://schemas.openxmlformats.org/officeDocument/2006/relationships" name="SCHEDULE OF WARRANTS ACTIVITY (" sheetId="54" state="visible" r:id="rId54"/>
    <sheet xmlns:r="http://schemas.openxmlformats.org/officeDocument/2006/relationships" name="EQUITY (Details Narrative)" sheetId="55" state="visible" r:id="rId55"/>
    <sheet xmlns:r="http://schemas.openxmlformats.org/officeDocument/2006/relationships" name="LEASE COMMITMENTS (Details Narr" sheetId="56" state="visible" r:id="rId56"/>
    <sheet xmlns:r="http://schemas.openxmlformats.org/officeDocument/2006/relationships" name="SCHEDULE OF CONCENTRATION RISKS" sheetId="57" state="visible" r:id="rId57"/>
    <sheet xmlns:r="http://schemas.openxmlformats.org/officeDocument/2006/relationships" name="RISKS (Details Narrative)" sheetId="58" state="visible" r:id="rId58"/>
    <sheet xmlns:r="http://schemas.openxmlformats.org/officeDocument/2006/relationships" name="SCHEDULE OF FINANCIAL INSTRUMEN" sheetId="59" state="visible" r:id="rId59"/>
    <sheet xmlns:r="http://schemas.openxmlformats.org/officeDocument/2006/relationships" name="RELATED PARTY TRANSACTIONS (Det" sheetId="60" state="visible" r:id="rId60"/>
    <sheet xmlns:r="http://schemas.openxmlformats.org/officeDocument/2006/relationships" name="SCHEDULE OF COMPONENTS OF BASIC" sheetId="61" state="visible" r:id="rId61"/>
    <sheet xmlns:r="http://schemas.openxmlformats.org/officeDocument/2006/relationships" name="SCHEDULE OF SIGNIFICANT COMPONE" sheetId="62" state="visible" r:id="rId62"/>
    <sheet xmlns:r="http://schemas.openxmlformats.org/officeDocument/2006/relationships" name="SCHEDULE OF RECONCILIATION OF T" sheetId="63" state="visible" r:id="rId63"/>
    <sheet xmlns:r="http://schemas.openxmlformats.org/officeDocument/2006/relationships" name="INCOME TAX (Details Narrative)" sheetId="64" state="visible" r:id="rId64"/>
    <sheet xmlns:r="http://schemas.openxmlformats.org/officeDocument/2006/relationships" name="COMMITMENTS AND CONTINGENCIES ("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12 Months Ended</t>
        </is>
      </c>
    </row>
    <row r="2">
      <c r="B2" s="2" t="inlineStr">
        <is>
          <t>Dec. 31,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CYCURION,
INC.</t>
        </is>
      </c>
    </row>
    <row r="8">
      <c r="A8" s="4" t="inlineStr">
        <is>
          <t>Entity Central Index Key</t>
        </is>
      </c>
      <c r="B8" s="4" t="inlineStr">
        <is>
          <t>0001868419</t>
        </is>
      </c>
    </row>
    <row r="9">
      <c r="A9" s="4" t="inlineStr">
        <is>
          <t>Entity Tax Identification Number</t>
        </is>
      </c>
      <c r="B9" s="4" t="inlineStr">
        <is>
          <t>86-3720717</t>
        </is>
      </c>
    </row>
    <row r="10">
      <c r="A10" s="4" t="inlineStr">
        <is>
          <t>Entity Incorporation, State or Country Code</t>
        </is>
      </c>
      <c r="B10" s="4" t="inlineStr">
        <is>
          <t>DE</t>
        </is>
      </c>
    </row>
    <row r="11">
      <c r="A11" s="4" t="inlineStr">
        <is>
          <t>Entity Address, Address Line One</t>
        </is>
      </c>
      <c r="B11" s="4" t="inlineStr">
        <is>
          <t>1640 Boro Place</t>
        </is>
      </c>
    </row>
    <row r="12">
      <c r="A12" s="4" t="inlineStr">
        <is>
          <t>Entity Address, Address Line Two</t>
        </is>
      </c>
      <c r="B12" s="4" t="inlineStr">
        <is>
          <t>Fourth Floor</t>
        </is>
      </c>
    </row>
    <row r="13">
      <c r="A13" s="4" t="inlineStr">
        <is>
          <t>Entity Address, City or Town</t>
        </is>
      </c>
      <c r="B13" s="4" t="inlineStr">
        <is>
          <t>McLean</t>
        </is>
      </c>
    </row>
    <row r="14">
      <c r="A14" s="4" t="inlineStr">
        <is>
          <t>Entity Address, State or Province</t>
        </is>
      </c>
      <c r="B14" s="4" t="inlineStr">
        <is>
          <t>VA</t>
        </is>
      </c>
    </row>
    <row r="15">
      <c r="A15" s="4" t="inlineStr">
        <is>
          <t>Entity Address, Postal Zip Code</t>
        </is>
      </c>
      <c r="B15" s="4" t="inlineStr">
        <is>
          <t>22102</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1640 Boro Place</t>
        </is>
      </c>
    </row>
    <row r="23">
      <c r="A23" s="4" t="inlineStr">
        <is>
          <t>Entity Address, Address Line Two</t>
        </is>
      </c>
      <c r="B23" s="4" t="inlineStr">
        <is>
          <t>Fourth Floor</t>
        </is>
      </c>
    </row>
    <row r="24">
      <c r="A24" s="4" t="inlineStr">
        <is>
          <t>Entity Address, City or Town</t>
        </is>
      </c>
      <c r="B24" s="4" t="inlineStr">
        <is>
          <t>McLean</t>
        </is>
      </c>
    </row>
    <row r="25">
      <c r="A25" s="4" t="inlineStr">
        <is>
          <t>Entity Address, State or Province</t>
        </is>
      </c>
      <c r="B25" s="4" t="inlineStr">
        <is>
          <t>VA</t>
        </is>
      </c>
    </row>
    <row r="26">
      <c r="A26" s="4" t="inlineStr">
        <is>
          <t>Entity Address, Postal Zip Code</t>
        </is>
      </c>
      <c r="B26" s="4" t="inlineStr">
        <is>
          <t>22102</t>
        </is>
      </c>
    </row>
    <row r="27">
      <c r="A27" s="4" t="inlineStr">
        <is>
          <t>City Area Code</t>
        </is>
      </c>
      <c r="B27" s="4" t="inlineStr">
        <is>
          <t>(703)</t>
        </is>
      </c>
    </row>
    <row r="28">
      <c r="A28" s="4" t="inlineStr">
        <is>
          <t>Local Phone Number</t>
        </is>
      </c>
      <c r="B28" s="4" t="inlineStr">
        <is>
          <t>854-1652</t>
        </is>
      </c>
    </row>
    <row r="29">
      <c r="A29" s="4" t="inlineStr">
        <is>
          <t>Contact Personnel Name</t>
        </is>
      </c>
      <c r="B29" s="4" t="inlineStr">
        <is>
          <t>L. Kevin Kell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 FOR ACQUISITION TARGET</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DEPOSIT FOR ACQUISITION TARGET</t>
        </is>
      </c>
      <c r="B4" s="4" t="inlineStr">
        <is>
          <t xml:space="preserve">NOTE 4 —  DEPOSIT FOR ACQUISITION
TARGET As of December 31, 2020, the Company had contemplated
the acquisition of SLG Innovation, Inc. (“SLG”); accordingly, as of such date, the Company set aside $ 1,401,923 561,808 20,000 820,025 For any reason or for no reason in its sole and absolute
discretion prior to December 31, 2021, with no further obligations on its part to SLG or any third party. Subsequently, the Company and
SLG modified the May 13, 2021 agreement such that the Company would purchase only certain specified assets from SLG, specifically, certain
identifiable sales contracts, but not all or substantially all of the assets of SLG. The modified agreement set forth the consideration
that the Company would have paid to SLG, which consideration would have included the refundable deposit, the outstanding balance of which,
as of December 31, 2024 and 2023, was $ 2,000,000 561,808 20,000 1,418,192 2,000,000 2,136,445 996,3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XED ASSETS, SOFTWARE DEVELOPMENT COSTS, AND INTANGIBLE ASSET</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 SOFTWARE DEVELOPMENT COSTS, AND INTANGIBLE ASSET</t>
        </is>
      </c>
      <c r="B4" s="4" t="inlineStr">
        <is>
          <t xml:space="preserve">NOTE
5 — FIXED ASSETS, SOFTWARE DEVELOPMENT COSTS, AND INTANGIBLE ASSET Fixed
assets consisted of the following as of December 31, 2024 and 2023: SCHEDULE
OF FIXED ASSETS
December 31, December 31,
2024 2023
At Cost:
Equipment $ 125,546 $ 125,546
Furniture and fixtures 26,339 26,339
Leasehold improvements 62,721 62,721
Capital lease 23,004 23,004
Software 13,500 13,500
Property plant and equipment, gross 251,110 251,110
Less: Accumulated depreciation
Equipment 121,869 107,977
Furniture and fixtures 19,396 24,446
Leasehold improvements 62,721 62,721
Capital lease 19,897 19,897
Software 6,906 2,407
Less: Accumulated depreciation 230,789 217,448
Property plant and equipment,
net $ 20,321 $ 33,662 During
the years ended December 31, 2024 and 2023, the Company recorded depreciation expenses in cost of revenue of $ 3,937 3,899 9,404 21,923 Software development costs consisted of the following
as of December 31, 2024 and 2023: SCHEDULE OF SOFTWARE DEVELOPMENT COSTS
December 31, December 31,
2024 2023
At Cost:
Software development cost 4,151,981 3,703,981 During
the years ended December 31, 2024 and 2023, the Company incurred software development costs of $ 448,000 493,933 In 2024, the Company reclassed software
development costs from fixed asset to software development costs. The Company continuing incurs costs to develop new modules,
functionalities, and integrations on previous purchased SaaS platform in order to develop a new product with differentiated
offering. As of December 31, 2024, the SaaS platform is still undergoing development stage and not ready for external sales. No
amortization has been recorded during the years ended December 31, 2024 and 2023. In 2024, the Company reclassed a part of software from fixed asset to software development costs. Intangible assets consisted of the following as of
December 31, 2024 and 2023: SCHEDULE OF INTANGIBLE ASSETS
December 31, December 31,
2024 2023
At Cost:
Contractual relationship $ 66,361 $ 66,361
Implementation 28,099 28,099
Software 100,000 100,000
Intangible assets, gross 194,460 194,460
Less: Accumulated amortization
Contractual relationship 66,361 66,361
Implementation 28,099 28,099
Software 75,000 58,333
Accumulated amortization 169,460 152,793
Intangible assets, net $ 25,000 $ 41,667 During
the years ended December 31, 2024 and 2023, the Company recorded amortization expenses in selling, general and administrative expenses
of $ 16,667 16,6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NOTE
6 —  GOODWILL Acquisition
of Axxum Technologies, LLC. On
November 22, 2017, the Company entered into a share transfer agreement with Axxum and the two prior members of Axxum to purchase
100 6,500,000 500,000 250,000 6,500,000 500,000 140,005 573,150 6,566,855 1,413,589 5,153,266 Acquisition
of Cloudburst Security, LLC. On
April 3, 2019, the Company entered into a membership interest purchase agreement with Cloudburst Security, LLC, a Virginia limited
liability company, and its two equity holders to purchase 100 500,000 540,000 360,000 111,628 74,420 500,000 900,000 300,000 186,048 1,400,000 62,305 3,162,305 323,267 2,839,038 900,000 186,048 Relevant
factors to the Company’s assessment of the carrying value of goodwill for both business combinations in accordance to the fair
value hierarchy under the category of level 3 are as follows: estimation of the growth rate of future incoming and outgoing cash flows,
certain elements that comprise the appropriate weighted average cost of capital, such as the equity of potential market participants
for comparability analysis, and the Company’s sensitivity to outside factors that would lead to variation in the aforementioned
cash flows and weighted average cost of capital. The
Company’s management reviewed the performance of Cloudburst and its manager during the year ended December 31, 2020 and determined
that Cloudburst had not met the performance targets set forth at the time of acquisition; as a result, the manager of Cloudburst was
dismissed. Management of the Company performed a quantitative analysis of the carrying value of the subsidiary and its related goodwill
by preparing a future discounted cash flow analysis, which included variables such as expectations on future cash flows, calculation
of the cost of capital, and the probability of capturing certain contracts under the framework of Cloudburst being a federal government
approved service provider, and determined that the fair value as of December 31, 2020 was lower than the carrying value that was
previously established at the point of acquisition; accordingly, during the year ended December 31, 2020, the Company determined
that the contingent earnout should be de-recognized, and written off in its entirety in the amount of $ 1,400,000 1,400,000 1,439,038 SCHEDULE OF GOODWILL
Goodwill 2024 2023
Axxum Technologies 5,153,266 5,153,266
Cloudburst Security 1,439,038 1,439,038
Total Goodwill 6,592,304 6,592,3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Dec. 31, 2024</t>
        </is>
      </c>
    </row>
    <row r="3">
      <c r="A3" s="3" t="inlineStr">
        <is>
          <t>Debt Disclosure [Abstract]</t>
        </is>
      </c>
      <c r="B3" s="4" t="inlineStr">
        <is>
          <t xml:space="preserve"> </t>
        </is>
      </c>
    </row>
    <row r="4">
      <c r="A4" s="4" t="inlineStr">
        <is>
          <t>BANK LOANS</t>
        </is>
      </c>
      <c r="B4" s="4" t="inlineStr">
        <is>
          <t xml:space="preserve">NOTE
7 —  BANK LOANS Bank
loan-revolving credit line On
November 22, 2017, Axxum procured from Main Street Bank a revolving line of credit with a maximum of up to $ 1,000,000 10,000 4.50 On
April 18, 2019, Axxum, Cloudburst, and the Company collectively renewed the revolving line of credit with a maximum aggregate principal
sum of $ 2,000,000 5.75 On
June 29, 2020 and again on June 30, 2021, the Company amended the revolving line of credit with an extension of the maturity
date to March 31, 2024 5.25 5 As
of December 31, 2024, the stated rate of interest of the revolving line of credit was 8.50 %.
3,249,067 Bank term loan Concurrent with Axxum’s
procurement of the above-mentioned revolving credit line, Axxum also procured a term loan from Main Street Bank in the amount of $ 5,250,000 December 31, 2024 109,375 5.50 211,729 7.82 Axxum
is subject to the following affirmative loan covenants: (i) on or after December 31, 2017 but prior to June 30, 2018,
minimum tangible net worth (net liability) of $2,250,000; on or after June 30, 2018 but prior to June 30, 2019, minimum tangible
net worth (net liability) of $1,250,000; on or after June 30, 2019 but prior to December 31, 2019, minimum tangible net worth
(net liability) of $950,000; on or after December 31, 2019 but prior to June 30, 2020, minimum tangible net worth (net asset)
of $1750,000; on or after June 30, 2020 but prior to December 31, 2020, minimum tangible net worth (net asset) of $2,500,000;
on or after December 31, 2020 but prior to June 30, 2021, minimum tangible net worth (net asset) of $3,000,000; on or after
June 30, 2021 but prior to December 31, 2021, minimum tangible net worth (net asset) of $3,500,000; on or after December 31,
2021, minimum tangible net worth (net asset) of $5,000,000, (ii) interest coverage ratios must be greater than 1.25-to-1, measured
on quarterly basis, using a rolling four-quarter basis, beginning with the fiscal quarter ending December 31, 2017, (iii) the
Company and Axxum must achieve minimum consolidated earnings before tax interest, tax, depreciation and amortization of (“EBITDA”)
greater than $300,000 per quarter, and (iv) annual capital expenditures must be less than $50,000. On
April 18, 2019, Axxum, Cloudburst, and the Company collectively amended the Loan and Security Agreement, including the addition
of Cloudburst as a borrower. The stated interest rate increased to 6.75 On
June 29, 2020, the Company amended and restated the Loan and Security Agreement by extending the maturity date to March 22,
2024 62,500 6.25 The
loan covenants were replaced as follows: (i) on or after June 30, 2020 but prior to December 31, 2020, minimum tangible
net worth (net liability) of $2,750,000; on or after December 31, 2020 but prior to June 30, 2021, minimum tangible net worth
(net liability) of $2,250,000; on or after June 30, 2021 but prior to December 31, 2021, minimum tangible net worth (net liability)
of $1,750,000; on or after December 31, 2021, but prior to June 30, 2022, minimum tangible net worth (net liability) of $1,250,000;
on or after June 30, 2022 but prior to December 31, 2022, minimum tangible net worth (net asset) of $500,000; on or after December 31,
2022, but prior to June 30, 2023, minimum tangible net worth (net asset) of $1,250,000; on or after June 30, 2023 but prior
to December 31, 2023, minimum tangible net worth (net asset) of $2,000,000; on or after December 31, 2023, minimum tangible
net worth (net asset) of $2,500,000, (ii) interest coverage ratios must be greater than 1.20-to-1, measured on quarterly basis,
using a rolling four-quarter basis, beginning with the fiscal quarter ending June 30, 2020 (iii) the Company must achieve minimum
consolidated earnings before tax interest, tax, depreciation and amortization of (“EBITDA”) greater than $300,000 per quarter,
and (iv) annual capital expenditures must be less than $50,000. As
of December 31, 2024, the stated rate of interest of the loan was 9.5 %. The
Company has categorized balances due within one operating period as current and those payments due after one operating period as long-term.
As of December 31, 2024 and 2023, the Company recorded bank loan-current portion of $ 774,095 1,097 742,141 1,097 0 0 0 0 Pledge
agreement Concurrent
with Axxum’s procurement of the above-mentioned revolving credit line and loan, Axxum entered into a Pledge Agreement. The following
pledges of collateral and credit enhancement were made by Axxum and the Company as the sole member of Axxum: (i) the Company equity
ownership in Axxum and (ii) all of Axxum’s assets, such as accounts, instruments, equipment, fixtures, deposit accounts, letter
of credit rights, and any other assets. All future debt is subordinated to the bank term loan until the term loan is repaid in full.
Personal guarantees have also been made by Emmit McHenry, Kurt McHenry, and Alvin McCoy III, as officers and stockholders of the Company
in support of the term loan. On
April 18, 2019, Axxum, Cloudburst, and the Company collectively amended the Pledge Agreement, including the addition of Cloudburst
as a pledgor. The following pledges of collateral and credit enhancement were made by Axxum, Cloudburst, and the Company: (i) all
of the equity of Axxum, Cloudburst and each other subsidiary of the Company then owned or hereafter acquired by the Company and (ii) all
rights to which the owner of the pledged equity then or may thereafter become entitled by virtue of owning such pledged equity and being
a member of Axxum, Cloudburst, and each other subsidiary of the Company. During
the year ended December 31, 2024 and 2023, the Company record amortization of discount of $ 0 5,4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4</t>
        </is>
      </c>
    </row>
    <row r="3">
      <c r="A3" s="3" t="inlineStr">
        <is>
          <t>Loans Payable</t>
        </is>
      </c>
      <c r="B3" s="4" t="inlineStr">
        <is>
          <t xml:space="preserve"> </t>
        </is>
      </c>
    </row>
    <row r="4">
      <c r="A4" s="4" t="inlineStr">
        <is>
          <t>LOANS PAYABLE</t>
        </is>
      </c>
      <c r="B4" s="4" t="inlineStr">
        <is>
          <t xml:space="preserve">NOTE
8 —  LOANS PAYABLE EIDL
Loan On
July 16, 2020, the Company executed the standard loan documents required for securing loans (the “EIDL Loan”) offered
by the U.S. Small Business Administration (the “SBA”) under its Economic Injury Disaster Loan (“EIDL”) assistance
program in light of the impact of the COVID-19 pandemic on the Company’s business. The principal amount of the EIDL Loan is $ 150,000 3.75 731 30 3,202 146,798 Other
loan payable On
March 20, 2023, the Company entered into a receivable purchase agreement (the “RPA Loan”) for case received of $ 339,500 8.00% 15,302 489,650 405,3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ORDINATED DEBT</t>
        </is>
      </c>
      <c r="B1" s="2" t="inlineStr">
        <is>
          <t>12 Months Ended</t>
        </is>
      </c>
    </row>
    <row r="2">
      <c r="B2" s="2" t="inlineStr">
        <is>
          <t>Dec. 31, 2024</t>
        </is>
      </c>
    </row>
    <row r="3">
      <c r="A3" s="3" t="inlineStr">
        <is>
          <t>Subordinated Debt</t>
        </is>
      </c>
      <c r="B3" s="4" t="inlineStr">
        <is>
          <t xml:space="preserve"> </t>
        </is>
      </c>
    </row>
    <row r="4">
      <c r="A4" s="4" t="inlineStr">
        <is>
          <t>SUBORDINATED DEBT</t>
        </is>
      </c>
      <c r="B4" s="4" t="inlineStr">
        <is>
          <t xml:space="preserve">NOTE
9 —  SUBORDINATED DEBT Subordinated
promissory notes payable As
part of the consideration for the acquisition of Axxum by the Company, the Company issued two subordinated convertible promissory notes
for $ 250,000 4 25,000 10.00 250,000 100,000 250,000 As
bridge capital until the Company closes the next round of equity capital, the Company issued three promissory notes in the aggregate
principal value of $ 77,250 131,250 6,250 303,000 2,500 500 303,000 2,500 500 5 4.5 437,250 300,000 During
the year ended December 31, 2021, the Company refinanced the $ 300,000 300,000 24.0 300,000 100,000 24.0 On
April 20, 2022, the Company issued to an otherwise unaffiliated investor a $ 100,000 100,00 On
June 21, 2022, the Company issued to an otherwise unaffiliated investor a $ 125,000 125,000 On
September 21, 2022, the Company issued to an otherwise unaffiliated investor a $ 355,000 205,000 125,000 On
November 23, 2022, the Company retired two promissory notes, one note totaling $ 355,000 100,000 On
February 25, 2023, the Company issued to an otherwise unaffiliated investor a $ 333,333 300,00 On
February 28, 2023, the Company issued to an otherwise unaffiliated investor a $ 277,778 250,000 On
September 6, 2024, the Company issued a promissory note in the amount of $ 13,500 10,000 On
September 6, 2024, the Company issued a promissory note in the amount of $ 13,500 10,000 On
September 6, 2024, the Company issued a promissory note in the amount of $ 13,500 10,000 On
November 22, 2024, the Company issued a promissory note in the amount of $ 15,789 15,000 On
November 22, 2024, the Company issued a promissory note in the amount of $ 5,263 5,000 On
November 22, 2024, the Company issued a promissory note in the amount of $ 31,579 30,000 On
November 22, 2024, the Company issued a promissory note in the amount of $ 10,526 10,000 On
December 5, 2024, the Company issued a promissory note in the amount of $ 70,000 70,000 On
December 20, 2024, the Company issued a promissory note in the amount of $ 5,100 5,000 On
December 20, 2024, the Company issued a promissory note in the amount of $ 42,000 40,000 As
of December 31, 2024 and 2023, the Company had outstanding notes payable of $ 2,156,989 1,561,111 During the years ended December 31, 2024 and 2023, the Company record
amortization of debt discount of $ 4,378 940,056 Subordinated
Convertible Promissory notes payable On
March 22, 2022, the Company issued subordinated convertible promissory notes with principal value of $ 526,315 236,842 52,631 105,263 26,315 8 On
November 22, 2022, the Company issued to three otherwise unaffiliated investors $ 2,777,778 394,011 984,557 2,500,000 As
of December 31, 2024 and 2023, the Company had outstanding convertible promissory notes of $ 3,333,335 The
company entered a Business Combination Agreement (BCA) with Western Acquisition Ventures in November 2022. As a result of consummating
the BCA, Cycurion raised $ 3,333,334 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A CONVERTIBLE PREFERRED STOCK</t>
        </is>
      </c>
      <c r="B1" s="2" t="inlineStr">
        <is>
          <t>12 Months Ended</t>
        </is>
      </c>
    </row>
    <row r="2">
      <c r="B2" s="2" t="inlineStr">
        <is>
          <t>Dec. 31, 2024</t>
        </is>
      </c>
    </row>
    <row r="3">
      <c r="A3" s="3" t="inlineStr">
        <is>
          <t>Equity [Abstract]</t>
        </is>
      </c>
      <c r="B3" s="4" t="inlineStr">
        <is>
          <t xml:space="preserve"> </t>
        </is>
      </c>
    </row>
    <row r="4">
      <c r="A4" s="4" t="inlineStr">
        <is>
          <t>SERIES A CONVERTIBLE PREFERRED STOCK</t>
        </is>
      </c>
      <c r="B4" s="4" t="inlineStr">
        <is>
          <t xml:space="preserve">NOTE
10 —  SERIES A CONVERTIBLE PREFERRED STOCK The
Company has designated 500,000 0.001 The
Series A has voting rights on an as-if-converted to common stock basis. The holders are entitled to a 10 1 25.6938 The company should not, without the affirmative vote of 76% of the Series A stockholders alter or adversely change the powers, preferences
or rights of the Series A Convertible Preferred Stock. Private
Placement On
November 17, 2017, the Company issued to certain accredited investors and a placement agent investment unit that were comprised
of Series A Convertible Preferred Stock, warrants, and common stock. The net proceeds of the transaction after deducting
placement agent and closing fees were $ 1,164,713 ;
these proceeds were allocated to the preferred stock, warrants, and common stock according to the following amounts: $ 770,100 ,
$ 393,945 ,
and $ 667 ,
respectively. The
Company issued 345,528 345,528 129,412 1,294,117 1,423,529 1,048,0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11 —  EQUITY Preferred
Stock The
Company has authorized 20,000,000 0.0001 Mezzanine
Equity As
of December 31, 2024 and 2023, there are 173,879 0 Stockholders’
Equity Series B
Convertible Preferred Stock The
Company has designated 3,000 1.00 Voting
Rights Dividend
Rights Conversion
Rights Shares of Cycurion’s Series B Convertible Preferred Stock shall be convertible, at any time and from time
to time at the option of the holder thereof, into shares of common stock (subject to certain 4.99% or 9.99% blocker limitations) at the
conversion ratio of one share of Series B Convertible Preferred Stock-for-one share of common stock, subject to adjustment. Liquidation
Preference Protective
Provisions In
August 2023, the Company issued to unaffiliated investors a total of 2,000 4,000,000 2,000,000 1,000 2,000,000 1,000,000 5 0.50 As
of December 31, 2024 and 2023, there were 3,000 2,000 Series C
Convertible Preferred Stock The
Company has designated 5,000 82.46 Voting
Rights Dividend
Rights 12 82.46 Conversion
Rights The shares of our Series C Stock may be converted into shares of our Common Stock at a ratio of approximately 613 2,972,320 Liquidation
Preference 82.46 Protective Provisions As
part of the business combination, the Company issued 4,851 As
of December 31, 2024 and 2023, there were 4,851 Common
Stock The
Company has authorized 70,000,000 0.0001 During
the year ended December 31, 2023, the Company issued 325,721 327,499 As
of December 31, 2024 and 2023, there were 10,592,607 7,341,607 Warrants Public
Warrants As
of December 31, 2024 and 2023, there were 11,500,000 The
Public Warrants will expire on February 14, 2030, five
years Once
the Public Warrants become exercisable, the Company may redeem the Public Warrants:
● in
whole and not in part;
● at
a price of $ 0.01
● upon
not less than 30
● if,
and only if, the reported last sale price of the shares of common stock equals or exceeds $ 18.00 20 30
● if,
and only if, there is a current registration statement in effect with respect to the shares of common stock underlying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Public Warrants may be adjusted in certain circumstances
including in the event of a stock dividend, extraordinary dividend or recapitalization, reorganization, merger, or consolidation. However,
the warrants will not be adjusted for issuances of shares of common stock at a price below their respective exercise prices.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warrants, nor will they receive any distribution from the Company’s assets held outside
of the Trust Account with respect to such Public Warrants. Accordingly, the Public Warrants may expire and become worthless. In
addition, if (a) the Company issues additional shares of common stock or equity-linked securities for capital raising purposes in connection
with the closing of a Business Combination at an issue price or effective issue price of less than $ 9.20 60 20 9.20 115 Private
Placement Warrants As
of December 31, 2024 and 2023, there were 376,000 Series
A Warrants On
November 17, 2017, the Company issued 1,333,336 0.45 819,717 In
a series of transactions from June 22 through September 30, 2021, the Company issued 406,947 1,356,589 1.84 June 22 through September 30,
2025 Series
B Warrants On
August 1, 2023, the Company issued 4,000,000 0.50 On
April 12, 2024, the Company issued 2,000,000 0.50 Series
D Warrants On
March 22, 2022, the Company issued 196,911 1.41 51,449 15,534 On
November 22, 2022, the Company issued 984,557 1.41 643,313 589,703 Other
Warrants On
March 8, 2022, the Company issued 529,067 700,000 0.92 238,942 A
summary of activity for all warrants during the year ended December 31, 2024 and 2023 follows: SCHEDULE OF WARRANTS ACTIVITY
Number of Weighted Average Weighted Average
shares Exercise Price Life (years)
Outstanding, December 31, 2022 3,450,840 $ 1.01 3.69
Granted 4,000,000 0.50 5.00
Exercised - - -
Expired - - -
Outstanding, December 31, 2023 7,450,840 $ 0.74 3.71
Granted 2,000,000 0.50 5.00
Exercised - - -
Expired - - -
Outstanding, December 31, 2024 9,450,840 $ 0.69 3.04
Exercisable, December 31, 2024 9,450,840 $ 0.69 3.04 The
Company has accounted for the issuance of common stock and warrants issued for cash proceeds in the private placements as equity instruments.
Management believes that the warrants are indexed to and are settled in the Company’s own common stock; therefore, they should
be accounted for as permanent equ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4</t>
        </is>
      </c>
    </row>
    <row r="3">
      <c r="A3" s="3" t="inlineStr">
        <is>
          <t>Lease Commitments</t>
        </is>
      </c>
      <c r="B3" s="4" t="inlineStr">
        <is>
          <t xml:space="preserve"> </t>
        </is>
      </c>
    </row>
    <row r="4">
      <c r="A4" s="4" t="inlineStr">
        <is>
          <t>LEASE COMMITMENTS</t>
        </is>
      </c>
      <c r="B4" s="4" t="inlineStr">
        <is>
          <t xml:space="preserve">NOTE
12 —  LEASE COMMITMENTS Operating
lease After
the acquisition of Cloudburst, the Company entered into a new non-cancelable operating lease agreement with Scandium, LLC, for the
lease of a new floor in the same building as it had occupied. This
new lease agreement commenced on December 1, 2019 and expires in 48 months. 10,351 10,687 11,035 11,393 10,351 The
Company recognized total lease expense of $ 0 116,6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t>
        </is>
      </c>
      <c r="B1" s="2" t="inlineStr">
        <is>
          <t>12 Months Ended</t>
        </is>
      </c>
    </row>
    <row r="2">
      <c r="B2" s="2" t="inlineStr">
        <is>
          <t>Dec. 31, 2024</t>
        </is>
      </c>
    </row>
    <row r="3">
      <c r="A3" s="3" t="inlineStr">
        <is>
          <t>Risks and Uncertainties [Abstract]</t>
        </is>
      </c>
      <c r="B3" s="4" t="inlineStr">
        <is>
          <t xml:space="preserve"> </t>
        </is>
      </c>
    </row>
    <row r="4">
      <c r="A4" s="4" t="inlineStr">
        <is>
          <t>RISKS</t>
        </is>
      </c>
      <c r="B4" s="4" t="inlineStr">
        <is>
          <t xml:space="preserve">NOTE
13 —  RISKS Credit
risk The
Company’s primary bank deposits are located in the United States. Those deposits are provided protection under FDIC insurance up
to maximum of $ 250,000 The
Company is subject to risk borne from credit extended to customers. Interest
risk The
Company is subject to interest rate risk when its loans become due and require refinancing or if the prime rate adjusts, as the Company’s
loans are based on adjustable interest rates. Inflation
risk Management
monitors changes in prices levels. Historically, inflation has not materially impacted the Company’s financial statements; however,
significant increases in the cost of labor that cannot be passed on to the Company’s customers could adversely impact the Company’s
results of operations. Concentration
risks The
following table sets forth information as to each customer that accounted for 10% or more of the Company’s revenues for the years
ended December 31, 2024 and 2023. Accordingly, there was a concentration of risk in demand for the Company’s services. SCHEDULE OF CONCENTRATION RISKS
Revenue
For the year ended December 31,
2024 2023
Customer Amount % Amount %
A $ 14,774,927 83 % $ 13,837,042 72 %
B $ 1,041,966 6 % $ 1,048,329 5 %
C $ 795,280 4 % $ 2,236,276 12 %
Accounts receivable
At December 31, At December 31,
2024 2023
Customer Amount % Amount %
1 $ 8,970,298 87 % $ 5,871,789 83 %
2 $ 342,394 3 % $ 355,419 5 %
3 $ 340,179 3 % $ 304,341 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t>
        </is>
      </c>
      <c r="B3" s="5" t="n">
        <v>38742</v>
      </c>
      <c r="C3" s="5" t="n">
        <v>607869</v>
      </c>
    </row>
    <row r="4">
      <c r="A4" s="4" t="inlineStr">
        <is>
          <t>Restricted cash</t>
        </is>
      </c>
      <c r="B4" s="6" t="n">
        <v>2048</v>
      </c>
      <c r="C4" s="4" t="inlineStr">
        <is>
          <t xml:space="preserve"> </t>
        </is>
      </c>
    </row>
    <row r="5">
      <c r="A5" s="4" t="inlineStr">
        <is>
          <t>Accounts receivable, net</t>
        </is>
      </c>
      <c r="B5" s="6" t="n">
        <v>10353708</v>
      </c>
      <c r="C5" s="6" t="n">
        <v>7093371</v>
      </c>
    </row>
    <row r="6">
      <c r="A6" s="4" t="inlineStr">
        <is>
          <t>Other receivables</t>
        </is>
      </c>
      <c r="B6" s="6" t="n">
        <v>434391</v>
      </c>
      <c r="C6" s="6" t="n">
        <v>455979</v>
      </c>
    </row>
    <row r="7">
      <c r="A7" s="4" t="inlineStr">
        <is>
          <t>Prepaid expenses and other current assets</t>
        </is>
      </c>
      <c r="B7" s="6" t="n">
        <v>99463</v>
      </c>
      <c r="C7" s="6" t="n">
        <v>56015</v>
      </c>
    </row>
    <row r="8">
      <c r="A8" s="4" t="inlineStr">
        <is>
          <t>Total current assets</t>
        </is>
      </c>
      <c r="B8" s="6" t="n">
        <v>10928352</v>
      </c>
      <c r="C8" s="6" t="n">
        <v>8413234</v>
      </c>
    </row>
    <row r="9">
      <c r="A9" s="3" t="inlineStr">
        <is>
          <t>Non-current assets</t>
        </is>
      </c>
      <c r="B9" s="4" t="inlineStr">
        <is>
          <t xml:space="preserve"> </t>
        </is>
      </c>
      <c r="C9" s="4" t="inlineStr">
        <is>
          <t xml:space="preserve"> </t>
        </is>
      </c>
    </row>
    <row r="10">
      <c r="A10" s="4" t="inlineStr">
        <is>
          <t>Deposit for acquisition target</t>
        </is>
      </c>
      <c r="B10" s="6" t="n">
        <v>2000000</v>
      </c>
      <c r="C10" s="6" t="n">
        <v>2000000</v>
      </c>
    </row>
    <row r="11">
      <c r="A11" s="4" t="inlineStr">
        <is>
          <t>Fixed assets, net</t>
        </is>
      </c>
      <c r="B11" s="6" t="n">
        <v>20321</v>
      </c>
      <c r="C11" s="6" t="n">
        <v>33662</v>
      </c>
    </row>
    <row r="12">
      <c r="A12" s="4" t="inlineStr">
        <is>
          <t>Software development costs, net</t>
        </is>
      </c>
      <c r="B12" s="6" t="n">
        <v>4151981</v>
      </c>
      <c r="C12" s="6" t="n">
        <v>3703981</v>
      </c>
    </row>
    <row r="13">
      <c r="A13" s="4" t="inlineStr">
        <is>
          <t>Intangible asset, net</t>
        </is>
      </c>
      <c r="B13" s="6" t="n">
        <v>25000</v>
      </c>
      <c r="C13" s="6" t="n">
        <v>41667</v>
      </c>
    </row>
    <row r="14">
      <c r="A14" s="4" t="inlineStr">
        <is>
          <t>Security deposits</t>
        </is>
      </c>
      <c r="B14" s="6" t="n">
        <v>10351</v>
      </c>
      <c r="C14" s="6" t="n">
        <v>10351</v>
      </c>
    </row>
    <row r="15">
      <c r="A15" s="4" t="inlineStr">
        <is>
          <t>Goodwill</t>
        </is>
      </c>
      <c r="B15" s="6" t="n">
        <v>6592304</v>
      </c>
      <c r="C15" s="6" t="n">
        <v>6592304</v>
      </c>
    </row>
    <row r="16">
      <c r="A16" s="4" t="inlineStr">
        <is>
          <t>Investments held in Trust Account</t>
        </is>
      </c>
      <c r="B16" s="6" t="n">
        <v>1834540</v>
      </c>
      <c r="C16" s="4" t="inlineStr">
        <is>
          <t xml:space="preserve"> </t>
        </is>
      </c>
    </row>
    <row r="17">
      <c r="A17" s="4" t="inlineStr">
        <is>
          <t>Total non-current assets</t>
        </is>
      </c>
      <c r="B17" s="6" t="n">
        <v>14634497</v>
      </c>
      <c r="C17" s="6" t="n">
        <v>12381965</v>
      </c>
    </row>
    <row r="18">
      <c r="A18" s="4" t="inlineStr">
        <is>
          <t>Total Assets</t>
        </is>
      </c>
      <c r="B18" s="6" t="n">
        <v>25562849</v>
      </c>
      <c r="C18" s="6" t="n">
        <v>20795199</v>
      </c>
    </row>
    <row r="19">
      <c r="A19" s="3" t="inlineStr">
        <is>
          <t>Current liabilities</t>
        </is>
      </c>
      <c r="B19" s="4" t="inlineStr">
        <is>
          <t xml:space="preserve"> </t>
        </is>
      </c>
      <c r="C19" s="4" t="inlineStr">
        <is>
          <t xml:space="preserve"> </t>
        </is>
      </c>
    </row>
    <row r="20">
      <c r="A20" s="4" t="inlineStr">
        <is>
          <t>Bank loan-revolving credit line</t>
        </is>
      </c>
      <c r="B20" s="6" t="n">
        <v>3249067</v>
      </c>
      <c r="C20" s="6" t="n">
        <v>2996753</v>
      </c>
    </row>
    <row r="21">
      <c r="A21" s="4" t="inlineStr">
        <is>
          <t>Bank loan-current portion</t>
        </is>
      </c>
      <c r="B21" s="6" t="n">
        <v>774095</v>
      </c>
      <c r="C21" s="6" t="n">
        <v>742141</v>
      </c>
    </row>
    <row r="22">
      <c r="A22" s="4" t="inlineStr">
        <is>
          <t>Subordinated convertible promissory notes</t>
        </is>
      </c>
      <c r="B22" s="6" t="n">
        <v>3333335</v>
      </c>
      <c r="C22" s="6" t="n">
        <v>3333335</v>
      </c>
    </row>
    <row r="23">
      <c r="A23" s="4" t="inlineStr">
        <is>
          <t>Promissory notes</t>
        </is>
      </c>
      <c r="B23" s="6" t="n">
        <v>2156989</v>
      </c>
      <c r="C23" s="6" t="n">
        <v>1561111</v>
      </c>
    </row>
    <row r="24">
      <c r="A24" s="4" t="inlineStr">
        <is>
          <t>Accounts payable</t>
        </is>
      </c>
      <c r="B24" s="6" t="n">
        <v>3552674</v>
      </c>
      <c r="C24" s="6" t="n">
        <v>2066760</v>
      </c>
    </row>
    <row r="25">
      <c r="A25" s="4" t="inlineStr">
        <is>
          <t>Accrued liabilities</t>
        </is>
      </c>
      <c r="B25" s="6" t="n">
        <v>3601242</v>
      </c>
      <c r="C25" s="6" t="n">
        <v>2158255</v>
      </c>
    </row>
    <row r="26">
      <c r="A26" s="4" t="inlineStr">
        <is>
          <t>Income Tax Payable</t>
        </is>
      </c>
      <c r="B26" s="6" t="n">
        <v>12500</v>
      </c>
      <c r="C26" s="4" t="inlineStr">
        <is>
          <t xml:space="preserve"> </t>
        </is>
      </c>
    </row>
    <row r="27">
      <c r="A27" s="4" t="inlineStr">
        <is>
          <t>Franchise tax payable</t>
        </is>
      </c>
      <c r="B27" s="6" t="n">
        <v>13200</v>
      </c>
      <c r="C27" s="4" t="inlineStr">
        <is>
          <t xml:space="preserve"> </t>
        </is>
      </c>
    </row>
    <row r="28">
      <c r="A28" s="4" t="inlineStr">
        <is>
          <t>Excise tax payable</t>
        </is>
      </c>
      <c r="B28" s="6" t="n">
        <v>1157161</v>
      </c>
      <c r="C28" s="4" t="inlineStr">
        <is>
          <t xml:space="preserve"> </t>
        </is>
      </c>
    </row>
    <row r="29">
      <c r="A29" s="4" t="inlineStr">
        <is>
          <t>Deferred revenue</t>
        </is>
      </c>
      <c r="B29" s="4" t="inlineStr">
        <is>
          <t xml:space="preserve"> </t>
        </is>
      </c>
      <c r="C29" s="6" t="n">
        <v>253902</v>
      </c>
    </row>
    <row r="30">
      <c r="A30" s="4" t="inlineStr">
        <is>
          <t>Total current liabilities</t>
        </is>
      </c>
      <c r="B30" s="6" t="n">
        <v>18736867</v>
      </c>
      <c r="C30" s="6" t="n">
        <v>14108173</v>
      </c>
    </row>
    <row r="31">
      <c r="A31" s="4" t="inlineStr">
        <is>
          <t>Long-term loan payable</t>
        </is>
      </c>
      <c r="B31" s="6" t="n">
        <v>146798</v>
      </c>
      <c r="C31" s="6" t="n">
        <v>146798</v>
      </c>
    </row>
    <row r="32">
      <c r="A32" s="4" t="inlineStr">
        <is>
          <t>Series A convertible preferred stock ($0.001 par value, 500,000 shares designated, 345,528 issued and outstanding)</t>
        </is>
      </c>
      <c r="B32" s="6" t="n">
        <v>1294117</v>
      </c>
      <c r="C32" s="6" t="n">
        <v>1294117</v>
      </c>
    </row>
    <row r="33">
      <c r="A33" s="4" t="inlineStr">
        <is>
          <t>Total non-current liabilities</t>
        </is>
      </c>
      <c r="B33" s="6" t="n">
        <v>1440915</v>
      </c>
      <c r="C33" s="6" t="n">
        <v>1440915</v>
      </c>
    </row>
    <row r="34">
      <c r="A34" s="4" t="inlineStr">
        <is>
          <t>Total Liabilities</t>
        </is>
      </c>
      <c r="B34" s="6" t="n">
        <v>20177782</v>
      </c>
      <c r="C34" s="6" t="n">
        <v>15549088</v>
      </c>
    </row>
    <row r="35">
      <c r="A35" s="4" t="inlineStr">
        <is>
          <t>Commitments and contingencies (Note 18)</t>
        </is>
      </c>
      <c r="B35" s="4" t="inlineStr">
        <is>
          <t xml:space="preserve"> </t>
        </is>
      </c>
      <c r="C35" s="4" t="inlineStr">
        <is>
          <t xml:space="preserve"> </t>
        </is>
      </c>
    </row>
    <row r="36">
      <c r="A36" s="3" t="inlineStr">
        <is>
          <t>Mezzanine Equity</t>
        </is>
      </c>
      <c r="B36" s="4" t="inlineStr">
        <is>
          <t xml:space="preserve"> </t>
        </is>
      </c>
      <c r="C36" s="4" t="inlineStr">
        <is>
          <t xml:space="preserve"> </t>
        </is>
      </c>
    </row>
    <row r="37">
      <c r="A37" s="4" t="inlineStr">
        <is>
          <t>Common stock subject to possible redemption, $0.0001 par value, 173,879 shares at redemption value of approximately $11.03 per share at December 31, 2024</t>
        </is>
      </c>
      <c r="B37" s="6" t="n">
        <v>1917309</v>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4" t="inlineStr">
        <is>
          <t xml:space="preserve"> </t>
        </is>
      </c>
      <c r="C39" s="4" t="inlineStr">
        <is>
          <t xml:space="preserve"> </t>
        </is>
      </c>
    </row>
    <row r="40">
      <c r="A40" s="4" t="inlineStr">
        <is>
          <t>Common stock ($0.0001 par value, 70,000,000 shares authorized, 10,592,607 and 7,341,607 shares issued and outstanding)</t>
        </is>
      </c>
      <c r="B40" s="6" t="n">
        <v>1059</v>
      </c>
      <c r="C40" s="6" t="n">
        <v>1028</v>
      </c>
    </row>
    <row r="41">
      <c r="A41" s="4" t="inlineStr">
        <is>
          <t>Additional paid in capital</t>
        </is>
      </c>
      <c r="B41" s="6" t="n">
        <v>6670060</v>
      </c>
      <c r="C41" s="6" t="n">
        <v>9678045</v>
      </c>
    </row>
    <row r="42">
      <c r="A42" s="4" t="inlineStr">
        <is>
          <t>Accumulated deficit</t>
        </is>
      </c>
      <c r="B42" s="6" t="n">
        <v>-3203361</v>
      </c>
      <c r="C42" s="6" t="n">
        <v>-4432962</v>
      </c>
    </row>
    <row r="43">
      <c r="A43" s="4" t="inlineStr">
        <is>
          <t>Total Stockholders’ Equity</t>
        </is>
      </c>
      <c r="B43" s="6" t="n">
        <v>3467758</v>
      </c>
      <c r="C43" s="6" t="n">
        <v>5246111</v>
      </c>
    </row>
    <row r="44">
      <c r="A44" s="4" t="inlineStr">
        <is>
          <t>Total Liabilities and Stockholders’ Equity</t>
        </is>
      </c>
      <c r="B44" s="6" t="n">
        <v>25562849</v>
      </c>
      <c r="C44" s="6" t="n">
        <v>20795199</v>
      </c>
    </row>
    <row r="45">
      <c r="A45" s="4" t="inlineStr">
        <is>
          <t>Series B Convertible Preferred Stock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value</t>
        </is>
      </c>
      <c r="B47" s="4" t="inlineStr">
        <is>
          <t xml:space="preserve"> </t>
        </is>
      </c>
      <c r="C47" s="4" t="inlineStr">
        <is>
          <t xml:space="preserve"> </t>
        </is>
      </c>
    </row>
    <row r="48">
      <c r="A48" s="4" t="inlineStr">
        <is>
          <t>Series C Convertible Preferred Stock [Member]</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Preferred stock value</t>
        </is>
      </c>
      <c r="B50" s="4" t="inlineStr">
        <is>
          <t xml:space="preserve"> </t>
        </is>
      </c>
      <c r="C50" s="4" t="inlineStr">
        <is>
          <t xml:space="preserve"> </t>
        </is>
      </c>
    </row>
    <row r="51">
      <c r="A51" s="4" t="inlineStr">
        <is>
          <t>Sponsor [Member]</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Note receivable - WAVS</t>
        </is>
      </c>
      <c r="B53" s="4" t="inlineStr">
        <is>
          <t xml:space="preserve"> </t>
        </is>
      </c>
      <c r="C53" s="6" t="n">
        <v>200000</v>
      </c>
    </row>
    <row r="54">
      <c r="A54" s="3" t="inlineStr">
        <is>
          <t>Current liabilities</t>
        </is>
      </c>
      <c r="B54" s="4" t="inlineStr">
        <is>
          <t xml:space="preserve"> </t>
        </is>
      </c>
      <c r="C54" s="4" t="inlineStr">
        <is>
          <t xml:space="preserve"> </t>
        </is>
      </c>
    </row>
    <row r="55">
      <c r="A55" s="4" t="inlineStr">
        <is>
          <t>Advance from Sponsor</t>
        </is>
      </c>
      <c r="B55" s="6" t="n">
        <v>330000</v>
      </c>
      <c r="C55" s="4" t="inlineStr">
        <is>
          <t xml:space="preserve"> </t>
        </is>
      </c>
    </row>
    <row r="56">
      <c r="A56" s="4" t="inlineStr">
        <is>
          <t>Nonrelated Party [Member]</t>
        </is>
      </c>
      <c r="B56" s="4" t="inlineStr">
        <is>
          <t xml:space="preserve"> </t>
        </is>
      </c>
      <c r="C56" s="4" t="inlineStr">
        <is>
          <t xml:space="preserve"> </t>
        </is>
      </c>
    </row>
    <row r="57">
      <c r="A57" s="3" t="inlineStr">
        <is>
          <t>Current liabilities</t>
        </is>
      </c>
      <c r="B57" s="4" t="inlineStr">
        <is>
          <t xml:space="preserve"> </t>
        </is>
      </c>
      <c r="C57" s="4" t="inlineStr">
        <is>
          <t xml:space="preserve"> </t>
        </is>
      </c>
    </row>
    <row r="58">
      <c r="A58" s="4" t="inlineStr">
        <is>
          <t>Loans payable</t>
        </is>
      </c>
      <c r="B58" s="6" t="n">
        <v>408516</v>
      </c>
      <c r="C58" s="6" t="n">
        <v>408516</v>
      </c>
    </row>
    <row r="59">
      <c r="A59" s="4" t="inlineStr">
        <is>
          <t>Related Party [Member]</t>
        </is>
      </c>
      <c r="B59" s="4" t="inlineStr">
        <is>
          <t xml:space="preserve"> </t>
        </is>
      </c>
      <c r="C59" s="4" t="inlineStr">
        <is>
          <t xml:space="preserve"> </t>
        </is>
      </c>
    </row>
    <row r="60">
      <c r="A60" s="3" t="inlineStr">
        <is>
          <t>Current liabilities</t>
        </is>
      </c>
      <c r="B60" s="4" t="inlineStr">
        <is>
          <t xml:space="preserve"> </t>
        </is>
      </c>
      <c r="C60" s="4" t="inlineStr">
        <is>
          <t xml:space="preserve"> </t>
        </is>
      </c>
    </row>
    <row r="61">
      <c r="A61" s="4" t="inlineStr">
        <is>
          <t>Loans payable</t>
        </is>
      </c>
      <c r="B61" s="5" t="n">
        <v>148088</v>
      </c>
      <c r="C61" s="5" t="n">
        <v>587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S</t>
        </is>
      </c>
      <c r="B4" s="4" t="inlineStr">
        <is>
          <t xml:space="preserve">NOTE
14 —  FINANCIAL INSTRUMENTS The
Company classified the following securities as financial instruments: SCHEDULE OF FINANCIAL INSTRUMENTS
Liabilities: Level 1 Level 2 Level 3 Total
December 31, 2024
Liabilities: Level 1 Level 2 Level 3 Total
Subordinated convertible promissory notes $ - $ - $ 5,490,324 $ 5,490,324
Series A convertible preferred stock $ - $ - $ 1,294,117 $ 1,294,117
Equity:
Warrants $ - $ - $ 3,993,491 $ 3,993,491
Liabilities: Level 1 Level 2 Level 3 Total
December 31, 2023
Liabilities: Level 1 Level 2 Level 3 Total
Subordinated convertible promissory notes $ - $ - $ 4,894,446 $ 4,894,446
Series A convertible preferred stock $ - $ - $ 1,294,117 $ 1,294,117
Equity:
Warrants $ - $ - $ 2,687,074 $ 2,687,074 Management
believes the carrying values of the above securities approximate their fair values. The subordinated convertible promissory notes carry
an interest rate that is indicative of the Company’s overall borrowing cost and the length of time until maturity is not expected
to significantly impact their value. The convertible preferred stock, which is akin to debt, has been discounted to its presented carrying
value in accordance with the debt discounts and redemption premiums recogniz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5 —  RELATED PARTY TRANSACTIONS Promissory
Note – Related Party On
September 20, 2024, the Company entered into a promissory note with the Sponsor for $ 230,000 230,000 10 230,000 Personal
guarantees were entered by Emmit McHenry, Kurt McHenry, and Alvin McCoy III, as officers and stockholders of the Company in support of
the Main Street Bank loan. Axxum
purchased an AT&amp;T contract relationship from Archura, LLC, a company owned by Emmit McHenry and Kurt McHenry at the end of 2018.
The contract relationship includes five purchase orders to deliver networking services to AT&amp;T and its clients. The total sales
of these five purchase orders were $ 119,279 144,820 Notes
payable On
April 26, 2023, the Company issued to a director a $ 55,000 50,000 On
April 26, 2023, the Company issued to a director a $ 27,500 25,000 On
April 26, 2023, the Company issued to a director a $ 20,900 19,000 On
June 22, 2023, the Company issued to a director a $ 82,500 75,000 On
June 22, 2023, the Company issued to a director a $ 165,000 150,000 On
July 6, 2023, the Company issued to a director a $ 55,000 50,000 On
July 21, 2023, the Company issued to a director a $ 181,500 165,000 On
August 24, 2024, the Company issued a promissory note in the amount of $ 20,250 15,000 During
the year ended December 31, 2024 and 2023, the Company record amortization of debt discount of $ 2,188 53,400 As of December 31, 2024 and 2023, the
Company had due to related party balances of $ 148,088 587,4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t>
        </is>
      </c>
      <c r="B1" s="2" t="inlineStr">
        <is>
          <t>12 Months Ended</t>
        </is>
      </c>
    </row>
    <row r="2">
      <c r="B2" s="2" t="inlineStr">
        <is>
          <t>Dec. 31, 2024</t>
        </is>
      </c>
    </row>
    <row r="3">
      <c r="A3" s="3" t="inlineStr">
        <is>
          <t>Net income (loss) per common share</t>
        </is>
      </c>
      <c r="B3" s="4" t="inlineStr">
        <is>
          <t xml:space="preserve"> </t>
        </is>
      </c>
    </row>
    <row r="4">
      <c r="A4" s="4" t="inlineStr">
        <is>
          <t>EARNINGS PER SHARE</t>
        </is>
      </c>
      <c r="B4" s="4" t="inlineStr">
        <is>
          <t xml:space="preserve">NOTE
16 —  EARNINGS PER SHARE The
components of basic and diluted Earnings Per Share (“EPS”) were as follows: SCHEDULE OF COMPONENTS OF BASIC AND DILUTED EARNINGS PER SHARE
2024 2023
Years ended
December 31,
2024 2023
Basic Earnings (Loss) Per Share Numerator
Net Income (Loss) $ 1,229,601 $ (2,097,013 )
Income (Loss) Available to Common Stockholders 1,229,601 (2,097,013 )
Diluted Earnings (Loss) Per Share Numerator
Add back interest for subordinated convertible promissory note 286,667 286,667
Income (Loss) Available to Common Stockholders on Converted Basis $ 1,516,268 $ (1,810,346 )
Original Shares:
Basic Weighted Average Shares Outstanding 14,968,215 14,782,442
Dilutive Shares:
Additions from Potential Events
- Conversion of Subordinated Convertible Promissory Note 1,736,533 1,736,533
- Conversion of Series A Convertible Preferred Stock 8,877,927 2,106,075
- Conversion of Series B Convertible Preferred Stock 54,426,230 16,767,123
- Conversion of Series C Convertible Preferred Stock 36,045 36,045
- Conversion of Convertible Preferred Stock 36,045 36,045
- Exercise of Investor and Placement Agent Warrants 9,450,840 7,450,840
Diluted Weighted Average Shares Outstanding: 89,495,790 42,879,058
Earnings (loss) Per Share
- Basic $ 0.08 $ (0.14 )
- Diluted $ 0.02 $ (0.1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NOTE
17 —  INCOME TAX Due
to operating losses and the recognition of valuation allowances, the Company has no provision for a current and deferred federal or state
income taxes in 2021. In 2020, the Company reversed valuation allowances against previously reserved deferred tax assets, accordingly,
there was no provision for current and deferred federal or state income taxes. Deferred
income taxes reflect the net tax effects of temporary and permanent differences between the carrying amounts of assets and liabilities
for financial reporting purposes and the amounts used for income tax purposes. Significant components of the Company’s deferred
tax assets and deferred tax liabilities are as follows as of: SCHEDULE OF SIGNIFICANT COMPONENTS OF THE COMPANY’S DEFERRED TAX ASSETS AND DEFERRED TAX LIABILITIES
December 31, December 31,
2024 2023
Non-operating loss carryforward $ 3,163,000 $ 4,393,000
Valuation allowance (3,163,000 ) (4,393,000 )
Net deferred tax asset $ - $ - The
Company has established a valuation allowance against its deferred tax assets due to the uncertainty surrounding the realization of such
assets. The Company has net operating and economic loss carry-forwards of approximately $ 3,163,000 A
reconciliation between expected income taxes, computed at the federal income tax rate of 21 6.0 SCHEDULE OF RECONCILIATION OF THE STATUTORY FEDERAL INCOME TAX RATE (BENEFIT) TO THE COMPANY’S EFFECTIVE TAX RATE
2024 2023
December 31, December 31,
2024 2023
Tax at federal statutory rate 21.0 % 21.0 %
Tax at state rate net of federal benefit 6.0 % 6.0 %
Change in valuation allowance -27.0 % -27.0 %
Provision for taxes 0.0 % 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8- COMMITMENTS AND CONTINGENCIES Registration
Rights The
holders of Founder Shares, Private Placement Units, and units that may be issued upon conversion of Working Capital Loans, if any, are
entitled to registration rights pursuant to a registration rights agreement that was signed on the date of the IPO.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Business
Combination Marketing Agreement The
Company entered into a business combination marketing agreement on January 11, 2022 with A.G.P. (the “Business Combination Marketing
Agreement”) whereby A.G.P. is to act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s’ approval for a Business Combination, and assist the Company with its press releases and
public filings in connection with a Business Combination. The Company was to pay A.G.P. a fee for such marketing services upon the consummation
of a Business Combination in an amount equal to 4.5 5,175,000 Service
Provider Agreements The
Company plans to enter into advisory agreements with certain of its service providers to fund its obligations in shares of common stock
instead of cash. Advisory
Agreement with A.G.P. 2,500,000 500,000 5.00 2,500,000 The
Transaction Fee Shares shall be subject to a lock-up ending on the earlier of (i) the date on which 75 three months 10 100 Upon
the execution of the Advisory Agreement, that certain Business Combination Marketing Agreement, dated January 11, 2022, between the Company
and A.G.P. in which the Company and Cycurion shall cause the Combined Company to issue to A.G.P. 250,000 Other
Service Providers 1.25 5.00 250,000 Non-Redemption
Agreement On
August 6, 2024, the Company, Western Acquisition Ventures Sponsor, LLC (the “Sponsor”) and RiverNorth SPAC Arbitrage Fund,
LP (the “Investor”) entered into a non-redemption agreement (the “Non-Redemption Agreement”) whereby the Sponsor
plans to transfer to the Investor 5,000 99,800 On
October 9, 2024, the Company, the Sponsor and RiverNorth entered into extended non-redemption agreement whereby the Sponsor plans to
transfer to RiverNorth 5,000 99,800 Employment
Agreements On
December 27, 2023, we entered into an employment agreement with James P. McCormick whereby the Company agreed to pay a total of $ 125,000 40,000 85,000 200,000 40,000 160,000 15 200,000 Inflation
Reduction Act of 2022 (the “IR Act”)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s
of December 31, 2024 and 2023, the Company’s stockholders have redeemed a total of 11,253,528 11,194,590 1,157,161 1,143,2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9 —   SUBSEQUENT EVENTS The
Company evaluates subsequent events that have occurred after the balance sheet date but before the financial statements are issued
which is up to and through April 17, 2024. There are two types of subsequent events: (i) recognized, or those that provide
additional evidence with respect to conditions that existed at the date of the balance sheet, including the estimates inherent in
the process of preparing consolidated financial statements, and (ii) non-recognized, or those that provide evidence with
respect to conditions that did not exist at the date of the balance sheet but arose subsequent to that date. On
January 15, 2025, Cycurion issued a $ 50,000 50,000 On
January 21, 2025, Cycurion issued a $ 75,000 75,000 On
January 25, 2025, Cycurion issued a $ 50,000 50,000 On
January 31, 2025, Cycurion issued a $ 125,000 125,000 O n January 24,
2025, Western Acquisition Ventures Corp., a Delaware Corporation (“Western”), held the Special Meeting, at which the Western
stockholders considered and adopted, among other matters, a proposal to approve a business combination (“Business Combination”)
pursuant to the terms of that certain Agreement and Plan of Merger, dated April 26, 2024, as amended on December 31, 2024 and
February 13, 2025 (the “Merger Agreement”), by and among Western, WAV Merger Sub, Inc., a Delaware corporation and
a wholly-owned subsidiary of Western (“Merger Sub”), and Cycurion Sub, Inc., a Delaware corporation (“Cycurion
Sub”). On February
14, 2025, the Business Combination closed, and, as contemplated by the Merger Agreement, Merger Sub merged with and into Cycurion Sub
with Cycurion Sub surviving the merger as a wholly-owned subsidiary of Western. In addition, in connection with the consummation of the
Business Combination, Western Acquisition Ventures Corp. was renamed “Cycurion, Inc.” On February
18, 2025, our our On
February 19, 2025, Cycurion announced an agreement with iQSTEL Inc., a multinational innovator in telecommunications, FinTech, electric
vehicles and AI-driven solutions. On February
24, 2025, Cycurion announced an expansion of its partnership with a major health association, bringing its MSSP to several thousand member
organizations across the country. On March 3,
2025, Cycurion announced the availability of its ARx Platform targeted for the corporate sector. On March 5,
2025, Cycurion announced the award of three new multi-year contracts focused on program management, cybersecurity and disaster and business
continuity. These engagements are secured with two government clients and one commercial client. On March 6,
2025, Cycurion announced a nationwide expansion of its strategic partnership with CentralSquare Technologies, LLC to deliver its IT services
across the country. On April 7,
2025, Cycurion entered into an equity purchase agreement with Yield Point NY LLC whereby the Company has the right, but not the obligation,
to direct the investor to purchase up to $ 60,000,000 On April 8,
2025, Cycurion announced an expanded partnership with Journal Technologies. Together, the companies have been awarded a $ 22 On April 9, 2025, Cycurion increased the size of its board of directors through the appointment of Irving Minnaker. On April 9,
2025, Cycurion received written notice received from the Listing Qualifications Department of Nasdaq stating that, for the prior 30
consecutive business days, the closing bid price of the Company’s common stock had been below the minimum of $ 1 T On April 11,
2025, we received two letters from the Nasdaq Listing Qualifications Department, each addressing a separate compliance deficiency of the
Company under the Nasdaq Listing Rules. The first letter from the Nasdaq Listing Qualifications Department notified us of our non-compliance
with Nasdaq Listing Rule 5450(b)(2)(A), which requires a company such as ours whose securities are listed on T 50,000,000 50,000,000 The
second letter informed us of our deficiency in complying with Nasdaq Listing Rule 5450(b)(2)(C), which requires a minimum Market Value
of Publicly Held Shares (an “MVPHS”) of $ 15,000,000 15,000,000 From February
14 to April 17, 2025, otherwise unaffiliated persons converted 2,999.3 5,998,653 6,666,667 6,666,667 From February
14 to April 17, 2025, otherwise unaffiliated persons exercised 694,530 694,530 2,400,000 4,800,000 4,382,033 8,764,066 270,137 270,137 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accompanying
notes, and related disclosures have been prepared pursuant to the rules and regulations of the U.S. Securities and Exchange Commission
(“SEC”), which include the application of the accrual basis of accounting in accordance with GAAP. The Company’s fiscal
year end is December 31. The Company’s financial statements are presented in US dollars. </t>
        </is>
      </c>
    </row>
    <row r="5">
      <c r="A5" s="4" t="inlineStr">
        <is>
          <t>Principles of consolidation</t>
        </is>
      </c>
      <c r="B5" s="4" t="inlineStr">
        <is>
          <t xml:space="preserve">Principles of consolidation These financial statements include the accounts of
Cycurion, Inc. (f/k/a KAE Holdings, Inc.; f/k/a Cyber Secure Solutions, Inc.) and its wholly owned subsidiaries: Axxum Technologies, LLC,
Cloudburst Security, LLC, Cycurion Innovation, Inc., and Western Acquisition Ventures Corp. All significant inter-company balances, fees,
and expenses have been eliminated in consolidation. </t>
        </is>
      </c>
    </row>
    <row r="6">
      <c r="A6" s="4" t="inlineStr">
        <is>
          <t>Reclassification</t>
        </is>
      </c>
      <c r="B6" s="4" t="inlineStr">
        <is>
          <t xml:space="preserve">Reclassification Certain
amounts have been reclassified to improve the clarity and comparability of the financial statements. These reclassifications had no impact
on previously reported total assets, liabilities, equity, net income (loss), or cash flows for any periods presented. </t>
        </is>
      </c>
    </row>
    <row r="7">
      <c r="A7" s="4" t="inlineStr">
        <is>
          <t>Emerging Growth Company</t>
        </is>
      </c>
      <c r="B7" s="4" t="inlineStr">
        <is>
          <t xml:space="preserve">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8">
      <c r="A8" s="4" t="inlineStr">
        <is>
          <t>Use of estimates</t>
        </is>
      </c>
      <c r="B8" s="4" t="inlineStr">
        <is>
          <t xml:space="preserve">Use of estimates The preparation of financial statements in conformity
with GAAP, requires management to make estimates and assumptions that affect the reported amounts of assets, liabilities, and disclosures
regarding contingent liabilities at the date of the financial statements. These estimates may affect the reported amounts for certain
revenues and expenses incurred during the reporting period; actual results may materially differ from these estimates. </t>
        </is>
      </c>
    </row>
    <row r="9">
      <c r="A9" s="4" t="inlineStr">
        <is>
          <t>Cash Held in Trust Account</t>
        </is>
      </c>
      <c r="B9" s="4" t="inlineStr">
        <is>
          <t xml:space="preserve">Cash Held in Trust Account At December 31, 2024 and 2023, substantially all of
the assets held in the Trust Account were held in cash. During the period ended December 31, 2023, the assets held in the Trust Account
were held in mutual funds that invest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 the accompanying statements
of operations. The estimated fair values of investments held in Trust Account are determined using available market information. </t>
        </is>
      </c>
    </row>
    <row r="10">
      <c r="A10" s="4" t="inlineStr">
        <is>
          <t>Cash and Cash Equivalents and Restricted Cash</t>
        </is>
      </c>
      <c r="B10" s="4" t="inlineStr">
        <is>
          <t xml:space="preserve">Cash and Cash Equivalents and Restricted Cash Cash and cash equivalents include
cash on hand, deposits in banks, and any investments with maturities with less than three months from inception to maturity. The
Company’s primary bank deposits are located in the United States. Those deposits are provided protection under FDIC insurance
up to maximum of $ 250,000 1,985,524 The Company had $ 38,742 607,869 2,048 0 </t>
        </is>
      </c>
    </row>
    <row r="11">
      <c r="A11" s="4" t="inlineStr">
        <is>
          <t>Common Stock subject to Possible Redemption</t>
        </is>
      </c>
      <c r="B11" s="4" t="inlineStr">
        <is>
          <t xml:space="preserve">Common Stock subject to Possible Redemption The Company accounts for its common stock subject
to possible redemption in accordance with the guidance in ASC 480. Shares of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Public Shares sold in the IPO feature certain redemption rights that are considered
to be outside of the Company’s control and subject to occurrence of uncertain future events. As of December 31, 2024 and 2023, the value of common
stock subject to possible redemption reflected on the balance sheet is reconciled on the following table: SCHEDULE
OF COMMON STOCK SUBJECT TO POSSIBLE REDEMPTION
Common stock subject to possible redemption as of December 31, 2022 117,299,975
Less:
Redemption (114,329,594 )
Add:
Accretion of carrying value to redemption value 337,983
Common stock subject to possible redemption as of December 31, 2023 $ 3,308,364
Less:
Redemption (1,403,558 )
Add:
Increase of carrying value to redemption value due to change in tax 12,503
Common stock subject to possible redemption as of December 31, 2024 $ 1,917,309 </t>
        </is>
      </c>
    </row>
    <row r="12">
      <c r="A12" s="4" t="inlineStr">
        <is>
          <t>Accounts receivable</t>
        </is>
      </c>
      <c r="B12" s="4" t="inlineStr">
        <is>
          <t xml:space="preserve">Accounts receivable Accounts
receivable is stated at the original amount less an allowance for credit losses. Accounts
receivable is recognized in the period when the Company has provided services to its customers and when its right to consideration is
unconditional. On January 1, 2023, the Company adopted ASU 2016-13, “Financial Instruments — Credit Losses (Accounting Standards
Codification (“ASC”) Topic 326): Measurement on Credit Losses on Financial Instruments”, including certain subsequent
amendments, transitional guidance and other interpretive guidance within ASU 2018-19, ASU 2019-04, ASU 2019-05, ASU 2019-11, ASU 2020-02
and ASU 2020-03 (collectively, including ASU 2016-13, “ASC 326”). ASC 326 introduces an approach based on expected losses
to estimate the allowance for doubtful accounts, which replaces the previous incurred loss impairment model. The Company’s estimation
of allowance for credit losses considers factors such as historical credit loss experience, age of receivable balances, subsequent collection,
current market conditions, reasonable and supportable forecasts of future economic conditions, as we The
Company evaluates its accounts receivable for expected credit losses on a regular basis. The Company maintains an estimated allowance
for credit losses to reduce its accounts receivable to the amount that it believes will be collected. The Company considers factors in
assessing the collectability of its receivables, such as the age of the amounts due, the customer’s payment history, credit-worthiness
and other specific circumstances related to the accounts. If there is strong evidence indicating that the accounts receivable is likely
to be unrecoverable, the Company also makes specific allowance in the period in which a loss is determined to be probable. Accounts receivable
balances are written off after all collection efforts have been exhausted. The Company also assessed the creditworthiness and
solvency of its customers at December 31, 2024 and 2023 determined that those customers were unlikely not to settle their balances in
full; accordingly, as of December 31, 2024 and 2023, the Company’s estimated allowance for credit losses was both zero. </t>
        </is>
      </c>
    </row>
    <row r="13">
      <c r="A13" s="4" t="inlineStr">
        <is>
          <t>Property, plant, and equipment</t>
        </is>
      </c>
      <c r="B13" s="4" t="inlineStr">
        <is>
          <t xml:space="preserve">Property, plant, and equipment Equipment is carried at cost less accumulated depreciation.
Depreciation is provided over their estimated useful lives, using the straight-line method. Estimated useful lives of the equipment are
as follows: SCHEDULE
OF ESTIMATED USEFUL LIVES OF RELATED ASSETS
Office equipment 3
Furniture and fixtures 5
Leasehold improvement Co-terminal with lease
Capital lease 1
Software 3 The cost of maintenance and repairs to fixed assets
are charged to expenses as incurred. </t>
        </is>
      </c>
    </row>
    <row r="14">
      <c r="A14" s="4" t="inlineStr">
        <is>
          <t>Goodwill</t>
        </is>
      </c>
      <c r="B14" s="4" t="inlineStr">
        <is>
          <t xml:space="preserve">Goodwill Goodwill represents the excess of the purchase price
over the fair value of the net tangible and identifiable assets acquired in a business combination. Goodwill is reviewed for impairment
annually during the fourth quarter of each fiscal year, or more frequently if impairment indicators arise. The review of goodwill impairment
consists of either using a qualitative approach to determine whether it is more likely than not one not not no </t>
        </is>
      </c>
    </row>
    <row r="15">
      <c r="A15" s="4" t="inlineStr">
        <is>
          <t>Software development costs</t>
        </is>
      </c>
      <c r="B15" s="4" t="inlineStr">
        <is>
          <t xml:space="preserve">Software development costs The Company is undergoing new SaaS product development
based on an acquired SaaS platform in previous years, which has not been utilized in its original form. Cost occurring for the acquired
SaaS platform and following added functionalities, modules, and redesigned features of the distinct new SaaS product are accounted for
under ASC 985-20 (Costs of Software to Be Sold, Leased, or Marketed). Development costs were capitalized as “Software Development
in Progress” after achieving technological feasibility. </t>
        </is>
      </c>
    </row>
    <row r="16">
      <c r="A16" s="4" t="inlineStr">
        <is>
          <t>Accounting for long-lived assets</t>
        </is>
      </c>
      <c r="B16" s="4" t="inlineStr">
        <is>
          <t xml:space="preserve">Accounting for long-lived assets The Company annually reviews its long-lived assets
for impairment or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
        </is>
      </c>
    </row>
    <row r="17">
      <c r="A17" s="4" t="inlineStr">
        <is>
          <t>Bank loans</t>
        </is>
      </c>
      <c r="B17" s="4" t="inlineStr">
        <is>
          <t xml:space="preserve">Bank loans The Company accounts for borrowings from banks as
either current or long-term borrowings. Origination and closing costs for long term borrowings are accounted for using the effective interest
method and accreted to the Company’s outstanding balances owed over the life of the long-term loan, and the related interest expense
is recognized to the results of operations. </t>
        </is>
      </c>
    </row>
    <row r="18">
      <c r="A18" s="4" t="inlineStr">
        <is>
          <t>Revenue recognition</t>
        </is>
      </c>
      <c r="B18" s="4" t="inlineStr">
        <is>
          <t xml:space="preserve">Revenue recognition The Company adopted ASC Topic 606, Revenue from Contracts
with Customers.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pplying ASC 606, the Company will recognize revenue
when the Company has negotiated and formalized the terms of the transaction in the form of written contracts with their customers that
set forth the sales price, the scope of services to be delivered by professional technology infrastructure and cyber engineers measured
in hours, accompanied by hourly billing rates, and payment terms; typically, the performance obligations in the contract are the delivery
of service hours; when the Company has obtained evidence that the service has been delivered and the performance obligations have been
fulfilled, it will record revenue and either recognize an asset such as accounts receivable or decrease deferred revenue from its liabilities. Management has determined that its services business
can be segregated into four lines of business. Each line of business has its own methodology for recognizing revenue. Advisory Consulting The Company enters into service
agreements with customers that will set forth the responsibilities of both parties, including the type of service to de delivered,
the timing of the delivery of those services, and the associated price per unit for such services. The unit of measure in the
agreement is typically hours. The advisory consulting services represent a single performance obligation, as they constitute a
series of distinct hourly services that are substantially the same and transferred to the customer over time. The revenue from
advisory service agreement will also set forth the timing of payments by the customers which is typically between 60 and 90 days
from the date that an invoice is issued to the customer. The Company issues invoices when management has received acknowledgment
from the customer that it has rendered service as measured in hours to the customer. As a practical matter, the Company continuously
delivers service to customers, and the customer receives benefits from those services over time. The r evenue
advisory consulting is recognized over time as services are rendered, based on contractual hourly rates, and Managed Security Service Practice (MSSP) Management has determined that its managed security
service practice is a bundle of cybersecurity software tools, and expert 24x7x365 monitoring and breach resolution service that is accounted
for as a single performance obligation that is delivered over time which is typically a month; the components of the bundle have individual
commercial value; however, management believes assigning stand-alone value to each component is impractical because each component would
not be able to be fully implemented or utilized if not packaged with the other components; therefore, management believes the MSSP can
only be sold as a bundle package over time. At the time that the Company recognizes revenue it is has either already received funds in
advance from its customer, or it is reasonably assured that it will collect funds from its customer; in the event that funds that are
received in advance, they are accounted for as contract liabilities in the deferred revenue account until the Company fulfills the performance
obligation; a majority of the Company’s contracts call for the Company to first deliver service and collect fees thereafter; the
Company typically receives payment for these contracts within thirty to ninety days of delivery of service. The Company does not sell
monitoring time, security software-tools, and breach resolution as stand-alone services, as the customer would not receive the benefits
of these items if they were not sold as an integrated package. The cybersecurity needs to monitor the customer cybersecurity environment
regularly, stay up to date on cyberthreats and solutions, maintain its software tools, and then address threats identified, or rectify
situations when customer environments have been breached. It is not practical or viable to sell these components separately, as customers
expect comprehensive solutions. While the components are separately identifiable, management does not believe they could market the components
individually. The Company’s management does not believe their customers can benefit from the individual components alone, and there
are not readily available resources in the market that can be obtained to make those components viable. The continuous monitoring allows
the Company to identify and either neutralize and or rectify breaches by having up to the minute first-hand information, and the tools
allow the Company to implement solutions rapidly; the absence all of the components would render the solutions and service offering significantly
devalued and non-competitive in the marketplace. The Company believes MSSP meets the criteria to combine
the goods and services under a single performance obligation. The Company believes combined integrated solution is delivered continuously
over a period of time; in accordance with the terms of the contract between the Company and its customers, the Company receives prepayments
in advance from its customers, and recognizes those payments to revenues over a period of time, which is typically each month. Managed Service Provider (MSP ) The Company’s managed service provider (MSP)
service offering is the provision of IT infrastructure support to customers, specifically in the areas of desktop support, on-site troubleshooting,
and cloud-based network infrastructure troubleshooting. This service is accounted for as a single performance obligation that is delivered
over time, which is typically a month; At the time that the Company recognizes revenue, it either already received funds in advance from
its customer, or it is reasonably assured that it will collect funds from its customer; in the event that funds that are received in advance,
they are accounted for as contract liabilities in the deferred revenue account until the Company fulfills the performance obligation;
a majority of the Company’s contracts call for the Company to first deliver service and collect fees thereafter; the Company typically
receives payment for these contracts within thirty to ninety days of delivery of service. MSP requires the integration of tools and labor in
order for a customer to receive any benefit from the services provided. The Company refers to the guidance in ASC 606-10-25-19 to provide
an analysis regarding this accounting recognition of this integrated service. Under MSP, the customer cannot receive any benefit purely
from labor or individual software tools as a stand-alone service. The tools that the Company deploys require engineers to decipher results
and develop solutions to problems during the service period covered in a contract. While components can be separately identified, they
must be used in conjunction with each other to serve the Company’s customers. The Company must continuously make available support
engineers to customers whenever they need support and troubleshooting. The service includes remote resolution of issues or going onsite
to customer locations to solve problems. The Company’s contracts with customers require the Company to have these resources available
during the length of the contract; therefore, these services are continuously delivered as a service over time; accordingly, the Company
recognizes revenue for such MSP contract on a monthly basis. Software as a service (SaaS) Management has determined that its software as a service
is a suite of cybersecurity tools that are delivered either remotely or on customer premises. The service is delivered on a monthly basis.
The cybersecurity tools are typically sold as a package; however, the individual components of the suite of tools can either be sold individually
or bundled together. Nevertheless, if they are sold individually, or as a bundle, they are all delivered over time; accordingly, the Company
recognizes revenue over time, which is typically monthly; At the time that the Company recognizes revenue it is has either already received
funds in advance from its customer, or it is reasonably assured that it will collect funds from its customer; in the event that funds
that are received in advance, they are accounted for as contract liabilities in the deferred revenue account until the Company fulfills
the performance obligation ; a majority of the Company’s contracts call for the Company to first deliver service and collect
fees thereafter; the Company typically receives payment for these contracts within thirty to ninety days of delivery of service. The Company’s SaaS is delivered continuously
over time; it is a subscription service where the Company provisions a suite of security software tools to its customers accessed via
the internet that allows the customers to protect themselves from cyber-attacks using multiple tools within the suite. This subscription
service is recognized to revenue monthly. The Company’s disaggregated revenues for the
year ended December 31, 2024 and 2023 were as follows: SCHEDULE OF DISAGGREGATED
REVENUES
2024 2023
Years ended
December 31,
2024 2023
Advisory Consulting $ 17,441,216 $ 19,256,173
Managed Security Service Practice (MSSP) 318,079 77,385
Software as a Service (Saas) 12,190 16,650
Revenues $ 17,771,485 $ 19,350,208 The following table shows the changes in the contract
liabilities accounts shown as deferred revenue of the Company’s consolidated balance sheets as of December 31, 2024 and 2023. SCHEDULE OF DEFERRED REVENUE
December 31, December 31,
2024 2023
Balance, beginning of year $ 253,902 $ 11,803
Deferral of revenue - 253,902
Recognition of deferred revenue (253,902 ) (11,803 )
Balance, end of year $ - $ 253,902 </t>
        </is>
      </c>
    </row>
    <row r="19">
      <c r="A19" s="4" t="inlineStr">
        <is>
          <t>Deferred Revenue</t>
        </is>
      </c>
      <c r="B19" s="4" t="inlineStr">
        <is>
          <t xml:space="preserve">Deferred Revenue As of December 31, 2024 and 2023, non-cancelable contract
obligations that the Company must fulfill have been recognized as deferred revenue liability on the Company’s consolidated balance
sheets. </t>
        </is>
      </c>
    </row>
    <row r="20">
      <c r="A20" s="4" t="inlineStr">
        <is>
          <t>Cost of revenue</t>
        </is>
      </c>
      <c r="B20" s="4" t="inlineStr">
        <is>
          <t xml:space="preserve">Cost of revenue Cost of revenue primarily consists of compensation
expenses for program personnel, and the fringe benefits associated with this compensation, subcontractor costs, and other direct expenses
incurred to deliver services to customers. </t>
        </is>
      </c>
    </row>
    <row r="21">
      <c r="A21" s="4" t="inlineStr">
        <is>
          <t>Selling, general, and administrative expenses</t>
        </is>
      </c>
      <c r="B21" s="4" t="inlineStr">
        <is>
          <t xml:space="preserve">Selling, general, and administrative expenses Selling, general and administrative expenses are expensed
as incurred. </t>
        </is>
      </c>
    </row>
    <row r="22">
      <c r="A22" s="4" t="inlineStr">
        <is>
          <t>Research and development</t>
        </is>
      </c>
      <c r="B22" s="4" t="inlineStr">
        <is>
          <t xml:space="preserve">Research and development The Company expenses research and development as incurred.
During the years ended December 31, 2024 and 2023, the Company incurred no </t>
        </is>
      </c>
    </row>
    <row r="23">
      <c r="A23" s="4" t="inlineStr">
        <is>
          <t>Income taxes</t>
        </is>
      </c>
      <c r="B23" s="4" t="inlineStr">
        <is>
          <t xml:space="preserve">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
        </is>
      </c>
    </row>
    <row r="24">
      <c r="A24" s="4" t="inlineStr">
        <is>
          <t>Earnings per share</t>
        </is>
      </c>
      <c r="B24" s="4" t="inlineStr">
        <is>
          <t xml:space="preserve">Earnings per share The Company computes earnings per share (“EPS”)
in accordance with ASC Topic 260, “Earnings per share”. Basic EPS is measured as the income or loss available to common stockholders
divided by the weighted average number of common shares outstanding for the period. Diluted EPS is similar to basic EPS but presents the
dilutive effect on a per-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December 31, 2024, common stock equivalents
were excluded from the computation of diluted net loss per share as the result of the computation was anti-dilutive (see Note 16). </t>
        </is>
      </c>
    </row>
    <row r="25">
      <c r="A25" s="4" t="inlineStr">
        <is>
          <t>Commitments and contingencies</t>
        </is>
      </c>
      <c r="B25" s="4" t="inlineStr">
        <is>
          <t xml:space="preserve">Commitments and contingencies Liabilities for loss contingencies arising from claims,
assessments, litigation, fines and penalties and other sources are recorded when it is probable that a liability has been incurred and
the amount of the assessment can be reasonably estimated. </t>
        </is>
      </c>
    </row>
    <row r="26">
      <c r="A26" s="4" t="inlineStr">
        <is>
          <t>Lease</t>
        </is>
      </c>
      <c r="B26" s="4" t="inlineStr">
        <is>
          <t xml:space="preserve">Lease We determine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Leases with a lease term of 12 months </t>
        </is>
      </c>
    </row>
    <row r="27">
      <c r="A27" s="4" t="inlineStr">
        <is>
          <t>Comprehensive income</t>
        </is>
      </c>
      <c r="B27" s="4" t="inlineStr">
        <is>
          <t xml:space="preserve">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 </t>
        </is>
      </c>
    </row>
    <row r="28">
      <c r="A28" s="4" t="inlineStr">
        <is>
          <t>Accounting for Warrants</t>
        </is>
      </c>
      <c r="B28" s="4" t="inlineStr">
        <is>
          <t xml:space="preserve">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Private Placement Warrants, and all other warrants issued qualify for equity accounting
treatment. </t>
        </is>
      </c>
    </row>
    <row r="29">
      <c r="A29" s="4" t="inlineStr">
        <is>
          <t>Recently Issued Accounting Pronouncements</t>
        </is>
      </c>
      <c r="B29" s="4" t="inlineStr">
        <is>
          <t xml:space="preserve">Recently Issued Accounting Pronouncements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t>
        </is>
      </c>
    </row>
    <row r="30">
      <c r="A30" s="4" t="inlineStr">
        <is>
          <t>Recently Adopted Accounting Pronouncement</t>
        </is>
      </c>
      <c r="B30" s="4" t="inlineStr">
        <is>
          <t>Recently Adopted Accounting Pronouncement In November 2023, the Financial Accounting Standards
Board issued Accounting Standards Update (“ASU”) 2023-07, Improvements to Reportable Segment Disclosures (“ASU 2023-07”),
which requires additional disclosures around significant segment expenses and disclosures to identify the title and position of the chief
operating decision maker (“CODM”). ASU 2023-07 was effective for the year ended December 31, 2024 and interim periods thereaf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MMON STOCK SUBJECT TO POSSIBLE REDEMPTION</t>
        </is>
      </c>
      <c r="B4" s="4" t="inlineStr">
        <is>
          <t xml:space="preserve">As of December 31, 2024 and 2023, the value of common
stock subject to possible redemption reflected on the balance sheet is reconciled on the following table: SCHEDULE
OF COMMON STOCK SUBJECT TO POSSIBLE REDEMPTION
Common stock subject to possible redemption as of December 31, 2022 117,299,975
Less:
Redemption (114,329,594 )
Add:
Accretion of carrying value to redemption value 337,983
Common stock subject to possible redemption as of December 31, 2023 $ 3,308,364
Less:
Redemption (1,403,558 )
Add:
Increase of carrying value to redemption value due to change in tax 12,503
Common stock subject to possible redemption as of December 31, 2024 $ 1,917,309 </t>
        </is>
      </c>
    </row>
    <row r="5">
      <c r="A5" s="4" t="inlineStr">
        <is>
          <t>SCHEDULE OF ESTIMATED USEFUL LIVES OF RELATED ASSETS</t>
        </is>
      </c>
      <c r="B5" s="4" t="inlineStr">
        <is>
          <t>Equipment is carried at cost less accumulated depreciation.
Depreciation is provided over their estimated useful lives, using the straight-line method. Estimated useful lives of the equipment are
as follows: SCHEDULE
OF ESTIMATED USEFUL LIVES OF RELATED ASSETS
Office equipment 3
Furniture and fixtures 5
Leasehold improvement Co-terminal with lease
Capital lease 1
Software 3</t>
        </is>
      </c>
    </row>
    <row r="6">
      <c r="A6" s="4" t="inlineStr">
        <is>
          <t>SCHEDULE OF DISAGGREGATED REVENUES</t>
        </is>
      </c>
      <c r="B6" s="4" t="inlineStr">
        <is>
          <t xml:space="preserve">The Company’s disaggregated revenues for the
year ended December 31, 2024 and 2023 were as follows: SCHEDULE OF DISAGGREGATED
REVENUES
2024 2023
Years ended
December 31,
2024 2023
Advisory Consulting $ 17,441,216 $ 19,256,173
Managed Security Service Practice (MSSP) 318,079 77,385
Software as a Service (Saas) 12,190 16,650
Revenues $ 17,771,485 $ 19,350,208 </t>
        </is>
      </c>
    </row>
    <row r="7">
      <c r="A7" s="4" t="inlineStr">
        <is>
          <t>SCHEDULE OF DEFERRED REVENUE</t>
        </is>
      </c>
      <c r="B7" s="4" t="inlineStr">
        <is>
          <t xml:space="preserve">The following table shows the changes in the contract
liabilities accounts shown as deferred revenue of the Company’s consolidated balance sheets as of December 31, 2024 and 2023. SCHEDULE OF DEFERRED REVENUE
December 31, December 31,
2024 2023
Balance, beginning of year $ 253,902 $ 11,803
Deferral of revenue - 253,902
Recognition of deferred revenue (253,902 ) (11,803 )
Balance, end of year $ - $ 253,9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S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S</t>
        </is>
      </c>
      <c r="B4" s="4" t="inlineStr">
        <is>
          <t xml:space="preserve">Accounts receivables consisted of the following As
of December 31, 2024 and 2023: SCHEDULE OF ACCOUNTS RECEIVABLES
December 31, December 31,
2024 2023
Gross accounts and other receivables $ 10,353,708 $ 7,093,371
Less: Allowance for credit losses - -
Accounts receivables,
net $ 10,353,708 $ 7,093,3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IXED ASSETS, SOFTWARE DEVELOPMENT COSTS, AND INTANGIBLE ASS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FIXED ASSETS</t>
        </is>
      </c>
      <c r="B4" s="4" t="inlineStr">
        <is>
          <t xml:space="preserve">Fixed
assets consisted of the following as of December 31, 2024 and 2023: SCHEDULE
OF FIXED ASSETS
December 31, December 31,
2024 2023
At Cost:
Equipment $ 125,546 $ 125,546
Furniture and fixtures 26,339 26,339
Leasehold improvements 62,721 62,721
Capital lease 23,004 23,004
Software 13,500 13,500
Property plant and equipment, gross 251,110 251,110
Less: Accumulated depreciation
Equipment 121,869 107,977
Furniture and fixtures 19,396 24,446
Leasehold improvements 62,721 62,721
Capital lease 19,897 19,897
Software 6,906 2,407
Less: Accumulated depreciation 230,789 217,448
Property plant and equipment,
net $ 20,321 $ 33,662 </t>
        </is>
      </c>
    </row>
    <row r="5">
      <c r="A5" s="4" t="inlineStr">
        <is>
          <t>SCHEDULE OF SOFTWARE DEVELOPMENT COSTS</t>
        </is>
      </c>
      <c r="B5" s="4" t="inlineStr">
        <is>
          <t xml:space="preserve">Software development costs consisted of the following
as of December 31, 2024 and 2023: SCHEDULE OF SOFTWARE DEVELOPMENT COSTS
December 31, December 31,
2024 2023
At Cost:
Software development cost 4,151,981 3,703,981 </t>
        </is>
      </c>
    </row>
    <row r="6">
      <c r="A6" s="4" t="inlineStr">
        <is>
          <t>SCHEDULE OF INTANGIBLE ASSETS</t>
        </is>
      </c>
      <c r="B6" s="4" t="inlineStr">
        <is>
          <t xml:space="preserve">Intangible assets consisted of the following as of
December 31, 2024 and 2023: SCHEDULE OF INTANGIBLE ASSETS
December 31, December 31,
2024 2023
At Cost:
Contractual relationship $ 66,361 $ 66,361
Implementation 28,099 28,099
Software 100,000 100,000
Intangible assets, gross 194,460 194,460
Less: Accumulated amortization
Contractual relationship 66,361 66,361
Implementation 28,099 28,099
Software 75,000 58,333
Accumulated amortization 169,460 152,793
Intangible assets, net $ 25,000 $ 41,6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7" t="n">
        <v>0.0001</v>
      </c>
      <c r="C2" s="7" t="n">
        <v>0.0001</v>
      </c>
    </row>
    <row r="3">
      <c r="A3" s="4" t="inlineStr">
        <is>
          <t>Preferred stock, shares authorized</t>
        </is>
      </c>
      <c r="B3" s="6" t="n">
        <v>20000000</v>
      </c>
      <c r="C3" s="6" t="n">
        <v>20000000</v>
      </c>
    </row>
    <row r="4">
      <c r="A4" s="4" t="inlineStr">
        <is>
          <t>Common stock, par value</t>
        </is>
      </c>
      <c r="B4" s="7" t="n">
        <v>0.0001</v>
      </c>
      <c r="C4" s="7" t="n">
        <v>0.0001</v>
      </c>
    </row>
    <row r="5">
      <c r="A5" s="4" t="inlineStr">
        <is>
          <t>Common stock, shares authorized</t>
        </is>
      </c>
      <c r="B5" s="6" t="n">
        <v>70000000</v>
      </c>
      <c r="C5" s="6" t="n">
        <v>70000000</v>
      </c>
    </row>
    <row r="6">
      <c r="A6" s="4" t="inlineStr">
        <is>
          <t>Common stock, shares issued</t>
        </is>
      </c>
      <c r="B6" s="6" t="n">
        <v>10592607</v>
      </c>
      <c r="C6" s="6" t="n">
        <v>7341607</v>
      </c>
    </row>
    <row r="7">
      <c r="A7" s="4" t="inlineStr">
        <is>
          <t>Common stock, shares outstanding</t>
        </is>
      </c>
      <c r="B7" s="6" t="n">
        <v>10592607</v>
      </c>
      <c r="C7" s="6" t="n">
        <v>7341607</v>
      </c>
    </row>
    <row r="8">
      <c r="A8" s="4" t="inlineStr">
        <is>
          <t>Common Class Subject to Redemption [Member]</t>
        </is>
      </c>
      <c r="B8" s="4" t="inlineStr">
        <is>
          <t xml:space="preserve"> </t>
        </is>
      </c>
      <c r="C8" s="4" t="inlineStr">
        <is>
          <t xml:space="preserve"> </t>
        </is>
      </c>
    </row>
    <row r="9">
      <c r="A9" s="4" t="inlineStr">
        <is>
          <t>Common stock subject to possible redemption, par value</t>
        </is>
      </c>
      <c r="B9" s="7" t="n">
        <v>0.0001</v>
      </c>
      <c r="C9" s="7" t="n">
        <v>0.0001</v>
      </c>
    </row>
    <row r="10">
      <c r="A10" s="4" t="inlineStr">
        <is>
          <t>Common stock subject to possible redemption, shares issued</t>
        </is>
      </c>
      <c r="B10" s="6" t="n">
        <v>173879</v>
      </c>
      <c r="C10" s="6" t="n">
        <v>173879</v>
      </c>
    </row>
    <row r="11">
      <c r="A11" s="4" t="inlineStr">
        <is>
          <t>Common stock subject to possible redemption, redemption price per share</t>
        </is>
      </c>
      <c r="B11" s="8" t="n">
        <v>11.03</v>
      </c>
      <c r="C11" s="4" t="inlineStr">
        <is>
          <t xml:space="preserve"> </t>
        </is>
      </c>
    </row>
    <row r="12">
      <c r="A12" s="4" t="inlineStr">
        <is>
          <t>Series A Convertible Preferred Stock [Member]</t>
        </is>
      </c>
      <c r="B12" s="4" t="inlineStr">
        <is>
          <t xml:space="preserve"> </t>
        </is>
      </c>
      <c r="C12" s="4" t="inlineStr">
        <is>
          <t xml:space="preserve"> </t>
        </is>
      </c>
    </row>
    <row r="13">
      <c r="A13" s="4" t="inlineStr">
        <is>
          <t>Preferred stock, par value</t>
        </is>
      </c>
      <c r="B13" s="9" t="n">
        <v>0.001</v>
      </c>
      <c r="C13" s="9" t="n">
        <v>0.001</v>
      </c>
    </row>
    <row r="14">
      <c r="A14" s="4" t="inlineStr">
        <is>
          <t>Preferred stock, shares authorized</t>
        </is>
      </c>
      <c r="B14" s="6" t="n">
        <v>500000</v>
      </c>
      <c r="C14" s="6" t="n">
        <v>500000</v>
      </c>
    </row>
    <row r="15">
      <c r="A15" s="4" t="inlineStr">
        <is>
          <t>Preferred stock, shares issued</t>
        </is>
      </c>
      <c r="B15" s="6" t="n">
        <v>345528</v>
      </c>
      <c r="C15" s="6" t="n">
        <v>345528</v>
      </c>
    </row>
    <row r="16">
      <c r="A16" s="4" t="inlineStr">
        <is>
          <t>Preferred stock, shares outstanding</t>
        </is>
      </c>
      <c r="B16" s="6" t="n">
        <v>345528</v>
      </c>
      <c r="C16" s="6" t="n">
        <v>345528</v>
      </c>
    </row>
    <row r="17">
      <c r="A17" s="4" t="inlineStr">
        <is>
          <t>Series B Convertible Preferred Stock [Member]</t>
        </is>
      </c>
      <c r="B17" s="4" t="inlineStr">
        <is>
          <t xml:space="preserve"> </t>
        </is>
      </c>
      <c r="C17" s="4" t="inlineStr">
        <is>
          <t xml:space="preserve"> </t>
        </is>
      </c>
    </row>
    <row r="18">
      <c r="A18" s="4" t="inlineStr">
        <is>
          <t>Preferred stock, par value</t>
        </is>
      </c>
      <c r="B18" s="5" t="n">
        <v>1</v>
      </c>
      <c r="C18" s="5" t="n">
        <v>1</v>
      </c>
    </row>
    <row r="19">
      <c r="A19" s="4" t="inlineStr">
        <is>
          <t>Preferred stock, shares authorized</t>
        </is>
      </c>
      <c r="B19" s="6" t="n">
        <v>3000</v>
      </c>
      <c r="C19" s="6" t="n">
        <v>3000</v>
      </c>
    </row>
    <row r="20">
      <c r="A20" s="4" t="inlineStr">
        <is>
          <t>Preferred stock, shares issued</t>
        </is>
      </c>
      <c r="B20" s="6" t="n">
        <v>3000</v>
      </c>
      <c r="C20" s="6" t="n">
        <v>2000</v>
      </c>
    </row>
    <row r="21">
      <c r="A21" s="4" t="inlineStr">
        <is>
          <t>Preferred stock, shares outstanding</t>
        </is>
      </c>
      <c r="B21" s="6" t="n">
        <v>3000</v>
      </c>
      <c r="C21" s="6" t="n">
        <v>2000</v>
      </c>
    </row>
    <row r="22">
      <c r="A22" s="4" t="inlineStr">
        <is>
          <t>Series C Convertible Preferred Stock [Member]</t>
        </is>
      </c>
      <c r="B22" s="4" t="inlineStr">
        <is>
          <t xml:space="preserve"> </t>
        </is>
      </c>
      <c r="C22" s="4" t="inlineStr">
        <is>
          <t xml:space="preserve"> </t>
        </is>
      </c>
    </row>
    <row r="23">
      <c r="A23" s="4" t="inlineStr">
        <is>
          <t>Preferred stock, par value</t>
        </is>
      </c>
      <c r="B23" s="8" t="n">
        <v>82.45999999999999</v>
      </c>
      <c r="C23" s="8" t="n">
        <v>82.45999999999999</v>
      </c>
    </row>
    <row r="24">
      <c r="A24" s="4" t="inlineStr">
        <is>
          <t>Preferred stock, shares authorized</t>
        </is>
      </c>
      <c r="B24" s="6" t="n">
        <v>5000</v>
      </c>
      <c r="C24" s="6" t="n">
        <v>5000</v>
      </c>
    </row>
    <row r="25">
      <c r="A25" s="4" t="inlineStr">
        <is>
          <t>Preferred stock, shares issued</t>
        </is>
      </c>
      <c r="B25" s="6" t="n">
        <v>4851</v>
      </c>
      <c r="C25" s="6" t="n">
        <v>4851</v>
      </c>
    </row>
    <row r="26">
      <c r="A26" s="4" t="inlineStr">
        <is>
          <t>Preferred stock, shares outstanding</t>
        </is>
      </c>
      <c r="B26" s="6" t="n">
        <v>4851</v>
      </c>
      <c r="C26" s="6" t="n">
        <v>48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 SCHEDULE OF GOODWILL
Goodwill 2024 2023
Axxum Technologies 5,153,266 5,153,266
Cloudburst Security 1,439,038 1,439,038
Total Goodwill 6,592,304 6,592,3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WARRANTS ACTIVITY</t>
        </is>
      </c>
      <c r="B4" s="4" t="inlineStr">
        <is>
          <t xml:space="preserve">A
summary of activity for all warrants during the year ended December 31, 2024 and 2023 follows: SCHEDULE OF WARRANTS ACTIVITY
Number of Weighted Average Weighted Average
shares Exercise Price Life (years)
Outstanding, December 31, 2022 3,450,840 $ 1.01 3.69
Granted 4,000,000 0.50 5.00
Exercised - - -
Expired - - -
Outstanding, December 31, 2023 7,450,840 $ 0.74 3.71
Granted 2,000,000 0.50 5.00
Exercised - - -
Expired - - -
Outstanding, December 31, 2024 9,450,840 $ 0.69 3.04
Exercisable, December 31, 2024 9,450,840 $ 0.69 3.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CONCENTRATION RISKS</t>
        </is>
      </c>
      <c r="B4" s="4" t="inlineStr">
        <is>
          <t>The
following table sets forth information as to each customer that accounted for 10% or more of the Company’s revenues for the years
ended December 31, 2024 and 2023. Accordingly, there was a concentration of risk in demand for the Company’s services. SCHEDULE OF CONCENTRATION RISKS
Revenue
For the year ended December 31,
2024 2023
Customer Amount % Amount %
A $ 14,774,927 83 % $ 13,837,042 72 %
B $ 1,041,966 6 % $ 1,048,329 5 %
C $ 795,280 4 % $ 2,236,276 12 %
Accounts receivable
At December 31, At December 31,
2024 2023
Customer Amount % Amount %
1 $ 8,970,298 87 % $ 5,871,789 83 %
2 $ 342,394 3 % $ 355,419 5 %
3 $ 340,179 3 % $ 304,341 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FINANCIAL INSTRUMENTS</t>
        </is>
      </c>
      <c r="B4" s="4" t="inlineStr">
        <is>
          <t xml:space="preserve">The
Company classified the following securities as financial instruments: SCHEDULE OF FINANCIAL INSTRUMENTS
Liabilities: Level 1 Level 2 Level 3 Total
December 31, 2024
Liabilities: Level 1 Level 2 Level 3 Total
Subordinated convertible promissory notes $ - $ - $ 5,490,324 $ 5,490,324
Series A convertible preferred stock $ - $ - $ 1,294,117 $ 1,294,117
Equity:
Warrants $ - $ - $ 3,993,491 $ 3,993,491
Liabilities: Level 1 Level 2 Level 3 Total
December 31, 2023
Liabilities: Level 1 Level 2 Level 3 Total
Subordinated convertible promissory notes $ - $ - $ 4,894,446 $ 4,894,446
Series A convertible preferred stock $ - $ - $ 1,294,117 $ 1,294,117
Equity:
Warrants $ - $ - $ 2,687,074 $ 2,687,0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Dec. 31, 2024</t>
        </is>
      </c>
    </row>
    <row r="3">
      <c r="A3" s="3" t="inlineStr">
        <is>
          <t>Net income (loss) per common share</t>
        </is>
      </c>
      <c r="B3" s="4" t="inlineStr">
        <is>
          <t xml:space="preserve"> </t>
        </is>
      </c>
    </row>
    <row r="4">
      <c r="A4" s="4" t="inlineStr">
        <is>
          <t>SCHEDULE OF COMPONENTS OF BASIC AND DILUTED EARNINGS PER SHARE</t>
        </is>
      </c>
      <c r="B4" s="4" t="inlineStr">
        <is>
          <t>The
components of basic and diluted Earnings Per Share (“EPS”) were as follows: SCHEDULE OF COMPONENTS OF BASIC AND DILUTED EARNINGS PER SHARE
2024 2023
Years ended
December 31,
2024 2023
Basic Earnings (Loss) Per Share Numerator
Net Income (Loss) $ 1,229,601 $ (2,097,013 )
Income (Loss) Available to Common Stockholders 1,229,601 (2,097,013 )
Diluted Earnings (Loss) Per Share Numerator
Add back interest for subordinated convertible promissory note 286,667 286,667
Income (Loss) Available to Common Stockholders on Converted Basis $ 1,516,268 $ (1,810,346 )
Original Shares:
Basic Weighted Average Shares Outstanding 14,968,215 14,782,442
Dilutive Shares:
Additions from Potential Events
- Conversion of Subordinated Convertible Promissory Note 1,736,533 1,736,533
- Conversion of Series A Convertible Preferred Stock 8,877,927 2,106,075
- Conversion of Series B Convertible Preferred Stock 54,426,230 16,767,123
- Conversion of Series C Convertible Preferred Stock 36,045 36,045
- Conversion of Convertible Preferred Stock 36,045 36,045
- Exercise of Investor and Placement Agent Warrants 9,450,840 7,450,840
Diluted Weighted Average Shares Outstanding: 89,495,790 42,879,058
Earnings (loss) Per Share
- Basic $ 0.08 $ (0.14 )
- Diluted $ 0.02 $ (0.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SIGNIFICANT COMPONENTS OF THE COMPANY’S DEFERRED TAX ASSETS AND DEFERRED TAX LIABILITIES</t>
        </is>
      </c>
      <c r="B4" s="4" t="inlineStr">
        <is>
          <t xml:space="preserve">Deferred
income taxes reflect the net tax effects of temporary and permanent differences between the carrying amounts of assets and liabilities
for financial reporting purposes and the amounts used for income tax purposes. Significant components of the Company’s deferred
tax assets and deferred tax liabilities are as follows as of: SCHEDULE OF SIGNIFICANT COMPONENTS OF THE COMPANY’S DEFERRED TAX ASSETS AND DEFERRED TAX LIABILITIES
December 31, December 31,
2024 2023
Non-operating loss carryforward $ 3,163,000 $ 4,393,000
Valuation allowance (3,163,000 ) (4,393,000 )
Net deferred tax asset $ - $ - </t>
        </is>
      </c>
    </row>
    <row r="5">
      <c r="A5" s="4" t="inlineStr">
        <is>
          <t>SCHEDULE OF RECONCILIATION OF THE STATUTORY FEDERAL INCOME TAX RATE (BENEFIT) TO THE COMPANY’S EFFECTIVE TAX RATE</t>
        </is>
      </c>
      <c r="B5" s="4" t="inlineStr">
        <is>
          <t xml:space="preserve"> SCHEDULE OF RECONCILIATION OF THE STATUTORY FEDERAL INCOME TAX RATE (BENEFIT) TO THE COMPANY’S EFFECTIVE TAX RATE
2024 2023
December 31, December 31,
2024 2023
Tax at federal statutory rate 21.0 % 21.0 %
Tax at state rate net of federal benefit 6.0 % 6.0 %
Change in valuation allowance -27.0 % -27.0 %
Provision for taxes 0.0 % 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AND DESCRIPTION OF BUSINESS (Details Narrative) - USD ($)</t>
        </is>
      </c>
      <c r="C1" s="2" t="inlineStr">
        <is>
          <t>12 Months Ended</t>
        </is>
      </c>
    </row>
    <row r="2">
      <c r="B2" s="2" t="inlineStr">
        <is>
          <t>Feb. 14, 2025</t>
        </is>
      </c>
      <c r="C2" s="2" t="inlineStr">
        <is>
          <t>Dec. 31, 2024</t>
        </is>
      </c>
      <c r="D2" s="2" t="inlineStr">
        <is>
          <t>Dec. 31, 2023</t>
        </is>
      </c>
    </row>
    <row r="3">
      <c r="A3" s="4" t="inlineStr">
        <is>
          <t>Incorporation date</t>
        </is>
      </c>
      <c r="B3" s="4" t="inlineStr">
        <is>
          <t xml:space="preserve"> </t>
        </is>
      </c>
      <c r="C3" s="4" t="inlineStr">
        <is>
          <t>Oct. 12,  2017</t>
        </is>
      </c>
      <c r="D3" s="4" t="inlineStr">
        <is>
          <t xml:space="preserve"> </t>
        </is>
      </c>
    </row>
    <row r="4">
      <c r="A4" s="4" t="inlineStr">
        <is>
          <t>Accumulated deficit</t>
        </is>
      </c>
      <c r="B4" s="4" t="inlineStr">
        <is>
          <t xml:space="preserve"> </t>
        </is>
      </c>
      <c r="C4" s="5" t="n">
        <v>3203361</v>
      </c>
      <c r="D4" s="5" t="n">
        <v>4432962</v>
      </c>
    </row>
    <row r="5">
      <c r="A5" s="4" t="inlineStr">
        <is>
          <t>Working capital deficit</t>
        </is>
      </c>
      <c r="B5" s="4" t="inlineStr">
        <is>
          <t xml:space="preserve"> </t>
        </is>
      </c>
      <c r="C5" s="6" t="n">
        <v>7800000</v>
      </c>
      <c r="D5" s="4" t="inlineStr">
        <is>
          <t xml:space="preserve"> </t>
        </is>
      </c>
    </row>
    <row r="6">
      <c r="A6" s="4" t="inlineStr">
        <is>
          <t>Net cash used in operating activities</t>
        </is>
      </c>
      <c r="B6" s="4" t="inlineStr">
        <is>
          <t xml:space="preserve"> </t>
        </is>
      </c>
      <c r="C6" s="6" t="n">
        <v>1371281</v>
      </c>
      <c r="D6" s="6" t="n">
        <v>1987771</v>
      </c>
    </row>
    <row r="7">
      <c r="A7" s="4" t="inlineStr">
        <is>
          <t>Restricted Cash, Current</t>
        </is>
      </c>
      <c r="B7" s="4" t="inlineStr">
        <is>
          <t xml:space="preserve"> </t>
        </is>
      </c>
      <c r="C7" s="5" t="n">
        <v>2048</v>
      </c>
      <c r="D7" s="4" t="inlineStr">
        <is>
          <t xml:space="preserve"> </t>
        </is>
      </c>
    </row>
    <row r="8">
      <c r="A8" s="4" t="inlineStr">
        <is>
          <t>Subsequent Event [Member] | Western Acquisition Ventures Corp [Member]</t>
        </is>
      </c>
      <c r="B8" s="4" t="inlineStr">
        <is>
          <t xml:space="preserve"> </t>
        </is>
      </c>
      <c r="C8" s="4" t="inlineStr">
        <is>
          <t xml:space="preserve"> </t>
        </is>
      </c>
      <c r="D8" s="4" t="inlineStr">
        <is>
          <t xml:space="preserve"> </t>
        </is>
      </c>
    </row>
    <row r="9">
      <c r="A9" s="4" t="inlineStr">
        <is>
          <t>Consideration of shares transferred</t>
        </is>
      </c>
      <c r="B9" s="6" t="n">
        <v>15000000</v>
      </c>
      <c r="C9" s="4" t="inlineStr">
        <is>
          <t xml:space="preserve"> </t>
        </is>
      </c>
      <c r="D9" s="4" t="inlineStr">
        <is>
          <t xml:space="preserve"> </t>
        </is>
      </c>
    </row>
    <row r="10">
      <c r="A10" s="4" t="inlineStr">
        <is>
          <t>Subsequent Event [Member] | Western Acquisition Ventures Corp [Member] | Series A Preferred Stock [Member]</t>
        </is>
      </c>
      <c r="B10" s="4" t="inlineStr">
        <is>
          <t xml:space="preserve"> </t>
        </is>
      </c>
      <c r="C10" s="4" t="inlineStr">
        <is>
          <t xml:space="preserve"> </t>
        </is>
      </c>
      <c r="D10" s="4" t="inlineStr">
        <is>
          <t xml:space="preserve"> </t>
        </is>
      </c>
    </row>
    <row r="11">
      <c r="A11" s="4" t="inlineStr">
        <is>
          <t>Consideration of shares transferred</t>
        </is>
      </c>
      <c r="B11" s="6" t="n">
        <v>106816</v>
      </c>
      <c r="C11" s="4" t="inlineStr">
        <is>
          <t xml:space="preserve"> </t>
        </is>
      </c>
      <c r="D11" s="4" t="inlineStr">
        <is>
          <t xml:space="preserve"> </t>
        </is>
      </c>
    </row>
    <row r="12">
      <c r="A12" s="4" t="inlineStr">
        <is>
          <t>Subsequent Event [Member] | Western Acquisition Ventures Corp [Member] | Series B Preferred Stock [Member]</t>
        </is>
      </c>
      <c r="B12" s="4" t="inlineStr">
        <is>
          <t xml:space="preserve"> </t>
        </is>
      </c>
      <c r="C12" s="4" t="inlineStr">
        <is>
          <t xml:space="preserve"> </t>
        </is>
      </c>
      <c r="D12" s="4" t="inlineStr">
        <is>
          <t xml:space="preserve"> </t>
        </is>
      </c>
    </row>
    <row r="13">
      <c r="A13" s="4" t="inlineStr">
        <is>
          <t>Consideration of shares transferred</t>
        </is>
      </c>
      <c r="B13" s="6" t="n">
        <v>3000</v>
      </c>
      <c r="C13" s="4" t="inlineStr">
        <is>
          <t xml:space="preserve"> </t>
        </is>
      </c>
      <c r="D13" s="4" t="inlineStr">
        <is>
          <t xml:space="preserve"> </t>
        </is>
      </c>
    </row>
    <row r="14">
      <c r="A14" s="4" t="inlineStr">
        <is>
          <t>Subsequent Event [Member] | Western Acquisition Ventures Corp [Member] | Series C Preferred Stock [Member]</t>
        </is>
      </c>
      <c r="B14" s="4" t="inlineStr">
        <is>
          <t xml:space="preserve"> </t>
        </is>
      </c>
      <c r="C14" s="4" t="inlineStr">
        <is>
          <t xml:space="preserve"> </t>
        </is>
      </c>
      <c r="D14" s="4" t="inlineStr">
        <is>
          <t xml:space="preserve"> </t>
        </is>
      </c>
    </row>
    <row r="15">
      <c r="A15" s="4" t="inlineStr">
        <is>
          <t>Consideration of shares transferred</t>
        </is>
      </c>
      <c r="B15" s="6" t="n">
        <v>4851</v>
      </c>
      <c r="C15" s="4" t="inlineStr">
        <is>
          <t xml:space="preserve"> </t>
        </is>
      </c>
      <c r="D15" s="4" t="inlineStr">
        <is>
          <t xml:space="preserve"> </t>
        </is>
      </c>
    </row>
    <row r="16">
      <c r="A16" s="4" t="inlineStr">
        <is>
          <t>Subsequent Event [Member] | Western Acquisition Ventures Corp [Member] | Series D Preferred Stock [Member]</t>
        </is>
      </c>
      <c r="B16" s="4" t="inlineStr">
        <is>
          <t xml:space="preserve"> </t>
        </is>
      </c>
      <c r="C16" s="4" t="inlineStr">
        <is>
          <t xml:space="preserve"> </t>
        </is>
      </c>
      <c r="D16" s="4" t="inlineStr">
        <is>
          <t xml:space="preserve"> </t>
        </is>
      </c>
    </row>
    <row r="17">
      <c r="A17" s="4" t="inlineStr">
        <is>
          <t>Consideration of shares transferred</t>
        </is>
      </c>
      <c r="B17" s="6" t="n">
        <v>6666667</v>
      </c>
      <c r="C17" s="4" t="inlineStr">
        <is>
          <t xml:space="preserve"> </t>
        </is>
      </c>
      <c r="D17" s="4" t="inlineStr">
        <is>
          <t xml:space="preserve"> </t>
        </is>
      </c>
    </row>
    <row r="18">
      <c r="A18" s="4" t="inlineStr">
        <is>
          <t>Subsequent Event [Member] | Western Acquisition Ventures Corp [Member] | Series A Warrants [Member]</t>
        </is>
      </c>
      <c r="B18" s="4" t="inlineStr">
        <is>
          <t xml:space="preserve"> </t>
        </is>
      </c>
      <c r="C18" s="4" t="inlineStr">
        <is>
          <t xml:space="preserve"> </t>
        </is>
      </c>
      <c r="D18" s="4" t="inlineStr">
        <is>
          <t xml:space="preserve"> </t>
        </is>
      </c>
    </row>
    <row r="19">
      <c r="A19" s="4" t="inlineStr">
        <is>
          <t>Consideration of shares transferred</t>
        </is>
      </c>
      <c r="B19" s="6" t="n">
        <v>680875</v>
      </c>
      <c r="C19" s="4" t="inlineStr">
        <is>
          <t xml:space="preserve"> </t>
        </is>
      </c>
      <c r="D19" s="4" t="inlineStr">
        <is>
          <t xml:space="preserve"> </t>
        </is>
      </c>
    </row>
    <row r="20">
      <c r="A20" s="4" t="inlineStr">
        <is>
          <t>Subsequent Event [Member] | Western Acquisition Ventures Corp [Member] | Series B Warrants [Member]</t>
        </is>
      </c>
      <c r="B20" s="4" t="inlineStr">
        <is>
          <t xml:space="preserve"> </t>
        </is>
      </c>
      <c r="C20" s="4" t="inlineStr">
        <is>
          <t xml:space="preserve"> </t>
        </is>
      </c>
      <c r="D20" s="4" t="inlineStr">
        <is>
          <t xml:space="preserve"> </t>
        </is>
      </c>
    </row>
    <row r="21">
      <c r="A21" s="4" t="inlineStr">
        <is>
          <t>Consideration of shares transferred</t>
        </is>
      </c>
      <c r="B21" s="6" t="n">
        <v>6000000</v>
      </c>
      <c r="C21" s="4" t="inlineStr">
        <is>
          <t xml:space="preserve"> </t>
        </is>
      </c>
      <c r="D21" s="4" t="inlineStr">
        <is>
          <t xml:space="preserve"> </t>
        </is>
      </c>
    </row>
    <row r="22">
      <c r="A22" s="4" t="inlineStr">
        <is>
          <t>Subsequent Event [Member] | Western Acquisition Ventures Corp [Member] | Series D Warrants [Member]</t>
        </is>
      </c>
      <c r="B22" s="4" t="inlineStr">
        <is>
          <t xml:space="preserve"> </t>
        </is>
      </c>
      <c r="C22" s="4" t="inlineStr">
        <is>
          <t xml:space="preserve"> </t>
        </is>
      </c>
      <c r="D22" s="4" t="inlineStr">
        <is>
          <t xml:space="preserve"> </t>
        </is>
      </c>
    </row>
    <row r="23">
      <c r="A23" s="4" t="inlineStr">
        <is>
          <t>Consideration of shares transferred</t>
        </is>
      </c>
      <c r="B23" s="6" t="n">
        <v>7272728</v>
      </c>
      <c r="C23" s="4" t="inlineStr">
        <is>
          <t xml:space="preserve"> </t>
        </is>
      </c>
      <c r="D23" s="4" t="inlineStr">
        <is>
          <t xml:space="preserve"> </t>
        </is>
      </c>
    </row>
    <row r="24">
      <c r="A24" s="4" t="inlineStr">
        <is>
          <t>Subsequent Event [Member] | Western Acquisition Ventures Corp [Member] | Common Stock [Member]</t>
        </is>
      </c>
      <c r="B24" s="4" t="inlineStr">
        <is>
          <t xml:space="preserve"> </t>
        </is>
      </c>
      <c r="C24" s="4" t="inlineStr">
        <is>
          <t xml:space="preserve"> </t>
        </is>
      </c>
      <c r="D24" s="4" t="inlineStr">
        <is>
          <t xml:space="preserve"> </t>
        </is>
      </c>
    </row>
    <row r="25">
      <c r="A25" s="4" t="inlineStr">
        <is>
          <t>Consideration of shares transferred</t>
        </is>
      </c>
      <c r="B25" s="6" t="n">
        <v>6543073</v>
      </c>
      <c r="C25" s="4" t="inlineStr">
        <is>
          <t xml:space="preserve"> </t>
        </is>
      </c>
      <c r="D25" s="4" t="inlineStr">
        <is>
          <t xml:space="preserve"> </t>
        </is>
      </c>
    </row>
    <row r="26">
      <c r="A26" s="4" t="inlineStr">
        <is>
          <t>Subsequent Event [Member] | Western Acquisition Ventures Corp [Member] | Common Stock Warrant [Member]</t>
        </is>
      </c>
      <c r="B26" s="4" t="inlineStr">
        <is>
          <t xml:space="preserve"> </t>
        </is>
      </c>
      <c r="C26" s="4" t="inlineStr">
        <is>
          <t xml:space="preserve"> </t>
        </is>
      </c>
      <c r="D26" s="4" t="inlineStr">
        <is>
          <t xml:space="preserve"> </t>
        </is>
      </c>
    </row>
    <row r="27">
      <c r="A27" s="4" t="inlineStr">
        <is>
          <t>Consideration of shares transferred</t>
        </is>
      </c>
      <c r="B27" s="6" t="n">
        <v>270171</v>
      </c>
      <c r="C27" s="4" t="inlineStr">
        <is>
          <t xml:space="preserve"> </t>
        </is>
      </c>
      <c r="D27" s="4" t="inlineStr">
        <is>
          <t xml:space="preserve"> </t>
        </is>
      </c>
    </row>
    <row r="28">
      <c r="A28" s="4" t="inlineStr">
        <is>
          <t>Subsequent Event [Member] | Western Acquisition Ventures Corp [Member] | Series D Private Placement [Member]</t>
        </is>
      </c>
      <c r="B28" s="4" t="inlineStr">
        <is>
          <t xml:space="preserve"> </t>
        </is>
      </c>
      <c r="C28" s="4" t="inlineStr">
        <is>
          <t xml:space="preserve"> </t>
        </is>
      </c>
      <c r="D28" s="4" t="inlineStr">
        <is>
          <t xml:space="preserve"> </t>
        </is>
      </c>
    </row>
    <row r="29">
      <c r="A29" s="4" t="inlineStr">
        <is>
          <t>Consideration of shares transferred</t>
        </is>
      </c>
      <c r="B29" s="6" t="n">
        <v>472813</v>
      </c>
      <c r="C29" s="4" t="inlineStr">
        <is>
          <t xml:space="preserve"> </t>
        </is>
      </c>
      <c r="D29" s="4" t="inlineStr">
        <is>
          <t xml:space="preserve"> </t>
        </is>
      </c>
    </row>
    <row r="30">
      <c r="A30" s="4" t="inlineStr">
        <is>
          <t>Subsequent Event [Member] | Alliance Global Partners [Member] | Common Stock [Member]</t>
        </is>
      </c>
      <c r="B30" s="4" t="inlineStr">
        <is>
          <t xml:space="preserve"> </t>
        </is>
      </c>
      <c r="C30" s="4" t="inlineStr">
        <is>
          <t xml:space="preserve"> </t>
        </is>
      </c>
      <c r="D30" s="4" t="inlineStr">
        <is>
          <t xml:space="preserve"> </t>
        </is>
      </c>
    </row>
    <row r="31">
      <c r="A31" s="4" t="inlineStr">
        <is>
          <t>Consideration of shares transferred</t>
        </is>
      </c>
      <c r="B31" s="6" t="n">
        <v>500000</v>
      </c>
      <c r="C31" s="4" t="inlineStr">
        <is>
          <t xml:space="preserve"> </t>
        </is>
      </c>
      <c r="D31" s="4" t="inlineStr">
        <is>
          <t xml:space="preserve"> </t>
        </is>
      </c>
    </row>
    <row r="32">
      <c r="A32" s="4" t="inlineStr">
        <is>
          <t>Subsequent Event [Member] | Seward &amp; Kissel LLP [Member] | Common Stock [Member]</t>
        </is>
      </c>
      <c r="B32" s="4" t="inlineStr">
        <is>
          <t xml:space="preserve"> </t>
        </is>
      </c>
      <c r="C32" s="4" t="inlineStr">
        <is>
          <t xml:space="preserve"> </t>
        </is>
      </c>
      <c r="D32" s="4" t="inlineStr">
        <is>
          <t xml:space="preserve"> </t>
        </is>
      </c>
    </row>
    <row r="33">
      <c r="A33" s="4" t="inlineStr">
        <is>
          <t>Consideration of shares transferred</t>
        </is>
      </c>
      <c r="B33" s="6" t="n">
        <v>250000</v>
      </c>
      <c r="C33" s="4" t="inlineStr">
        <is>
          <t xml:space="preserve"> </t>
        </is>
      </c>
      <c r="D33" s="4" t="inlineStr">
        <is>
          <t xml:space="preserve"> </t>
        </is>
      </c>
    </row>
    <row r="34">
      <c r="A34" s="4" t="inlineStr">
        <is>
          <t>Subsequent Event [Member] | Baker &amp; Hostetler LLP [Member] | Common Stock [Member]</t>
        </is>
      </c>
      <c r="B34" s="4" t="inlineStr">
        <is>
          <t xml:space="preserve"> </t>
        </is>
      </c>
      <c r="C34" s="4" t="inlineStr">
        <is>
          <t xml:space="preserve"> </t>
        </is>
      </c>
      <c r="D34" s="4" t="inlineStr">
        <is>
          <t xml:space="preserve"> </t>
        </is>
      </c>
    </row>
    <row r="35">
      <c r="A35" s="4" t="inlineStr">
        <is>
          <t>Consideration of shares transferred</t>
        </is>
      </c>
      <c r="B35" s="6" t="n">
        <v>78803</v>
      </c>
      <c r="C35" s="4" t="inlineStr">
        <is>
          <t xml:space="preserve"> </t>
        </is>
      </c>
      <c r="D35"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COMMON STOCK SUBJECT TO POSSIBLE REDEMPTION (Details) - USD ($)</t>
        </is>
      </c>
      <c r="B1" s="2" t="inlineStr">
        <is>
          <t>12 Months Ended</t>
        </is>
      </c>
    </row>
    <row r="2">
      <c r="B2" s="2" t="inlineStr">
        <is>
          <t>Dec. 31, 2024</t>
        </is>
      </c>
      <c r="C2" s="2" t="inlineStr">
        <is>
          <t>Dec. 31, 2023</t>
        </is>
      </c>
    </row>
    <row r="3">
      <c r="A3" s="4" t="inlineStr">
        <is>
          <t>Common stock subject to possible redemption</t>
        </is>
      </c>
      <c r="B3" s="4" t="inlineStr">
        <is>
          <t xml:space="preserve"> </t>
        </is>
      </c>
      <c r="C3" s="4" t="inlineStr">
        <is>
          <t xml:space="preserve"> </t>
        </is>
      </c>
    </row>
    <row r="4">
      <c r="A4" s="4" t="inlineStr">
        <is>
          <t>Common stock subject to possible redemption</t>
        </is>
      </c>
      <c r="B4" s="6" t="n">
        <v>1917309</v>
      </c>
      <c r="C4" s="4" t="inlineStr">
        <is>
          <t xml:space="preserve"> </t>
        </is>
      </c>
    </row>
    <row r="5">
      <c r="A5" s="4" t="inlineStr">
        <is>
          <t>Common Class Subject to Redemption [Member]</t>
        </is>
      </c>
      <c r="B5" s="4" t="inlineStr">
        <is>
          <t xml:space="preserve"> </t>
        </is>
      </c>
      <c r="C5" s="4" t="inlineStr">
        <is>
          <t xml:space="preserve"> </t>
        </is>
      </c>
    </row>
    <row r="6">
      <c r="A6" s="4" t="inlineStr">
        <is>
          <t>Common stock subject to possible redemption</t>
        </is>
      </c>
      <c r="B6" s="6" t="n">
        <v>3308364</v>
      </c>
      <c r="C6" s="6" t="n">
        <v>117299975</v>
      </c>
    </row>
    <row r="7">
      <c r="A7" s="4" t="inlineStr">
        <is>
          <t>Redemption</t>
        </is>
      </c>
      <c r="B7" s="6" t="n">
        <v>-1403558</v>
      </c>
      <c r="C7" s="6" t="n">
        <v>-114329594</v>
      </c>
    </row>
    <row r="8">
      <c r="A8" s="4" t="inlineStr">
        <is>
          <t>Accretion of carrying value to redemption value</t>
        </is>
      </c>
      <c r="B8" s="6" t="n">
        <v>12503</v>
      </c>
      <c r="C8" s="6" t="n">
        <v>337983</v>
      </c>
    </row>
    <row r="9">
      <c r="A9" s="4" t="inlineStr">
        <is>
          <t>Common stock subject to possible redemption</t>
        </is>
      </c>
      <c r="B9" s="5" t="n">
        <v>1917309</v>
      </c>
      <c r="C9" s="5" t="n">
        <v>330836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ESTIMATED USEFUL LIVES OF RELATED ASSETS (Details)</t>
        </is>
      </c>
      <c r="B1" s="2" t="inlineStr">
        <is>
          <t>Dec. 31, 2024</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Leasehold Improvements [Member]</t>
        </is>
      </c>
    </row>
    <row r="4">
      <c r="A4" s="4" t="inlineStr">
        <is>
          <t>Office Equipment [Member]</t>
        </is>
      </c>
      <c r="B4" s="4" t="inlineStr">
        <is>
          <t xml:space="preserve"> </t>
        </is>
      </c>
    </row>
    <row r="5">
      <c r="A5" s="3" t="inlineStr">
        <is>
          <t>Property, Plant and Equipment [Line Items]</t>
        </is>
      </c>
      <c r="B5" s="4" t="inlineStr">
        <is>
          <t xml:space="preserve"> </t>
        </is>
      </c>
    </row>
    <row r="6">
      <c r="A6" s="4" t="inlineStr">
        <is>
          <t>Property plant and equipment, useful lives</t>
        </is>
      </c>
      <c r="B6" s="4" t="inlineStr">
        <is>
          <t>3 years</t>
        </is>
      </c>
    </row>
    <row r="7">
      <c r="A7" s="4" t="inlineStr">
        <is>
          <t>Furniture and Fixtures [Member]</t>
        </is>
      </c>
      <c r="B7" s="4" t="inlineStr">
        <is>
          <t xml:space="preserve"> </t>
        </is>
      </c>
    </row>
    <row r="8">
      <c r="A8" s="3" t="inlineStr">
        <is>
          <t>Property, Plant and Equipment [Line Items]</t>
        </is>
      </c>
      <c r="B8" s="4" t="inlineStr">
        <is>
          <t xml:space="preserve"> </t>
        </is>
      </c>
    </row>
    <row r="9">
      <c r="A9" s="4" t="inlineStr">
        <is>
          <t>Property plant and equipment, useful lives</t>
        </is>
      </c>
      <c r="B9" s="4" t="inlineStr">
        <is>
          <t>5 years</t>
        </is>
      </c>
    </row>
    <row r="10">
      <c r="A10" s="4" t="inlineStr">
        <is>
          <t>Capital Lease [Member]</t>
        </is>
      </c>
      <c r="B10" s="4" t="inlineStr">
        <is>
          <t xml:space="preserve"> </t>
        </is>
      </c>
    </row>
    <row r="11">
      <c r="A11" s="3" t="inlineStr">
        <is>
          <t>Property, Plant and Equipment [Line Items]</t>
        </is>
      </c>
      <c r="B11" s="4" t="inlineStr">
        <is>
          <t xml:space="preserve"> </t>
        </is>
      </c>
    </row>
    <row r="12">
      <c r="A12" s="4" t="inlineStr">
        <is>
          <t>Property plant and equipment, useful lives</t>
        </is>
      </c>
      <c r="B12" s="4" t="inlineStr">
        <is>
          <t>1 year</t>
        </is>
      </c>
    </row>
    <row r="13">
      <c r="A13" s="4" t="inlineStr">
        <is>
          <t>Software Development [Member]</t>
        </is>
      </c>
      <c r="B13" s="4" t="inlineStr">
        <is>
          <t xml:space="preserve"> </t>
        </is>
      </c>
    </row>
    <row r="14">
      <c r="A14" s="3" t="inlineStr">
        <is>
          <t>Property, Plant and Equipment [Line Items]</t>
        </is>
      </c>
      <c r="B14" s="4" t="inlineStr">
        <is>
          <t xml:space="preserve"> </t>
        </is>
      </c>
    </row>
    <row r="15">
      <c r="A15" s="4" t="inlineStr">
        <is>
          <t>Property plant and equipment, useful lives</t>
        </is>
      </c>
      <c r="B15"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DISAGGREGATED REVENUES (Details)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Revenues</t>
        </is>
      </c>
      <c r="B4" s="5" t="n">
        <v>17771485</v>
      </c>
      <c r="C4" s="5" t="n">
        <v>19350208</v>
      </c>
    </row>
    <row r="5">
      <c r="A5" s="4" t="inlineStr">
        <is>
          <t>Advisory Consulting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s</t>
        </is>
      </c>
      <c r="B7" s="6" t="n">
        <v>17441216</v>
      </c>
      <c r="C7" s="6" t="n">
        <v>19256173</v>
      </c>
    </row>
    <row r="8">
      <c r="A8" s="4" t="inlineStr">
        <is>
          <t>Managed Security Service Practic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s</t>
        </is>
      </c>
      <c r="B10" s="6" t="n">
        <v>318079</v>
      </c>
      <c r="C10" s="6" t="n">
        <v>77385</v>
      </c>
    </row>
    <row r="11">
      <c r="A11" s="4" t="inlineStr">
        <is>
          <t>Software as A Service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s</t>
        </is>
      </c>
      <c r="B13" s="5" t="n">
        <v>12190</v>
      </c>
      <c r="C13" s="5" t="n">
        <v>1665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revenues</t>
        </is>
      </c>
      <c r="B4" s="5" t="n">
        <v>17771485</v>
      </c>
      <c r="C4" s="5" t="n">
        <v>19350208</v>
      </c>
    </row>
    <row r="5">
      <c r="A5" s="4" t="inlineStr">
        <is>
          <t>Cost of revenues</t>
        </is>
      </c>
      <c r="B5" s="6" t="n">
        <v>14136742</v>
      </c>
      <c r="C5" s="6" t="n">
        <v>16707148</v>
      </c>
    </row>
    <row r="6">
      <c r="A6" s="4" t="inlineStr">
        <is>
          <t>Gross profit</t>
        </is>
      </c>
      <c r="B6" s="6" t="n">
        <v>3634743</v>
      </c>
      <c r="C6" s="6" t="n">
        <v>2643060</v>
      </c>
    </row>
    <row r="7">
      <c r="A7" s="3" t="inlineStr">
        <is>
          <t>Operating expenses:</t>
        </is>
      </c>
      <c r="B7" s="4" t="inlineStr">
        <is>
          <t xml:space="preserve"> </t>
        </is>
      </c>
      <c r="C7" s="4" t="inlineStr">
        <is>
          <t xml:space="preserve"> </t>
        </is>
      </c>
    </row>
    <row r="8">
      <c r="A8" s="4" t="inlineStr">
        <is>
          <t>Selling, general and administrative expenses</t>
        </is>
      </c>
      <c r="B8" s="6" t="n">
        <v>1218630</v>
      </c>
      <c r="C8" s="6" t="n">
        <v>2316649</v>
      </c>
    </row>
    <row r="9">
      <c r="A9" s="4" t="inlineStr">
        <is>
          <t>Operating income (loss)</t>
        </is>
      </c>
      <c r="B9" s="6" t="n">
        <v>2416113</v>
      </c>
      <c r="C9" s="6" t="n">
        <v>326411</v>
      </c>
    </row>
    <row r="10">
      <c r="A10" s="3" t="inlineStr">
        <is>
          <t>Other income (expenses):</t>
        </is>
      </c>
      <c r="B10" s="4" t="inlineStr">
        <is>
          <t xml:space="preserve"> </t>
        </is>
      </c>
      <c r="C10" s="4" t="inlineStr">
        <is>
          <t xml:space="preserve"> </t>
        </is>
      </c>
    </row>
    <row r="11">
      <c r="A11" s="4" t="inlineStr">
        <is>
          <t>Interest income</t>
        </is>
      </c>
      <c r="B11" s="6" t="n">
        <v>20211</v>
      </c>
      <c r="C11" s="4" t="inlineStr">
        <is>
          <t xml:space="preserve"> </t>
        </is>
      </c>
    </row>
    <row r="12">
      <c r="A12" s="4" t="inlineStr">
        <is>
          <t>Interest expense</t>
        </is>
      </c>
      <c r="B12" s="6" t="n">
        <v>-1209502</v>
      </c>
      <c r="C12" s="6" t="n">
        <v>-2074089</v>
      </c>
    </row>
    <row r="13">
      <c r="A13" s="4" t="inlineStr">
        <is>
          <t>Other income</t>
        </is>
      </c>
      <c r="B13" s="6" t="n">
        <v>28020</v>
      </c>
      <c r="C13" s="4" t="inlineStr">
        <is>
          <t xml:space="preserve"> </t>
        </is>
      </c>
    </row>
    <row r="14">
      <c r="A14" s="4" t="inlineStr">
        <is>
          <t>Other expense</t>
        </is>
      </c>
      <c r="B14" s="6" t="n">
        <v>-25241</v>
      </c>
      <c r="C14" s="6" t="n">
        <v>-345548</v>
      </c>
    </row>
    <row r="15">
      <c r="A15" s="4" t="inlineStr">
        <is>
          <t>Other income (expenses)</t>
        </is>
      </c>
      <c r="B15" s="6" t="n">
        <v>-1186512</v>
      </c>
      <c r="C15" s="6" t="n">
        <v>-2419637</v>
      </c>
    </row>
    <row r="16">
      <c r="A16" s="4" t="inlineStr">
        <is>
          <t>Income (loss) before income taxes</t>
        </is>
      </c>
      <c r="B16" s="6" t="n">
        <v>1229601</v>
      </c>
      <c r="C16" s="6" t="n">
        <v>-2093226</v>
      </c>
    </row>
    <row r="17">
      <c r="A17" s="4" t="inlineStr">
        <is>
          <t>Provision before income taxes</t>
        </is>
      </c>
      <c r="B17" s="4" t="inlineStr">
        <is>
          <t xml:space="preserve"> </t>
        </is>
      </c>
      <c r="C17" s="6" t="n">
        <v>3787</v>
      </c>
    </row>
    <row r="18">
      <c r="A18" s="4" t="inlineStr">
        <is>
          <t>Net income (loss)</t>
        </is>
      </c>
      <c r="B18" s="6" t="n">
        <v>1229601</v>
      </c>
      <c r="C18" s="6" t="n">
        <v>-2097013</v>
      </c>
    </row>
    <row r="19">
      <c r="A19" s="4" t="inlineStr">
        <is>
          <t>Comprehensive income (loss)</t>
        </is>
      </c>
      <c r="B19" s="5" t="n">
        <v>1229601</v>
      </c>
      <c r="C19" s="5" t="n">
        <v>-2097013</v>
      </c>
    </row>
    <row r="20">
      <c r="A20" s="3" t="inlineStr">
        <is>
          <t>Net income (loss) per common share</t>
        </is>
      </c>
      <c r="B20" s="4" t="inlineStr">
        <is>
          <t xml:space="preserve"> </t>
        </is>
      </c>
      <c r="C20" s="4" t="inlineStr">
        <is>
          <t xml:space="preserve"> </t>
        </is>
      </c>
    </row>
    <row r="21">
      <c r="A21" s="4" t="inlineStr">
        <is>
          <t>Basic income (loss) per common share</t>
        </is>
      </c>
      <c r="B21" s="8" t="n">
        <v>0.08</v>
      </c>
      <c r="C21" s="8" t="n">
        <v>-0.14</v>
      </c>
    </row>
    <row r="22">
      <c r="A22" s="4" t="inlineStr">
        <is>
          <t>Diluted income (loss) per common share</t>
        </is>
      </c>
      <c r="B22" s="8" t="n">
        <v>0.02</v>
      </c>
      <c r="C22" s="8" t="n">
        <v>-0.14</v>
      </c>
    </row>
    <row r="23">
      <c r="A23" s="4" t="inlineStr">
        <is>
          <t>Basic weighted average common shares outstanding</t>
        </is>
      </c>
      <c r="B23" s="6" t="n">
        <v>14968215</v>
      </c>
      <c r="C23" s="6" t="n">
        <v>14782442</v>
      </c>
    </row>
    <row r="24">
      <c r="A24" s="4" t="inlineStr">
        <is>
          <t>Diluted weighted average common shares outstanding</t>
        </is>
      </c>
      <c r="B24" s="6" t="n">
        <v>89495790</v>
      </c>
      <c r="C24" s="6" t="n">
        <v>1478244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DEFERRED REVENUE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Balance, beginning of year</t>
        </is>
      </c>
      <c r="B4" s="5" t="n">
        <v>253902</v>
      </c>
      <c r="C4" s="5" t="n">
        <v>11803</v>
      </c>
    </row>
    <row r="5">
      <c r="A5" s="4" t="inlineStr">
        <is>
          <t>Deferral of revenue</t>
        </is>
      </c>
      <c r="B5" s="4" t="inlineStr">
        <is>
          <t xml:space="preserve"> </t>
        </is>
      </c>
      <c r="C5" s="6" t="n">
        <v>253902</v>
      </c>
    </row>
    <row r="6">
      <c r="A6" s="4" t="inlineStr">
        <is>
          <t>Recognition of deferred revenue</t>
        </is>
      </c>
      <c r="B6" s="6" t="n">
        <v>-253902</v>
      </c>
      <c r="C6" s="6" t="n">
        <v>-11803</v>
      </c>
    </row>
    <row r="7">
      <c r="A7" s="4" t="inlineStr">
        <is>
          <t>Balance, end of year</t>
        </is>
      </c>
      <c r="B7" s="4" t="inlineStr">
        <is>
          <t xml:space="preserve"> </t>
        </is>
      </c>
      <c r="C7" s="5" t="n">
        <v>25390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Oct. 30, 2024</t>
        </is>
      </c>
      <c r="E2" s="2" t="inlineStr">
        <is>
          <t>Dec. 27,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FDIC insured amount</t>
        </is>
      </c>
      <c r="B4" s="5" t="n">
        <v>250000</v>
      </c>
      <c r="C4" s="4" t="inlineStr">
        <is>
          <t xml:space="preserve"> </t>
        </is>
      </c>
      <c r="D4" s="4" t="inlineStr">
        <is>
          <t xml:space="preserve"> </t>
        </is>
      </c>
      <c r="E4" s="4" t="inlineStr">
        <is>
          <t xml:space="preserve"> </t>
        </is>
      </c>
    </row>
    <row r="5">
      <c r="A5" s="4" t="inlineStr">
        <is>
          <t>FDIC insured amount</t>
        </is>
      </c>
      <c r="B5" s="6" t="n">
        <v>1985524</v>
      </c>
      <c r="C5" s="4" t="inlineStr">
        <is>
          <t xml:space="preserve"> </t>
        </is>
      </c>
      <c r="D5" s="4" t="inlineStr">
        <is>
          <t xml:space="preserve"> </t>
        </is>
      </c>
      <c r="E5" s="4" t="inlineStr">
        <is>
          <t xml:space="preserve"> </t>
        </is>
      </c>
    </row>
    <row r="6">
      <c r="A6" s="4" t="inlineStr">
        <is>
          <t>Cash</t>
        </is>
      </c>
      <c r="B6" s="6" t="n">
        <v>38742</v>
      </c>
      <c r="C6" s="5" t="n">
        <v>607869</v>
      </c>
      <c r="D6" s="5" t="n">
        <v>40000</v>
      </c>
      <c r="E6" s="5" t="n">
        <v>40000</v>
      </c>
    </row>
    <row r="7">
      <c r="A7" s="4" t="inlineStr">
        <is>
          <t>Restricted cash</t>
        </is>
      </c>
      <c r="B7" s="6" t="n">
        <v>2048</v>
      </c>
      <c r="C7" s="4" t="inlineStr">
        <is>
          <t xml:space="preserve"> </t>
        </is>
      </c>
      <c r="D7" s="4" t="inlineStr">
        <is>
          <t xml:space="preserve"> </t>
        </is>
      </c>
      <c r="E7" s="4" t="inlineStr">
        <is>
          <t xml:space="preserve"> </t>
        </is>
      </c>
    </row>
    <row r="8">
      <c r="A8" s="4" t="inlineStr">
        <is>
          <t>Impairment of goodwil</t>
        </is>
      </c>
      <c r="B8" s="6" t="n">
        <v>0</v>
      </c>
      <c r="C8" s="6" t="n">
        <v>0</v>
      </c>
      <c r="D8" s="4" t="inlineStr">
        <is>
          <t xml:space="preserve"> </t>
        </is>
      </c>
      <c r="E8" s="4" t="inlineStr">
        <is>
          <t xml:space="preserve"> </t>
        </is>
      </c>
    </row>
    <row r="9">
      <c r="A9" s="4" t="inlineStr">
        <is>
          <t>Research and development expenses</t>
        </is>
      </c>
      <c r="B9" s="5" t="n">
        <v>0</v>
      </c>
      <c r="C9" s="5" t="n">
        <v>0</v>
      </c>
      <c r="D9" s="4" t="inlineStr">
        <is>
          <t xml:space="preserve"> </t>
        </is>
      </c>
      <c r="E9" s="4" t="inlineStr">
        <is>
          <t xml:space="preserve"> </t>
        </is>
      </c>
    </row>
    <row r="10">
      <c r="A10" s="4" t="inlineStr">
        <is>
          <t>Lease term</t>
        </is>
      </c>
      <c r="B10" s="4" t="inlineStr">
        <is>
          <t>12 months</t>
        </is>
      </c>
      <c r="C10" s="4" t="inlineStr">
        <is>
          <t xml:space="preserve"> </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FDIC insured amount</t>
        </is>
      </c>
      <c r="B13" s="5" t="n">
        <v>250000</v>
      </c>
      <c r="C13" s="4" t="inlineStr">
        <is>
          <t xml:space="preserve"> </t>
        </is>
      </c>
      <c r="D13" s="4" t="inlineStr">
        <is>
          <t xml:space="preserve"> </t>
        </is>
      </c>
      <c r="E13"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ACCOUNTS RECEIVABLES (Details) - USD ($)</t>
        </is>
      </c>
      <c r="B1" s="2" t="inlineStr">
        <is>
          <t>Dec. 31, 2024</t>
        </is>
      </c>
      <c r="C1" s="2" t="inlineStr">
        <is>
          <t>Dec. 31, 2023</t>
        </is>
      </c>
    </row>
    <row r="2">
      <c r="A2" s="3" t="inlineStr">
        <is>
          <t>Credit Loss [Abstract]</t>
        </is>
      </c>
      <c r="B2" s="4" t="inlineStr">
        <is>
          <t xml:space="preserve"> </t>
        </is>
      </c>
      <c r="C2" s="4" t="inlineStr">
        <is>
          <t xml:space="preserve"> </t>
        </is>
      </c>
    </row>
    <row r="3">
      <c r="A3" s="4" t="inlineStr">
        <is>
          <t>Gross accounts and other receivables</t>
        </is>
      </c>
      <c r="B3" s="5" t="n">
        <v>10353708</v>
      </c>
      <c r="C3" s="5" t="n">
        <v>7093371</v>
      </c>
    </row>
    <row r="4">
      <c r="A4" s="4" t="inlineStr">
        <is>
          <t>Less: Allowance for credit losses</t>
        </is>
      </c>
      <c r="B4" s="4" t="inlineStr">
        <is>
          <t xml:space="preserve"> </t>
        </is>
      </c>
      <c r="C4" s="4" t="inlineStr">
        <is>
          <t xml:space="preserve"> </t>
        </is>
      </c>
    </row>
    <row r="5">
      <c r="A5" s="4" t="inlineStr">
        <is>
          <t>Accounts receivables, net</t>
        </is>
      </c>
      <c r="B5" s="5" t="n">
        <v>10353708</v>
      </c>
      <c r="C5" s="5" t="n">
        <v>70933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POSIT FOR ACQUISITION TARGET (Details Narrative) - SLG Innovation Inc. [Member] - USD ($)</t>
        </is>
      </c>
      <c r="B1" s="2" t="inlineStr">
        <is>
          <t>Apr. 29, 2023</t>
        </is>
      </c>
      <c r="C1" s="2" t="inlineStr">
        <is>
          <t>Dec. 31, 2024</t>
        </is>
      </c>
      <c r="D1" s="2" t="inlineStr">
        <is>
          <t>Dec. 31, 2023</t>
        </is>
      </c>
      <c r="E1" s="2" t="inlineStr">
        <is>
          <t>Dec. 31, 2021</t>
        </is>
      </c>
      <c r="F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stricted investments</t>
        </is>
      </c>
      <c r="B3" s="4" t="inlineStr">
        <is>
          <t xml:space="preserve"> </t>
        </is>
      </c>
      <c r="C3" s="4" t="inlineStr">
        <is>
          <t xml:space="preserve"> </t>
        </is>
      </c>
      <c r="D3" s="4" t="inlineStr">
        <is>
          <t xml:space="preserve"> </t>
        </is>
      </c>
      <c r="E3" s="4" t="inlineStr">
        <is>
          <t xml:space="preserve"> </t>
        </is>
      </c>
      <c r="F3" s="5" t="n">
        <v>1401923</v>
      </c>
    </row>
    <row r="4">
      <c r="A4" s="4" t="inlineStr">
        <is>
          <t>Refundable deposits</t>
        </is>
      </c>
      <c r="B4" s="5" t="n">
        <v>2000000</v>
      </c>
      <c r="C4" s="5" t="n">
        <v>2000000</v>
      </c>
      <c r="D4" s="5" t="n">
        <v>2000000</v>
      </c>
      <c r="E4" s="5" t="n">
        <v>561808</v>
      </c>
      <c r="F4" s="6" t="n">
        <v>561808</v>
      </c>
    </row>
    <row r="5">
      <c r="A5" s="4" t="inlineStr">
        <is>
          <t>Capitalized transaction costs</t>
        </is>
      </c>
      <c r="B5" s="4" t="inlineStr">
        <is>
          <t xml:space="preserve"> </t>
        </is>
      </c>
      <c r="C5" s="4" t="inlineStr">
        <is>
          <t xml:space="preserve"> </t>
        </is>
      </c>
      <c r="D5" s="4" t="inlineStr">
        <is>
          <t xml:space="preserve"> </t>
        </is>
      </c>
      <c r="E5" s="6" t="n">
        <v>20000</v>
      </c>
      <c r="F5" s="6" t="n">
        <v>20000</v>
      </c>
    </row>
    <row r="6">
      <c r="A6" s="4" t="inlineStr">
        <is>
          <t>Accounts receivable</t>
        </is>
      </c>
      <c r="B6" s="4" t="inlineStr">
        <is>
          <t xml:space="preserve"> </t>
        </is>
      </c>
      <c r="C6" s="4" t="inlineStr">
        <is>
          <t xml:space="preserve"> </t>
        </is>
      </c>
      <c r="D6" s="4" t="inlineStr">
        <is>
          <t xml:space="preserve"> </t>
        </is>
      </c>
      <c r="E6" s="5" t="n">
        <v>1418192</v>
      </c>
      <c r="F6" s="5" t="n">
        <v>820025</v>
      </c>
    </row>
    <row r="7">
      <c r="A7" s="4" t="inlineStr">
        <is>
          <t>Estimated amount of payables</t>
        </is>
      </c>
      <c r="B7" s="5" t="n">
        <v>2136445</v>
      </c>
      <c r="C7" s="4" t="inlineStr">
        <is>
          <t xml:space="preserve"> </t>
        </is>
      </c>
      <c r="D7" s="4" t="inlineStr">
        <is>
          <t xml:space="preserve"> </t>
        </is>
      </c>
      <c r="E7" s="4" t="inlineStr">
        <is>
          <t xml:space="preserve"> </t>
        </is>
      </c>
      <c r="F7" s="4" t="inlineStr">
        <is>
          <t xml:space="preserve"> </t>
        </is>
      </c>
    </row>
    <row r="8">
      <c r="A8" s="4" t="inlineStr">
        <is>
          <t>Number of shares of capital stock</t>
        </is>
      </c>
      <c r="B8" s="6" t="n">
        <v>996355</v>
      </c>
      <c r="C8" s="4" t="inlineStr">
        <is>
          <t xml:space="preserve"> </t>
        </is>
      </c>
      <c r="D8" s="4" t="inlineStr">
        <is>
          <t xml:space="preserve"> </t>
        </is>
      </c>
      <c r="E8" s="4" t="inlineStr">
        <is>
          <t xml:space="preserve"> </t>
        </is>
      </c>
      <c r="F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251110</v>
      </c>
      <c r="C3" s="5" t="n">
        <v>251110</v>
      </c>
    </row>
    <row r="4">
      <c r="A4" s="4" t="inlineStr">
        <is>
          <t>Less: Accumulated depreciation</t>
        </is>
      </c>
      <c r="B4" s="6" t="n">
        <v>230789</v>
      </c>
      <c r="C4" s="6" t="n">
        <v>217448</v>
      </c>
    </row>
    <row r="5">
      <c r="A5" s="4" t="inlineStr">
        <is>
          <t>Property plant and equipment, net</t>
        </is>
      </c>
      <c r="B5" s="6" t="n">
        <v>20321</v>
      </c>
      <c r="C5" s="6" t="n">
        <v>33662</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25546</v>
      </c>
      <c r="C8" s="6" t="n">
        <v>125546</v>
      </c>
    </row>
    <row r="9">
      <c r="A9" s="4" t="inlineStr">
        <is>
          <t>Less: Accumulated depreciation</t>
        </is>
      </c>
      <c r="B9" s="6" t="n">
        <v>121869</v>
      </c>
      <c r="C9" s="6" t="n">
        <v>107977</v>
      </c>
    </row>
    <row r="10">
      <c r="A10" s="4" t="inlineStr">
        <is>
          <t>Furniture and Fixtur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26339</v>
      </c>
      <c r="C12" s="6" t="n">
        <v>26339</v>
      </c>
    </row>
    <row r="13">
      <c r="A13" s="4" t="inlineStr">
        <is>
          <t>Less: Accumulated depreciation</t>
        </is>
      </c>
      <c r="B13" s="6" t="n">
        <v>19396</v>
      </c>
      <c r="C13" s="6" t="n">
        <v>24446</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62721</v>
      </c>
      <c r="C16" s="6" t="n">
        <v>62721</v>
      </c>
    </row>
    <row r="17">
      <c r="A17" s="4" t="inlineStr">
        <is>
          <t>Less: Accumulated depreciation</t>
        </is>
      </c>
      <c r="B17" s="6" t="n">
        <v>62721</v>
      </c>
      <c r="C17" s="6" t="n">
        <v>62721</v>
      </c>
    </row>
    <row r="18">
      <c r="A18" s="4" t="inlineStr">
        <is>
          <t>Capital Leas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3004</v>
      </c>
      <c r="C20" s="6" t="n">
        <v>23004</v>
      </c>
    </row>
    <row r="21">
      <c r="A21" s="4" t="inlineStr">
        <is>
          <t>Less: Accumulated depreciation</t>
        </is>
      </c>
      <c r="B21" s="6" t="n">
        <v>19897</v>
      </c>
      <c r="C21" s="6" t="n">
        <v>19897</v>
      </c>
    </row>
    <row r="22">
      <c r="A22" s="4" t="inlineStr">
        <is>
          <t>Software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6" t="n">
        <v>13500</v>
      </c>
      <c r="C24" s="6" t="n">
        <v>13500</v>
      </c>
    </row>
    <row r="25">
      <c r="A25" s="4" t="inlineStr">
        <is>
          <t>Less: Accumulated depreciation</t>
        </is>
      </c>
      <c r="B25" s="5" t="n">
        <v>6906</v>
      </c>
      <c r="C25" s="5" t="n">
        <v>24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SOFTWARE DEVELOPMENT COSTS (Details) - USD ($)</t>
        </is>
      </c>
      <c r="B1" s="2" t="inlineStr">
        <is>
          <t>Dec. 31, 2024</t>
        </is>
      </c>
      <c r="C1" s="2" t="inlineStr">
        <is>
          <t>Dec. 31, 2023</t>
        </is>
      </c>
    </row>
    <row r="2">
      <c r="A2" s="4" t="inlineStr">
        <is>
          <t>Software Development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Software development cost</t>
        </is>
      </c>
      <c r="B4" s="5" t="n">
        <v>4151981</v>
      </c>
      <c r="C4" s="5" t="n">
        <v>37039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5" t="n">
        <v>194460</v>
      </c>
      <c r="C3" s="5" t="n">
        <v>194460</v>
      </c>
    </row>
    <row r="4">
      <c r="A4" s="4" t="inlineStr">
        <is>
          <t>Accumulated amortization</t>
        </is>
      </c>
      <c r="B4" s="6" t="n">
        <v>169460</v>
      </c>
      <c r="C4" s="6" t="n">
        <v>152793</v>
      </c>
    </row>
    <row r="5">
      <c r="A5" s="4" t="inlineStr">
        <is>
          <t>Intangible assets, net</t>
        </is>
      </c>
      <c r="B5" s="6" t="n">
        <v>25000</v>
      </c>
      <c r="C5" s="6" t="n">
        <v>41667</v>
      </c>
    </row>
    <row r="6">
      <c r="A6" s="4" t="inlineStr">
        <is>
          <t>Contractual Relationship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66361</v>
      </c>
      <c r="C8" s="6" t="n">
        <v>66361</v>
      </c>
    </row>
    <row r="9">
      <c r="A9" s="4" t="inlineStr">
        <is>
          <t>Accumulated amortization</t>
        </is>
      </c>
      <c r="B9" s="6" t="n">
        <v>66361</v>
      </c>
      <c r="C9" s="6" t="n">
        <v>66361</v>
      </c>
    </row>
    <row r="10">
      <c r="A10" s="4" t="inlineStr">
        <is>
          <t>Implementation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gross</t>
        </is>
      </c>
      <c r="B12" s="6" t="n">
        <v>28099</v>
      </c>
      <c r="C12" s="6" t="n">
        <v>28099</v>
      </c>
    </row>
    <row r="13">
      <c r="A13" s="4" t="inlineStr">
        <is>
          <t>Accumulated amortization</t>
        </is>
      </c>
      <c r="B13" s="6" t="n">
        <v>28099</v>
      </c>
      <c r="C13" s="6" t="n">
        <v>28099</v>
      </c>
    </row>
    <row r="14">
      <c r="A14" s="4" t="inlineStr">
        <is>
          <t>Software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t>
        </is>
      </c>
      <c r="B16" s="6" t="n">
        <v>100000</v>
      </c>
      <c r="C16" s="6" t="n">
        <v>100000</v>
      </c>
    </row>
    <row r="17">
      <c r="A17" s="4" t="inlineStr">
        <is>
          <t>Accumulated amortization</t>
        </is>
      </c>
      <c r="B17" s="5" t="n">
        <v>75000</v>
      </c>
      <c r="C17" s="5" t="n">
        <v>583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SOFTWARE DEVELOPMENT COSTS, AND INTANGIBLE ASSET (Details Narrative) - USD ($)</t>
        </is>
      </c>
      <c r="B1" s="2" t="inlineStr">
        <is>
          <t>12 Months Ended</t>
        </is>
      </c>
    </row>
    <row r="2">
      <c r="B2" s="2" t="inlineStr">
        <is>
          <t>Dec. 31, 2024</t>
        </is>
      </c>
      <c r="C2" s="2" t="inlineStr">
        <is>
          <t>Dec. 31, 2023</t>
        </is>
      </c>
    </row>
    <row r="3">
      <c r="A3" s="3" t="inlineStr">
        <is>
          <t>Impaired Assets to be Disposed of by Method Other than Sale [Line Items]</t>
        </is>
      </c>
      <c r="B3" s="4" t="inlineStr">
        <is>
          <t xml:space="preserve"> </t>
        </is>
      </c>
      <c r="C3" s="4" t="inlineStr">
        <is>
          <t xml:space="preserve"> </t>
        </is>
      </c>
    </row>
    <row r="4">
      <c r="A4" s="4" t="inlineStr">
        <is>
          <t>Depreciation expenses</t>
        </is>
      </c>
      <c r="B4" s="5" t="n">
        <v>13341</v>
      </c>
      <c r="C4" s="5" t="n">
        <v>25822</v>
      </c>
    </row>
    <row r="5">
      <c r="A5" s="4" t="inlineStr">
        <is>
          <t>Payments to develop software</t>
        </is>
      </c>
      <c r="B5" s="6" t="n">
        <v>448000</v>
      </c>
      <c r="C5" s="6" t="n">
        <v>493933</v>
      </c>
    </row>
    <row r="6">
      <c r="A6" s="4" t="inlineStr">
        <is>
          <t>Capitalized computer software, amortization</t>
        </is>
      </c>
      <c r="B6" s="6" t="n">
        <v>16667</v>
      </c>
      <c r="C6" s="6" t="n">
        <v>16667</v>
      </c>
    </row>
    <row r="7">
      <c r="A7" s="4" t="inlineStr">
        <is>
          <t>Software Development [Member]</t>
        </is>
      </c>
      <c r="B7" s="4" t="inlineStr">
        <is>
          <t xml:space="preserve"> </t>
        </is>
      </c>
      <c r="C7" s="4" t="inlineStr">
        <is>
          <t xml:space="preserve"> </t>
        </is>
      </c>
    </row>
    <row r="8">
      <c r="A8" s="3" t="inlineStr">
        <is>
          <t>Impaired Assets to be Disposed of by Method Other than Sale [Line Items]</t>
        </is>
      </c>
      <c r="B8" s="4" t="inlineStr">
        <is>
          <t xml:space="preserve"> </t>
        </is>
      </c>
      <c r="C8" s="4" t="inlineStr">
        <is>
          <t xml:space="preserve"> </t>
        </is>
      </c>
    </row>
    <row r="9">
      <c r="A9" s="4" t="inlineStr">
        <is>
          <t>Payments to develop software</t>
        </is>
      </c>
      <c r="B9" s="6" t="n">
        <v>448000</v>
      </c>
      <c r="C9" s="6" t="n">
        <v>493933</v>
      </c>
    </row>
    <row r="10">
      <c r="A10" s="4" t="inlineStr">
        <is>
          <t>Cost of Sales [Member]</t>
        </is>
      </c>
      <c r="B10" s="4" t="inlineStr">
        <is>
          <t xml:space="preserve"> </t>
        </is>
      </c>
      <c r="C10" s="4" t="inlineStr">
        <is>
          <t xml:space="preserve"> </t>
        </is>
      </c>
    </row>
    <row r="11">
      <c r="A11" s="3" t="inlineStr">
        <is>
          <t>Impaired Assets to be Disposed of by Method Other than Sale [Line Items]</t>
        </is>
      </c>
      <c r="B11" s="4" t="inlineStr">
        <is>
          <t xml:space="preserve"> </t>
        </is>
      </c>
      <c r="C11" s="4" t="inlineStr">
        <is>
          <t xml:space="preserve"> </t>
        </is>
      </c>
    </row>
    <row r="12">
      <c r="A12" s="4" t="inlineStr">
        <is>
          <t>Depreciation expenses</t>
        </is>
      </c>
      <c r="B12" s="6" t="n">
        <v>3937</v>
      </c>
      <c r="C12" s="6" t="n">
        <v>3899</v>
      </c>
    </row>
    <row r="13">
      <c r="A13" s="4" t="inlineStr">
        <is>
          <t>Selling, General and Administrative Expenses [Member]</t>
        </is>
      </c>
      <c r="B13" s="4" t="inlineStr">
        <is>
          <t xml:space="preserve"> </t>
        </is>
      </c>
      <c r="C13" s="4" t="inlineStr">
        <is>
          <t xml:space="preserve"> </t>
        </is>
      </c>
    </row>
    <row r="14">
      <c r="A14" s="3" t="inlineStr">
        <is>
          <t>Impaired Assets to be Disposed of by Method Other than Sale [Line Items]</t>
        </is>
      </c>
      <c r="B14" s="4" t="inlineStr">
        <is>
          <t xml:space="preserve"> </t>
        </is>
      </c>
      <c r="C14" s="4" t="inlineStr">
        <is>
          <t xml:space="preserve"> </t>
        </is>
      </c>
    </row>
    <row r="15">
      <c r="A15" s="4" t="inlineStr">
        <is>
          <t>Depreciation expenses</t>
        </is>
      </c>
      <c r="B15" s="5" t="n">
        <v>9404</v>
      </c>
      <c r="C15" s="5" t="n">
        <v>2192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GOODWILL (Details) - USD ($)</t>
        </is>
      </c>
      <c r="B1" s="2" t="inlineStr">
        <is>
          <t>Dec. 31, 2024</t>
        </is>
      </c>
      <c r="C1" s="2" t="inlineStr">
        <is>
          <t>Dec. 31, 2023</t>
        </is>
      </c>
    </row>
    <row r="2">
      <c r="A2" s="3" t="inlineStr">
        <is>
          <t>Restructuring Cost and Reserve [Line Items]</t>
        </is>
      </c>
      <c r="B2" s="4" t="inlineStr">
        <is>
          <t xml:space="preserve"> </t>
        </is>
      </c>
      <c r="C2" s="4" t="inlineStr">
        <is>
          <t xml:space="preserve"> </t>
        </is>
      </c>
    </row>
    <row r="3">
      <c r="A3" s="4" t="inlineStr">
        <is>
          <t>Total Goodwill</t>
        </is>
      </c>
      <c r="B3" s="5" t="n">
        <v>6592304</v>
      </c>
      <c r="C3" s="5" t="n">
        <v>6592304</v>
      </c>
    </row>
    <row r="4">
      <c r="A4" s="4" t="inlineStr">
        <is>
          <t>Axxum Technologies LLC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Total Goodwill</t>
        </is>
      </c>
      <c r="B6" s="6" t="n">
        <v>5153266</v>
      </c>
      <c r="C6" s="6" t="n">
        <v>5153266</v>
      </c>
    </row>
    <row r="7">
      <c r="A7" s="4" t="inlineStr">
        <is>
          <t>Cloudburst Security LLC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Total Goodwill</t>
        </is>
      </c>
      <c r="B9" s="5" t="n">
        <v>1439038</v>
      </c>
      <c r="C9" s="5" t="n">
        <v>14390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GOODWILL (Details Narrative) - USD ($)</t>
        </is>
      </c>
      <c r="E1" s="2" t="inlineStr">
        <is>
          <t>12 Months Ended</t>
        </is>
      </c>
    </row>
    <row r="2">
      <c r="B2" s="2" t="inlineStr">
        <is>
          <t>Apr. 20, 2022</t>
        </is>
      </c>
      <c r="C2" s="2" t="inlineStr">
        <is>
          <t>Apr. 03, 2019</t>
        </is>
      </c>
      <c r="D2" s="2" t="inlineStr">
        <is>
          <t>Nov. 22, 2017</t>
        </is>
      </c>
      <c r="E2" s="2" t="inlineStr">
        <is>
          <t>Dec. 31, 2024</t>
        </is>
      </c>
      <c r="F2" s="2" t="inlineStr">
        <is>
          <t>Dec. 31, 2023</t>
        </is>
      </c>
      <c r="G2" s="2" t="inlineStr">
        <is>
          <t>Dec. 31, 2020</t>
        </is>
      </c>
      <c r="H2" s="2" t="inlineStr">
        <is>
          <t>Oct. 30, 2024</t>
        </is>
      </c>
      <c r="I2" s="2" t="inlineStr">
        <is>
          <t>Dec. 27,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4" t="inlineStr">
        <is>
          <t xml:space="preserve"> </t>
        </is>
      </c>
      <c r="C4" s="4" t="inlineStr">
        <is>
          <t xml:space="preserve"> </t>
        </is>
      </c>
      <c r="D4" s="4" t="inlineStr">
        <is>
          <t xml:space="preserve"> </t>
        </is>
      </c>
      <c r="E4" s="5" t="n">
        <v>38742</v>
      </c>
      <c r="F4" s="5" t="n">
        <v>607869</v>
      </c>
      <c r="G4" s="4" t="inlineStr">
        <is>
          <t xml:space="preserve"> </t>
        </is>
      </c>
      <c r="H4" s="5" t="n">
        <v>40000</v>
      </c>
      <c r="I4" s="5" t="n">
        <v>40000</v>
      </c>
    </row>
    <row r="5">
      <c r="A5" s="4" t="inlineStr">
        <is>
          <t>Goodwill</t>
        </is>
      </c>
      <c r="B5" s="4" t="inlineStr">
        <is>
          <t xml:space="preserve"> </t>
        </is>
      </c>
      <c r="C5" s="4" t="inlineStr">
        <is>
          <t xml:space="preserve"> </t>
        </is>
      </c>
      <c r="D5" s="4" t="inlineStr">
        <is>
          <t xml:space="preserve"> </t>
        </is>
      </c>
      <c r="E5" s="6" t="n">
        <v>6592304</v>
      </c>
      <c r="F5" s="6" t="n">
        <v>6592304</v>
      </c>
      <c r="G5" s="4" t="inlineStr">
        <is>
          <t xml:space="preserve"> </t>
        </is>
      </c>
      <c r="H5" s="4" t="inlineStr">
        <is>
          <t xml:space="preserve"> </t>
        </is>
      </c>
      <c r="I5" s="4" t="inlineStr">
        <is>
          <t xml:space="preserve"> </t>
        </is>
      </c>
    </row>
    <row r="6">
      <c r="A6" s="4" t="inlineStr">
        <is>
          <t>Number of shares issued, value</t>
        </is>
      </c>
      <c r="B6" s="4" t="inlineStr">
        <is>
          <t xml:space="preserve"> </t>
        </is>
      </c>
      <c r="C6" s="4" t="inlineStr">
        <is>
          <t xml:space="preserve"> </t>
        </is>
      </c>
      <c r="D6" s="4" t="inlineStr">
        <is>
          <t xml:space="preserve"> </t>
        </is>
      </c>
      <c r="E6" s="6" t="n">
        <v>1000000</v>
      </c>
      <c r="F6" s="6" t="n">
        <v>2000000</v>
      </c>
      <c r="G6" s="4" t="inlineStr">
        <is>
          <t xml:space="preserve"> </t>
        </is>
      </c>
      <c r="H6" s="4" t="inlineStr">
        <is>
          <t xml:space="preserve"> </t>
        </is>
      </c>
      <c r="I6" s="4" t="inlineStr">
        <is>
          <t xml:space="preserve"> </t>
        </is>
      </c>
    </row>
    <row r="7">
      <c r="A7" s="4" t="inlineStr">
        <is>
          <t>Goodwill impairment</t>
        </is>
      </c>
      <c r="B7" s="4" t="inlineStr">
        <is>
          <t xml:space="preserve"> </t>
        </is>
      </c>
      <c r="C7" s="4" t="inlineStr">
        <is>
          <t xml:space="preserve"> </t>
        </is>
      </c>
      <c r="D7" s="4" t="inlineStr">
        <is>
          <t xml:space="preserve"> </t>
        </is>
      </c>
      <c r="E7" s="6" t="n">
        <v>0</v>
      </c>
      <c r="F7" s="6" t="n">
        <v>0</v>
      </c>
      <c r="G7" s="4" t="inlineStr">
        <is>
          <t xml:space="preserve"> </t>
        </is>
      </c>
      <c r="H7" s="4" t="inlineStr">
        <is>
          <t xml:space="preserve"> </t>
        </is>
      </c>
      <c r="I7" s="4" t="inlineStr">
        <is>
          <t xml:space="preserve"> </t>
        </is>
      </c>
    </row>
    <row r="8">
      <c r="A8" s="4" t="inlineStr">
        <is>
          <t>Axxum Technologie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t>
        </is>
      </c>
      <c r="B10" s="4" t="inlineStr">
        <is>
          <t xml:space="preserve"> </t>
        </is>
      </c>
      <c r="C10" s="4" t="inlineStr">
        <is>
          <t xml:space="preserve"> </t>
        </is>
      </c>
      <c r="D10" s="4" t="inlineStr">
        <is>
          <t xml:space="preserve"> </t>
        </is>
      </c>
      <c r="E10" s="6" t="n">
        <v>5153266</v>
      </c>
      <c r="F10" s="6" t="n">
        <v>5153266</v>
      </c>
      <c r="G10" s="4" t="inlineStr">
        <is>
          <t xml:space="preserve"> </t>
        </is>
      </c>
      <c r="H10" s="4" t="inlineStr">
        <is>
          <t xml:space="preserve"> </t>
        </is>
      </c>
      <c r="I10" s="4" t="inlineStr">
        <is>
          <t xml:space="preserve"> </t>
        </is>
      </c>
    </row>
    <row r="11">
      <c r="A11" s="4" t="inlineStr">
        <is>
          <t>Axxum Technologies LLC [Member] | Share Transfer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interest percentage</t>
        </is>
      </c>
      <c r="B13" s="4" t="inlineStr">
        <is>
          <t xml:space="preserve"> </t>
        </is>
      </c>
      <c r="C13" s="4" t="inlineStr">
        <is>
          <t xml:space="preserve"> </t>
        </is>
      </c>
      <c r="D13" s="10" t="n">
        <v>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t>
        </is>
      </c>
      <c r="B14" s="4" t="inlineStr">
        <is>
          <t xml:space="preserve"> </t>
        </is>
      </c>
      <c r="C14" s="4" t="inlineStr">
        <is>
          <t xml:space="preserve"> </t>
        </is>
      </c>
      <c r="D14" s="5" t="n">
        <v>65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tible subordinated promissory notes</t>
        </is>
      </c>
      <c r="B15" s="4" t="inlineStr">
        <is>
          <t xml:space="preserve"> </t>
        </is>
      </c>
      <c r="C15" s="4" t="inlineStr">
        <is>
          <t xml:space="preserve"> </t>
        </is>
      </c>
      <c r="D15" s="6" t="n">
        <v>5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cost</t>
        </is>
      </c>
      <c r="B16" s="4" t="inlineStr">
        <is>
          <t xml:space="preserve"> </t>
        </is>
      </c>
      <c r="C16" s="4" t="inlineStr">
        <is>
          <t xml:space="preserve"> </t>
        </is>
      </c>
      <c r="D16" s="6" t="n">
        <v>65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missory notes</t>
        </is>
      </c>
      <c r="B17" s="4" t="inlineStr">
        <is>
          <t xml:space="preserve"> </t>
        </is>
      </c>
      <c r="C17" s="4" t="inlineStr">
        <is>
          <t xml:space="preserve"> </t>
        </is>
      </c>
      <c r="D17" s="6" t="n">
        <v>5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pitalized transaction costs</t>
        </is>
      </c>
      <c r="B18" s="4" t="inlineStr">
        <is>
          <t xml:space="preserve"> </t>
        </is>
      </c>
      <c r="C18" s="4" t="inlineStr">
        <is>
          <t xml:space="preserve"> </t>
        </is>
      </c>
      <c r="D18" s="6" t="n">
        <v>14000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justment in working capital</t>
        </is>
      </c>
      <c r="B19" s="4" t="inlineStr">
        <is>
          <t xml:space="preserve"> </t>
        </is>
      </c>
      <c r="C19" s="4" t="inlineStr">
        <is>
          <t xml:space="preserve"> </t>
        </is>
      </c>
      <c r="D19" s="6" t="n">
        <v>57315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purchase cost</t>
        </is>
      </c>
      <c r="B20" s="4" t="inlineStr">
        <is>
          <t xml:space="preserve"> </t>
        </is>
      </c>
      <c r="C20" s="4" t="inlineStr">
        <is>
          <t xml:space="preserve"> </t>
        </is>
      </c>
      <c r="D20" s="6" t="n">
        <v>656685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asset value</t>
        </is>
      </c>
      <c r="B21" s="4" t="inlineStr">
        <is>
          <t xml:space="preserve"> </t>
        </is>
      </c>
      <c r="C21" s="4" t="inlineStr">
        <is>
          <t xml:space="preserve"> </t>
        </is>
      </c>
      <c r="D21" s="6" t="n">
        <v>141358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t>
        </is>
      </c>
      <c r="B22" s="4" t="inlineStr">
        <is>
          <t xml:space="preserve"> </t>
        </is>
      </c>
      <c r="C22" s="4" t="inlineStr">
        <is>
          <t xml:space="preserve"> </t>
        </is>
      </c>
      <c r="D22" s="6" t="n">
        <v>515326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xxum Technologies LLC [Member] | Share Transfer Agreement [Member] |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tible subordinated promissory notes</t>
        </is>
      </c>
      <c r="B25" s="4" t="inlineStr">
        <is>
          <t xml:space="preserve"> </t>
        </is>
      </c>
      <c r="C25" s="4" t="inlineStr">
        <is>
          <t xml:space="preserve"> </t>
        </is>
      </c>
      <c r="D25" s="6" t="n">
        <v>25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xxum Technologies LLC [Member] | Share Transfer Agreement [Member] |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tible subordinated promissory notes</t>
        </is>
      </c>
      <c r="B28" s="4" t="inlineStr">
        <is>
          <t xml:space="preserve"> </t>
        </is>
      </c>
      <c r="C28" s="4" t="inlineStr">
        <is>
          <t xml:space="preserve"> </t>
        </is>
      </c>
      <c r="D28" s="5" t="n">
        <v>25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oudburst Security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oodwill</t>
        </is>
      </c>
      <c r="B31" s="4" t="inlineStr">
        <is>
          <t xml:space="preserve"> </t>
        </is>
      </c>
      <c r="C31" s="4" t="inlineStr">
        <is>
          <t xml:space="preserve"> </t>
        </is>
      </c>
      <c r="D31" s="4" t="inlineStr">
        <is>
          <t xml:space="preserve"> </t>
        </is>
      </c>
      <c r="E31" s="5" t="n">
        <v>1439038</v>
      </c>
      <c r="F31" s="5" t="n">
        <v>1439038</v>
      </c>
      <c r="G31" s="4" t="inlineStr">
        <is>
          <t xml:space="preserve"> </t>
        </is>
      </c>
      <c r="H31" s="4" t="inlineStr">
        <is>
          <t xml:space="preserve"> </t>
        </is>
      </c>
      <c r="I31" s="4" t="inlineStr">
        <is>
          <t xml:space="preserve"> </t>
        </is>
      </c>
    </row>
    <row r="32">
      <c r="A32" s="4" t="inlineStr">
        <is>
          <t>Goodwill written off</t>
        </is>
      </c>
      <c r="B32" s="4" t="inlineStr">
        <is>
          <t xml:space="preserve"> </t>
        </is>
      </c>
      <c r="C32" s="4" t="inlineStr">
        <is>
          <t xml:space="preserve"> </t>
        </is>
      </c>
      <c r="D32" s="4" t="inlineStr">
        <is>
          <t xml:space="preserve"> </t>
        </is>
      </c>
      <c r="E32" s="4" t="inlineStr">
        <is>
          <t xml:space="preserve"> </t>
        </is>
      </c>
      <c r="F32" s="4" t="inlineStr">
        <is>
          <t xml:space="preserve"> </t>
        </is>
      </c>
      <c r="G32" s="5" t="n">
        <v>1400000</v>
      </c>
      <c r="H32" s="4" t="inlineStr">
        <is>
          <t xml:space="preserve"> </t>
        </is>
      </c>
      <c r="I32" s="4" t="inlineStr">
        <is>
          <t xml:space="preserve"> </t>
        </is>
      </c>
    </row>
    <row r="33">
      <c r="A33" s="4" t="inlineStr">
        <is>
          <t>Goodwill impairment</t>
        </is>
      </c>
      <c r="B33" s="4" t="inlineStr">
        <is>
          <t xml:space="preserve"> </t>
        </is>
      </c>
      <c r="C33" s="4" t="inlineStr">
        <is>
          <t xml:space="preserve"> </t>
        </is>
      </c>
      <c r="D33" s="4" t="inlineStr">
        <is>
          <t xml:space="preserve"> </t>
        </is>
      </c>
      <c r="E33" s="4" t="inlineStr">
        <is>
          <t xml:space="preserve"> </t>
        </is>
      </c>
      <c r="F33" s="4" t="inlineStr">
        <is>
          <t xml:space="preserve"> </t>
        </is>
      </c>
      <c r="G33" s="5" t="n">
        <v>1400000</v>
      </c>
      <c r="H33" s="4" t="inlineStr">
        <is>
          <t xml:space="preserve"> </t>
        </is>
      </c>
      <c r="I33" s="4" t="inlineStr">
        <is>
          <t xml:space="preserve"> </t>
        </is>
      </c>
    </row>
    <row r="34">
      <c r="A34" s="4" t="inlineStr">
        <is>
          <t>Cloudburst Security LLC [Member] | Share Transfer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pitalized transaction costs</t>
        </is>
      </c>
      <c r="B36" s="4" t="inlineStr">
        <is>
          <t xml:space="preserve"> </t>
        </is>
      </c>
      <c r="C36" s="5" t="n">
        <v>623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purchase cost</t>
        </is>
      </c>
      <c r="B37" s="4" t="inlineStr">
        <is>
          <t xml:space="preserve"> </t>
        </is>
      </c>
      <c r="C37" s="6" t="n">
        <v>31623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asset value</t>
        </is>
      </c>
      <c r="B38" s="4" t="inlineStr">
        <is>
          <t xml:space="preserve"> </t>
        </is>
      </c>
      <c r="C38" s="6" t="n">
        <v>32326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tingent earnout</t>
        </is>
      </c>
      <c r="B39" s="4" t="inlineStr">
        <is>
          <t xml:space="preserve"> </t>
        </is>
      </c>
      <c r="C39" s="5" t="n">
        <v>14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loudburst Security LLC [Member] | Membership Interest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quity interest percentage</t>
        </is>
      </c>
      <c r="B42" s="4" t="inlineStr">
        <is>
          <t xml:space="preserve"> </t>
        </is>
      </c>
      <c r="C42" s="10"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sh</t>
        </is>
      </c>
      <c r="B43" s="4" t="inlineStr">
        <is>
          <t xml:space="preserve"> </t>
        </is>
      </c>
      <c r="C43" s="5" t="n">
        <v>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urchase cost</t>
        </is>
      </c>
      <c r="B44" s="4" t="inlineStr">
        <is>
          <t xml:space="preserve"> </t>
        </is>
      </c>
      <c r="C44" s="6" t="n">
        <v>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missory notes</t>
        </is>
      </c>
      <c r="B45" s="5" t="n">
        <v>900000</v>
      </c>
      <c r="C45" s="6" t="n">
        <v>9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oodwill</t>
        </is>
      </c>
      <c r="B46" s="4" t="inlineStr">
        <is>
          <t xml:space="preserve"> </t>
        </is>
      </c>
      <c r="C46" s="5" t="n">
        <v>283903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shares issued</t>
        </is>
      </c>
      <c r="B47" s="6" t="n">
        <v>186048</v>
      </c>
      <c r="C47" s="6" t="n">
        <v>18604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hares issued, value</t>
        </is>
      </c>
      <c r="B48" s="4" t="inlineStr">
        <is>
          <t xml:space="preserve"> </t>
        </is>
      </c>
      <c r="C48" s="5" t="n">
        <v>3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loudburst Security LLC [Member] | Membership Interest Purchase Agreement [Member] | One Equity Hold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missory notes</t>
        </is>
      </c>
      <c r="B51" s="4" t="inlineStr">
        <is>
          <t xml:space="preserve"> </t>
        </is>
      </c>
      <c r="C51" s="5" t="n">
        <v>54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shares issued</t>
        </is>
      </c>
      <c r="B52" s="4" t="inlineStr">
        <is>
          <t xml:space="preserve"> </t>
        </is>
      </c>
      <c r="C52" s="6" t="n">
        <v>11162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loudburst Security LLC [Member] | Membership Interest Purchase Agreement [Member] | Two Equity Hold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missory notes</t>
        </is>
      </c>
      <c r="B55" s="4" t="inlineStr">
        <is>
          <t xml:space="preserve"> </t>
        </is>
      </c>
      <c r="C55" s="5" t="n">
        <v>36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shares issued</t>
        </is>
      </c>
      <c r="B56" s="4" t="inlineStr">
        <is>
          <t xml:space="preserve"> </t>
        </is>
      </c>
      <c r="C56" s="6" t="n">
        <v>7442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2">
    <mergeCell ref="E1:G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44" customWidth="1" min="2" max="2"/>
    <col width="71" customWidth="1" min="3" max="3"/>
    <col width="71" customWidth="1" min="4" max="4"/>
    <col width="22" customWidth="1" min="5" max="5"/>
    <col width="36" customWidth="1" min="6" max="6"/>
    <col width="27" customWidth="1" min="7" max="7"/>
    <col width="13" customWidth="1" min="8" max="8"/>
  </cols>
  <sheetData>
    <row r="1">
      <c r="A1" s="1" t="inlineStr">
        <is>
          <t>Consolidated Statements of Mezzanine Equity And Stockholders' Equity - USD ($)</t>
        </is>
      </c>
      <c r="B1" s="2" t="inlineStr">
        <is>
          <t>Common Class Subject to Redemption [Member]</t>
        </is>
      </c>
      <c r="C1" s="2" t="inlineStr">
        <is>
          <t>Preferred Stock [Member] Series B Convertible Preferred Stock [Member]</t>
        </is>
      </c>
      <c r="D1" s="2" t="inlineStr">
        <is>
          <t>Preferred Stock [Member] Series C Convertible Preferred Stock [Member]</t>
        </is>
      </c>
      <c r="E1" s="2" t="inlineStr">
        <is>
          <t>Common Stock [Member]</t>
        </is>
      </c>
      <c r="F1" s="2" t="inlineStr">
        <is>
          <t>Additional Paid-in Capital [Member]</t>
        </is>
      </c>
      <c r="G1" s="2" t="inlineStr">
        <is>
          <t>Retained Earnings [Member]</t>
        </is>
      </c>
      <c r="H1" s="2" t="inlineStr">
        <is>
          <t>Total</t>
        </is>
      </c>
    </row>
    <row r="2">
      <c r="A2" s="4" t="inlineStr">
        <is>
          <t>Balance at Dec. 31, 2022</t>
        </is>
      </c>
      <c r="B2" s="4" t="inlineStr">
        <is>
          <t xml:space="preserve"> </t>
        </is>
      </c>
      <c r="C2" s="4" t="inlineStr">
        <is>
          <t xml:space="preserve"> </t>
        </is>
      </c>
      <c r="D2" s="4" t="inlineStr">
        <is>
          <t xml:space="preserve"> </t>
        </is>
      </c>
      <c r="E2" s="5" t="n">
        <v>701</v>
      </c>
      <c r="F2" s="5" t="n">
        <v>7350873</v>
      </c>
      <c r="G2" s="5" t="n">
        <v>-2335949</v>
      </c>
      <c r="H2" s="5" t="n">
        <v>5015625</v>
      </c>
    </row>
    <row r="3">
      <c r="A3" s="4" t="inlineStr">
        <is>
          <t>Balance, shares at Dec. 31, 2022</t>
        </is>
      </c>
      <c r="B3" s="4" t="inlineStr">
        <is>
          <t xml:space="preserve"> </t>
        </is>
      </c>
      <c r="C3" s="4" t="inlineStr">
        <is>
          <t xml:space="preserve"> </t>
        </is>
      </c>
      <c r="D3" s="6" t="n">
        <v>4851</v>
      </c>
      <c r="E3" s="6" t="n">
        <v>7015886</v>
      </c>
      <c r="F3" s="4" t="inlineStr">
        <is>
          <t xml:space="preserve"> </t>
        </is>
      </c>
      <c r="G3" s="4" t="inlineStr">
        <is>
          <t xml:space="preserve"> </t>
        </is>
      </c>
      <c r="H3" s="4" t="inlineStr">
        <is>
          <t xml:space="preserve"> </t>
        </is>
      </c>
    </row>
    <row r="4">
      <c r="A4" s="4" t="inlineStr">
        <is>
          <t>Board Compensation</t>
        </is>
      </c>
      <c r="B4" s="4" t="inlineStr">
        <is>
          <t xml:space="preserve"> </t>
        </is>
      </c>
      <c r="C4" s="4" t="inlineStr">
        <is>
          <t xml:space="preserve"> </t>
        </is>
      </c>
      <c r="D4" s="4" t="inlineStr">
        <is>
          <t xml:space="preserve"> </t>
        </is>
      </c>
      <c r="E4" s="5" t="n">
        <v>33</v>
      </c>
      <c r="F4" s="6" t="n">
        <v>327466</v>
      </c>
      <c r="G4" s="4" t="inlineStr">
        <is>
          <t xml:space="preserve"> </t>
        </is>
      </c>
      <c r="H4" s="5" t="n">
        <v>327499</v>
      </c>
    </row>
    <row r="5">
      <c r="A5" s="4" t="inlineStr">
        <is>
          <t>Board Compensation, shares</t>
        </is>
      </c>
      <c r="B5" s="4" t="inlineStr">
        <is>
          <t xml:space="preserve"> </t>
        </is>
      </c>
      <c r="C5" s="4" t="inlineStr">
        <is>
          <t xml:space="preserve"> </t>
        </is>
      </c>
      <c r="D5" s="4" t="inlineStr">
        <is>
          <t xml:space="preserve"> </t>
        </is>
      </c>
      <c r="E5" s="6" t="n">
        <v>325721</v>
      </c>
      <c r="F5" s="4" t="inlineStr">
        <is>
          <t xml:space="preserve"> </t>
        </is>
      </c>
      <c r="G5" s="4" t="inlineStr">
        <is>
          <t xml:space="preserve"> </t>
        </is>
      </c>
      <c r="H5" s="6" t="n">
        <v>325721</v>
      </c>
    </row>
    <row r="6">
      <c r="A6" s="4" t="inlineStr">
        <is>
          <t>Series B preferred stock and warrant issued</t>
        </is>
      </c>
      <c r="B6" s="4" t="inlineStr">
        <is>
          <t xml:space="preserve"> </t>
        </is>
      </c>
      <c r="C6" s="4" t="inlineStr">
        <is>
          <t xml:space="preserve"> </t>
        </is>
      </c>
      <c r="D6" s="4" t="inlineStr">
        <is>
          <t xml:space="preserve"> </t>
        </is>
      </c>
      <c r="E6" s="4" t="inlineStr">
        <is>
          <t xml:space="preserve"> </t>
        </is>
      </c>
      <c r="F6" s="6" t="n">
        <v>2000000</v>
      </c>
      <c r="G6" s="4" t="inlineStr">
        <is>
          <t xml:space="preserve"> </t>
        </is>
      </c>
      <c r="H6" s="5" t="n">
        <v>2000000</v>
      </c>
    </row>
    <row r="7">
      <c r="A7" s="4" t="inlineStr">
        <is>
          <t>Series B preferred stock and warrant issued, shares</t>
        </is>
      </c>
      <c r="B7" s="4" t="inlineStr">
        <is>
          <t xml:space="preserve"> </t>
        </is>
      </c>
      <c r="C7" s="6" t="n">
        <v>2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6" t="n">
        <v>-2097013</v>
      </c>
      <c r="H8" s="6" t="n">
        <v>-2097013</v>
      </c>
    </row>
    <row r="9">
      <c r="A9" s="4" t="inlineStr">
        <is>
          <t>Balance at Dec. 31, 2023</t>
        </is>
      </c>
      <c r="B9" s="4" t="inlineStr">
        <is>
          <t xml:space="preserve"> </t>
        </is>
      </c>
      <c r="C9" s="4" t="inlineStr">
        <is>
          <t xml:space="preserve"> </t>
        </is>
      </c>
      <c r="D9" s="4" t="inlineStr">
        <is>
          <t xml:space="preserve"> </t>
        </is>
      </c>
      <c r="E9" s="5" t="n">
        <v>734</v>
      </c>
      <c r="F9" s="6" t="n">
        <v>9678339</v>
      </c>
      <c r="G9" s="6" t="n">
        <v>-4432962</v>
      </c>
      <c r="H9" s="6" t="n">
        <v>5246111</v>
      </c>
    </row>
    <row r="10">
      <c r="A10" s="4" t="inlineStr">
        <is>
          <t>Balance, shares at Dec. 31, 2023</t>
        </is>
      </c>
      <c r="B10" s="4" t="inlineStr">
        <is>
          <t xml:space="preserve"> </t>
        </is>
      </c>
      <c r="C10" s="6" t="n">
        <v>2000</v>
      </c>
      <c r="D10" s="6" t="n">
        <v>4851</v>
      </c>
      <c r="E10" s="6" t="n">
        <v>7341607</v>
      </c>
      <c r="F10" s="4" t="inlineStr">
        <is>
          <t xml:space="preserve"> </t>
        </is>
      </c>
      <c r="G10" s="4" t="inlineStr">
        <is>
          <t xml:space="preserve"> </t>
        </is>
      </c>
      <c r="H10" s="4" t="inlineStr">
        <is>
          <t xml:space="preserve"> </t>
        </is>
      </c>
    </row>
    <row r="11">
      <c r="A11" s="4" t="inlineStr">
        <is>
          <t>Board Compensation</t>
        </is>
      </c>
      <c r="B11" s="4" t="inlineStr">
        <is>
          <t xml:space="preserve"> </t>
        </is>
      </c>
      <c r="C11" s="4" t="inlineStr">
        <is>
          <t xml:space="preserve"> </t>
        </is>
      </c>
      <c r="D11" s="4" t="inlineStr">
        <is>
          <t xml:space="preserve"> </t>
        </is>
      </c>
      <c r="E11" s="4" t="inlineStr">
        <is>
          <t xml:space="preserve"> </t>
        </is>
      </c>
      <c r="F11" s="6" t="n">
        <v>10000</v>
      </c>
      <c r="G11" s="4" t="inlineStr">
        <is>
          <t xml:space="preserve"> </t>
        </is>
      </c>
      <c r="H11" s="6" t="n">
        <v>10000</v>
      </c>
    </row>
    <row r="12">
      <c r="A12" s="4" t="inlineStr">
        <is>
          <t>Series B preferred stock and warrant issued</t>
        </is>
      </c>
      <c r="B12" s="4" t="inlineStr">
        <is>
          <t xml:space="preserve"> </t>
        </is>
      </c>
      <c r="C12" s="4" t="inlineStr">
        <is>
          <t xml:space="preserve"> </t>
        </is>
      </c>
      <c r="D12" s="4" t="inlineStr">
        <is>
          <t xml:space="preserve"> </t>
        </is>
      </c>
      <c r="E12" s="4" t="inlineStr">
        <is>
          <t xml:space="preserve"> </t>
        </is>
      </c>
      <c r="F12" s="6" t="n">
        <v>1000000</v>
      </c>
      <c r="G12" s="4" t="inlineStr">
        <is>
          <t xml:space="preserve"> </t>
        </is>
      </c>
      <c r="H12" s="6" t="n">
        <v>1000000</v>
      </c>
    </row>
    <row r="13">
      <c r="A13" s="4" t="inlineStr">
        <is>
          <t>Series B preferred stock and warrant issued, shares</t>
        </is>
      </c>
      <c r="B13" s="4" t="inlineStr">
        <is>
          <t xml:space="preserve"> </t>
        </is>
      </c>
      <c r="C13" s="6" t="n">
        <v>1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6" t="n">
        <v>1229601</v>
      </c>
      <c r="H14" s="6" t="n">
        <v>1229601</v>
      </c>
    </row>
    <row r="15">
      <c r="A15" s="4" t="inlineStr">
        <is>
          <t>Acquisition of WAVS</t>
        </is>
      </c>
      <c r="B15" s="5" t="n">
        <v>1917309</v>
      </c>
      <c r="C15" s="4" t="inlineStr">
        <is>
          <t xml:space="preserve"> </t>
        </is>
      </c>
      <c r="D15" s="4" t="inlineStr">
        <is>
          <t xml:space="preserve"> </t>
        </is>
      </c>
      <c r="E15" s="5" t="n">
        <v>325</v>
      </c>
      <c r="F15" s="6" t="n">
        <v>-4018279</v>
      </c>
      <c r="G15" s="4" t="inlineStr">
        <is>
          <t xml:space="preserve"> </t>
        </is>
      </c>
      <c r="H15" s="6" t="n">
        <v>-4017954</v>
      </c>
    </row>
    <row r="16">
      <c r="A16" s="4" t="inlineStr">
        <is>
          <t>Acquisition of WAVS, shares</t>
        </is>
      </c>
      <c r="B16" s="6" t="n">
        <v>173879</v>
      </c>
      <c r="C16" s="4" t="inlineStr">
        <is>
          <t xml:space="preserve"> </t>
        </is>
      </c>
      <c r="D16" s="4" t="inlineStr">
        <is>
          <t xml:space="preserve"> </t>
        </is>
      </c>
      <c r="E16" s="6" t="n">
        <v>3251000</v>
      </c>
      <c r="F16" s="4" t="inlineStr">
        <is>
          <t xml:space="preserve"> </t>
        </is>
      </c>
      <c r="G16" s="4" t="inlineStr">
        <is>
          <t xml:space="preserve"> </t>
        </is>
      </c>
      <c r="H16" s="4" t="inlineStr">
        <is>
          <t xml:space="preserve"> </t>
        </is>
      </c>
    </row>
    <row r="17">
      <c r="A17" s="4" t="inlineStr">
        <is>
          <t>Balance at Dec. 31, 2024</t>
        </is>
      </c>
      <c r="B17" s="5" t="n">
        <v>1917309</v>
      </c>
      <c r="C17" s="4" t="inlineStr">
        <is>
          <t xml:space="preserve"> </t>
        </is>
      </c>
      <c r="D17" s="4" t="inlineStr">
        <is>
          <t xml:space="preserve"> </t>
        </is>
      </c>
      <c r="E17" s="5" t="n">
        <v>1059</v>
      </c>
      <c r="F17" s="5" t="n">
        <v>6670060</v>
      </c>
      <c r="G17" s="5" t="n">
        <v>-3203361</v>
      </c>
      <c r="H17" s="5" t="n">
        <v>3467758</v>
      </c>
    </row>
    <row r="18">
      <c r="A18" s="4" t="inlineStr">
        <is>
          <t>Balance, shares at Dec. 31, 2024</t>
        </is>
      </c>
      <c r="B18" s="6" t="n">
        <v>173879</v>
      </c>
      <c r="C18" s="6" t="n">
        <v>3000</v>
      </c>
      <c r="D18" s="6" t="n">
        <v>4851</v>
      </c>
      <c r="E18" s="6" t="n">
        <v>10592607</v>
      </c>
      <c r="F18" s="4" t="inlineStr">
        <is>
          <t xml:space="preserve"> </t>
        </is>
      </c>
      <c r="G18" s="4" t="inlineStr">
        <is>
          <t xml:space="preserve"> </t>
        </is>
      </c>
      <c r="H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80" customWidth="1" min="7" max="7"/>
    <col width="14" customWidth="1" min="8" max="8"/>
  </cols>
  <sheetData>
    <row r="1">
      <c r="A1" s="1" t="inlineStr">
        <is>
          <t>BANK LOANS (Details Narrative) - USD ($)</t>
        </is>
      </c>
      <c r="G1" s="2" t="inlineStr">
        <is>
          <t>12 Months Ended</t>
        </is>
      </c>
    </row>
    <row r="2">
      <c r="B2" s="2" t="inlineStr">
        <is>
          <t>Jun. 30, 2021</t>
        </is>
      </c>
      <c r="C2" s="2" t="inlineStr">
        <is>
          <t>Jun. 29, 2020</t>
        </is>
      </c>
      <c r="D2" s="2" t="inlineStr">
        <is>
          <t>Jun. 29, 2020</t>
        </is>
      </c>
      <c r="E2" s="2" t="inlineStr">
        <is>
          <t>Apr. 18, 2019</t>
        </is>
      </c>
      <c r="F2" s="2" t="inlineStr">
        <is>
          <t>Nov. 22, 2017</t>
        </is>
      </c>
      <c r="G2" s="2" t="inlineStr">
        <is>
          <t>Dec. 31, 2024</t>
        </is>
      </c>
      <c r="H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 loan</t>
        </is>
      </c>
      <c r="B4" s="4" t="inlineStr">
        <is>
          <t xml:space="preserve"> </t>
        </is>
      </c>
      <c r="C4" s="4" t="inlineStr">
        <is>
          <t xml:space="preserve"> </t>
        </is>
      </c>
      <c r="D4" s="4" t="inlineStr">
        <is>
          <t xml:space="preserve"> </t>
        </is>
      </c>
      <c r="E4" s="4" t="inlineStr">
        <is>
          <t xml:space="preserve"> </t>
        </is>
      </c>
      <c r="F4" s="4" t="inlineStr">
        <is>
          <t xml:space="preserve"> </t>
        </is>
      </c>
      <c r="G4" s="5" t="n">
        <v>3249067</v>
      </c>
      <c r="H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11" t="n">
        <v>0.055</v>
      </c>
      <c r="H5" s="4" t="inlineStr">
        <is>
          <t xml:space="preserve"> </t>
        </is>
      </c>
    </row>
    <row r="6">
      <c r="A6" s="4" t="inlineStr">
        <is>
          <t>Line of Credit Facility, Interest Rate at Period End</t>
        </is>
      </c>
      <c r="B6" s="4" t="inlineStr">
        <is>
          <t xml:space="preserve"> </t>
        </is>
      </c>
      <c r="C6" s="4" t="inlineStr">
        <is>
          <t xml:space="preserve"> </t>
        </is>
      </c>
      <c r="D6" s="4" t="inlineStr">
        <is>
          <t xml:space="preserve"> </t>
        </is>
      </c>
      <c r="E6" s="4" t="inlineStr">
        <is>
          <t xml:space="preserve"> </t>
        </is>
      </c>
      <c r="F6" s="4" t="inlineStr">
        <is>
          <t xml:space="preserve"> </t>
        </is>
      </c>
      <c r="G6" s="11" t="n">
        <v>0.095</v>
      </c>
      <c r="H6" s="4" t="inlineStr">
        <is>
          <t xml:space="preserve"> </t>
        </is>
      </c>
    </row>
    <row r="7">
      <c r="A7" s="4" t="inlineStr">
        <is>
          <t>Bank loan-current portion</t>
        </is>
      </c>
      <c r="B7" s="4" t="inlineStr">
        <is>
          <t xml:space="preserve"> </t>
        </is>
      </c>
      <c r="C7" s="4" t="inlineStr">
        <is>
          <t xml:space="preserve"> </t>
        </is>
      </c>
      <c r="D7" s="4" t="inlineStr">
        <is>
          <t xml:space="preserve"> </t>
        </is>
      </c>
      <c r="E7" s="4" t="inlineStr">
        <is>
          <t xml:space="preserve"> </t>
        </is>
      </c>
      <c r="F7" s="4" t="inlineStr">
        <is>
          <t xml:space="preserve"> </t>
        </is>
      </c>
      <c r="G7" s="5" t="n">
        <v>774095</v>
      </c>
      <c r="H7" s="5" t="n">
        <v>742141</v>
      </c>
    </row>
    <row r="8">
      <c r="A8" s="4" t="inlineStr">
        <is>
          <t>Net of debt discount</t>
        </is>
      </c>
      <c r="B8" s="4" t="inlineStr">
        <is>
          <t xml:space="preserve"> </t>
        </is>
      </c>
      <c r="C8" s="4" t="inlineStr">
        <is>
          <t xml:space="preserve"> </t>
        </is>
      </c>
      <c r="D8" s="4" t="inlineStr">
        <is>
          <t xml:space="preserve"> </t>
        </is>
      </c>
      <c r="E8" s="4" t="inlineStr">
        <is>
          <t xml:space="preserve"> </t>
        </is>
      </c>
      <c r="F8" s="4" t="inlineStr">
        <is>
          <t xml:space="preserve"> </t>
        </is>
      </c>
      <c r="G8" s="6" t="n">
        <v>1097</v>
      </c>
      <c r="H8" s="6" t="n">
        <v>1097</v>
      </c>
    </row>
    <row r="9">
      <c r="A9" s="4" t="inlineStr">
        <is>
          <t>bank loan-long term portion</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row>
    <row r="10">
      <c r="A10" s="4" t="inlineStr">
        <is>
          <t>Debt discount, noncurrent</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row>
    <row r="11">
      <c r="A11" s="4" t="inlineStr">
        <is>
          <t>Debt discount, current</t>
        </is>
      </c>
      <c r="B11" s="4" t="inlineStr">
        <is>
          <t xml:space="preserve"> </t>
        </is>
      </c>
      <c r="C11" s="4" t="inlineStr">
        <is>
          <t xml:space="preserve"> </t>
        </is>
      </c>
      <c r="D11" s="4" t="inlineStr">
        <is>
          <t xml:space="preserve"> </t>
        </is>
      </c>
      <c r="E11" s="4" t="inlineStr">
        <is>
          <t xml:space="preserve"> </t>
        </is>
      </c>
      <c r="F11" s="4" t="inlineStr">
        <is>
          <t xml:space="preserve"> </t>
        </is>
      </c>
      <c r="G11" s="6" t="n">
        <v>6566</v>
      </c>
      <c r="H11" s="6" t="n">
        <v>1094131</v>
      </c>
    </row>
    <row r="12">
      <c r="A12" s="4" t="inlineStr">
        <is>
          <t>Pledg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discount, current</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5" t="n">
        <v>5482</v>
      </c>
    </row>
    <row r="15">
      <c r="A15" s="4" t="inlineStr">
        <is>
          <t>Bank Loan Revolving Credit Li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5" t="n">
        <v>2000000</v>
      </c>
      <c r="F17" s="5" t="n">
        <v>1000000</v>
      </c>
      <c r="G17" s="4" t="inlineStr">
        <is>
          <t xml:space="preserve"> </t>
        </is>
      </c>
      <c r="H17" s="4" t="inlineStr">
        <is>
          <t xml:space="preserve"> </t>
        </is>
      </c>
    </row>
    <row r="18">
      <c r="A18" s="4" t="inlineStr">
        <is>
          <t>Term loan</t>
        </is>
      </c>
      <c r="B18" s="4" t="inlineStr">
        <is>
          <t xml:space="preserve"> </t>
        </is>
      </c>
      <c r="C18" s="4" t="inlineStr">
        <is>
          <t xml:space="preserve"> </t>
        </is>
      </c>
      <c r="D18" s="4" t="inlineStr">
        <is>
          <t xml:space="preserve"> </t>
        </is>
      </c>
      <c r="E18" s="4" t="inlineStr">
        <is>
          <t xml:space="preserve"> </t>
        </is>
      </c>
      <c r="F18" s="5" t="n">
        <v>10000</v>
      </c>
      <c r="G18" s="5" t="n">
        <v>5250000</v>
      </c>
      <c r="H18" s="4" t="inlineStr">
        <is>
          <t xml:space="preserve"> </t>
        </is>
      </c>
    </row>
    <row r="19">
      <c r="A19" s="4" t="inlineStr">
        <is>
          <t>Interest rate</t>
        </is>
      </c>
      <c r="B19" s="10" t="n">
        <v>0.05</v>
      </c>
      <c r="C19" s="4" t="inlineStr">
        <is>
          <t xml:space="preserve"> </t>
        </is>
      </c>
      <c r="D19" s="11" t="n">
        <v>0.0525</v>
      </c>
      <c r="E19" s="11" t="n">
        <v>0.0575</v>
      </c>
      <c r="F19" s="11" t="n">
        <v>0.045</v>
      </c>
      <c r="G19" s="11" t="n">
        <v>0.08500000000000001</v>
      </c>
      <c r="H19" s="4" t="inlineStr">
        <is>
          <t xml:space="preserve"> </t>
        </is>
      </c>
    </row>
    <row r="20">
      <c r="A20" s="4" t="inlineStr">
        <is>
          <t>Maturity date</t>
        </is>
      </c>
      <c r="B20" s="4" t="inlineStr">
        <is>
          <t>Mar. 31,  2024</t>
        </is>
      </c>
      <c r="C20" s="4" t="inlineStr">
        <is>
          <t xml:space="preserve"> </t>
        </is>
      </c>
      <c r="D20" s="4" t="inlineStr">
        <is>
          <t>Mar. 31,  2024</t>
        </is>
      </c>
      <c r="E20" s="4" t="inlineStr">
        <is>
          <t xml:space="preserve"> </t>
        </is>
      </c>
      <c r="F20" s="4" t="inlineStr">
        <is>
          <t xml:space="preserve"> </t>
        </is>
      </c>
      <c r="G20" s="4" t="inlineStr">
        <is>
          <t>Dec. 31,  2024</t>
        </is>
      </c>
      <c r="H20" s="4" t="inlineStr">
        <is>
          <t xml:space="preserve"> </t>
        </is>
      </c>
    </row>
    <row r="21">
      <c r="A21" s="4" t="inlineStr">
        <is>
          <t>Repayment of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5" t="n">
        <v>109375</v>
      </c>
      <c r="H21" s="4" t="inlineStr">
        <is>
          <t xml:space="preserve"> </t>
        </is>
      </c>
    </row>
    <row r="22">
      <c r="A22" s="4" t="inlineStr">
        <is>
          <t>Origination costs</t>
        </is>
      </c>
      <c r="B22" s="4" t="inlineStr">
        <is>
          <t xml:space="preserve"> </t>
        </is>
      </c>
      <c r="C22" s="4" t="inlineStr">
        <is>
          <t xml:space="preserve"> </t>
        </is>
      </c>
      <c r="D22" s="4" t="inlineStr">
        <is>
          <t xml:space="preserve"> </t>
        </is>
      </c>
      <c r="E22" s="4" t="inlineStr">
        <is>
          <t xml:space="preserve"> </t>
        </is>
      </c>
      <c r="F22" s="4" t="inlineStr">
        <is>
          <t xml:space="preserve"> </t>
        </is>
      </c>
      <c r="G22" s="5" t="n">
        <v>211729</v>
      </c>
      <c r="H22" s="4" t="inlineStr">
        <is>
          <t xml:space="preserve"> </t>
        </is>
      </c>
    </row>
    <row r="23">
      <c r="A23" s="4" t="inlineStr">
        <is>
          <t>Imputed interest rate on origination costs</t>
        </is>
      </c>
      <c r="B23" s="4" t="inlineStr">
        <is>
          <t xml:space="preserve"> </t>
        </is>
      </c>
      <c r="C23" s="4" t="inlineStr">
        <is>
          <t xml:space="preserve"> </t>
        </is>
      </c>
      <c r="D23" s="4" t="inlineStr">
        <is>
          <t xml:space="preserve"> </t>
        </is>
      </c>
      <c r="E23" s="4" t="inlineStr">
        <is>
          <t xml:space="preserve"> </t>
        </is>
      </c>
      <c r="F23" s="4" t="inlineStr">
        <is>
          <t xml:space="preserve"> </t>
        </is>
      </c>
      <c r="G23" s="11" t="n">
        <v>0.07820000000000001</v>
      </c>
      <c r="H23" s="4" t="inlineStr">
        <is>
          <t xml:space="preserve"> </t>
        </is>
      </c>
    </row>
    <row r="24">
      <c r="A24" s="4" t="inlineStr">
        <is>
          <t>Loan covenant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i) on or after June 30, 2020 but prior to December 31, 2020, minimum tangible
net worth (net liability) of $2,750,000; on or after December 31, 2020 but prior to June 30, 2021, minimum tangible net worth
(net liability) of $2,250,000; on or after June 30, 2021 but prior to December 31, 2021, minimum tangible net worth (net liability)
of $1,750,000; on or after December 31, 2021, but prior to June 30, 2022, minimum tangible net worth (net liability) of $1,250,000;
on or after June 30, 2022 but prior to December 31, 2022, minimum tangible net worth (net asset) of $500,000; on or after December 31,
2022, but prior to June 30, 2023, minimum tangible net worth (net asset) of $1,250,000; on or after June 30, 2023 but prior
to December 31, 2023, minimum tangible net worth (net asset) of $2,000,000; on or after December 31, 2023, minimum tangible
net worth (net asset) of $2,500,000, (ii) interest coverage ratios must be greater than 1.20-to-1, measured on quarterly basis,
using a rolling four-quarter basis, beginning with the fiscal quarter ending June 30, 2020 (iii) the Company must achieve minimum
consolidated earnings before tax interest, tax, depreciation and amortization of (“EBITDA”) greater than $300,000 per quarter,
and (iv) annual capital expenditures must be less than $50,000.</t>
        </is>
      </c>
      <c r="H24" s="4" t="inlineStr">
        <is>
          <t xml:space="preserve"> </t>
        </is>
      </c>
    </row>
    <row r="25">
      <c r="A25" s="4" t="inlineStr">
        <is>
          <t>Bank Loan Revolving Credit Line [Member] | Loan And Security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turity date</t>
        </is>
      </c>
      <c r="B27" s="4" t="inlineStr">
        <is>
          <t xml:space="preserve"> </t>
        </is>
      </c>
      <c r="C27" s="4" t="inlineStr">
        <is>
          <t xml:space="preserve"> </t>
        </is>
      </c>
      <c r="D27" s="4" t="inlineStr">
        <is>
          <t>Mar. 22,  2024</t>
        </is>
      </c>
      <c r="E27" s="4" t="inlineStr">
        <is>
          <t xml:space="preserve"> </t>
        </is>
      </c>
      <c r="F27" s="4" t="inlineStr">
        <is>
          <t xml:space="preserve"> </t>
        </is>
      </c>
      <c r="G27" s="4" t="inlineStr">
        <is>
          <t xml:space="preserve"> </t>
        </is>
      </c>
      <c r="H27" s="4" t="inlineStr">
        <is>
          <t xml:space="preserve"> </t>
        </is>
      </c>
    </row>
    <row r="28">
      <c r="A28" s="4" t="inlineStr">
        <is>
          <t>Bank Loan Revolving Credit Line [Member] | Loan And Security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t>
        </is>
      </c>
      <c r="B30" s="4" t="inlineStr">
        <is>
          <t xml:space="preserve"> </t>
        </is>
      </c>
      <c r="C30" s="11" t="n">
        <v>0.0625</v>
      </c>
      <c r="D30" s="4" t="inlineStr">
        <is>
          <t xml:space="preserve"> </t>
        </is>
      </c>
      <c r="E30" s="11" t="n">
        <v>0.0675</v>
      </c>
      <c r="F30" s="4" t="inlineStr">
        <is>
          <t xml:space="preserve"> </t>
        </is>
      </c>
      <c r="G30" s="4" t="inlineStr">
        <is>
          <t xml:space="preserve"> </t>
        </is>
      </c>
      <c r="H30" s="4" t="inlineStr">
        <is>
          <t xml:space="preserve"> </t>
        </is>
      </c>
    </row>
    <row r="31">
      <c r="A31" s="4" t="inlineStr">
        <is>
          <t>Repayment of principal amount</t>
        </is>
      </c>
      <c r="B31" s="4" t="inlineStr">
        <is>
          <t xml:space="preserve"> </t>
        </is>
      </c>
      <c r="C31" s="4" t="inlineStr">
        <is>
          <t xml:space="preserve"> </t>
        </is>
      </c>
      <c r="D31" s="5" t="n">
        <v>62500</v>
      </c>
      <c r="E31" s="4" t="inlineStr">
        <is>
          <t xml:space="preserve"> </t>
        </is>
      </c>
      <c r="F31" s="4" t="inlineStr">
        <is>
          <t xml:space="preserve"> </t>
        </is>
      </c>
      <c r="G31" s="4" t="inlineStr">
        <is>
          <t xml:space="preserve"> </t>
        </is>
      </c>
      <c r="H31" s="4" t="inlineStr">
        <is>
          <t xml:space="preserve"> </t>
        </is>
      </c>
    </row>
    <row r="32">
      <c r="A32" s="4" t="inlineStr">
        <is>
          <t>Bank Loan Revolving Credit Line [Member] | Axxum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an covenant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i) on or after December 31, 2017 but prior to June 30, 2018,
minimum tangible net worth (net liability) of $2,250,000; on or after June 30, 2018 but prior to June 30, 2019, minimum tangible
net worth (net liability) of $1,250,000; on or after June 30, 2019 but prior to December 31, 2019, minimum tangible net worth
(net liability) of $950,000; on or after December 31, 2019 but prior to June 30, 2020, minimum tangible net worth (net asset)
of $1750,000; on or after June 30, 2020 but prior to December 31, 2020, minimum tangible net worth (net asset) of $2,500,000;
on or after December 31, 2020 but prior to June 30, 2021, minimum tangible net worth (net asset) of $3,000,000; on or after
June 30, 2021 but prior to December 31, 2021, minimum tangible net worth (net asset) of $3,500,000; on or after December 31,
2021, minimum tangible net worth (net asset) of $5,000,000, (ii) interest coverage ratios must be greater than 1.25-to-1, measured
on quarterly basis, using a rolling four-quarter basis, beginning with the fiscal quarter ending December 31, 2017, (iii) the
Company and Axxum must achieve minimum consolidated earnings before tax interest, tax, depreciation and amortization of (“EBITDA”)
greater than $300,000 per quarter, and (iv) annual capital expenditures must be less than $50,000.</t>
        </is>
      </c>
      <c r="H34" s="4" t="inlineStr">
        <is>
          <t xml:space="preserve"> </t>
        </is>
      </c>
    </row>
  </sheetData>
  <mergeCells count="3">
    <mergeCell ref="C1:D1"/>
    <mergeCell ref="G1:H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6" customWidth="1" min="5" max="5"/>
    <col width="14" customWidth="1" min="6" max="6"/>
  </cols>
  <sheetData>
    <row r="1">
      <c r="A1" s="1" t="inlineStr">
        <is>
          <t>LOANS PAYABLE (Details Narrative) - USD ($)</t>
        </is>
      </c>
      <c r="E1" s="2" t="inlineStr">
        <is>
          <t>12 Months Ended</t>
        </is>
      </c>
    </row>
    <row r="2">
      <c r="B2" s="2" t="inlineStr">
        <is>
          <t>Aug. 24, 2024</t>
        </is>
      </c>
      <c r="C2" s="2" t="inlineStr">
        <is>
          <t>Mar. 20, 2023</t>
        </is>
      </c>
      <c r="D2" s="2" t="inlineStr">
        <is>
          <t>Jul. 16, 2020</t>
        </is>
      </c>
      <c r="E2" s="2" t="inlineStr">
        <is>
          <t>Dec. 31, 2024</t>
        </is>
      </c>
      <c r="F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loan payable</t>
        </is>
      </c>
      <c r="B4" s="4" t="inlineStr">
        <is>
          <t xml:space="preserve"> </t>
        </is>
      </c>
      <c r="C4" s="4" t="inlineStr">
        <is>
          <t xml:space="preserve"> </t>
        </is>
      </c>
      <c r="D4" s="4" t="inlineStr">
        <is>
          <t xml:space="preserve"> </t>
        </is>
      </c>
      <c r="E4" s="5" t="n">
        <v>146798</v>
      </c>
      <c r="F4" s="5" t="n">
        <v>146798</v>
      </c>
    </row>
    <row r="5">
      <c r="A5" s="4" t="inlineStr">
        <is>
          <t>Proceeds from construction loans payable</t>
        </is>
      </c>
      <c r="B5" s="4" t="inlineStr">
        <is>
          <t xml:space="preserve"> </t>
        </is>
      </c>
      <c r="C5" s="5" t="n">
        <v>339500</v>
      </c>
      <c r="D5" s="4" t="inlineStr">
        <is>
          <t xml:space="preserve"> </t>
        </is>
      </c>
      <c r="E5" s="4" t="inlineStr">
        <is>
          <t xml:space="preserve"> </t>
        </is>
      </c>
      <c r="F5" s="6" t="n">
        <v>339500</v>
      </c>
    </row>
    <row r="6">
      <c r="A6" s="4" t="inlineStr">
        <is>
          <t>Debt instrument, interest rate, stated percentage</t>
        </is>
      </c>
      <c r="B6" s="4" t="inlineStr">
        <is>
          <t xml:space="preserve"> </t>
        </is>
      </c>
      <c r="C6" s="10" t="n">
        <v>0.08</v>
      </c>
      <c r="D6" s="4" t="inlineStr">
        <is>
          <t xml:space="preserve"> </t>
        </is>
      </c>
      <c r="E6" s="4" t="inlineStr">
        <is>
          <t xml:space="preserve"> </t>
        </is>
      </c>
      <c r="F6" s="4" t="inlineStr">
        <is>
          <t xml:space="preserve"> </t>
        </is>
      </c>
    </row>
    <row r="7">
      <c r="A7" s="4" t="inlineStr">
        <is>
          <t>Payments of loan costs</t>
        </is>
      </c>
      <c r="B7" s="4" t="inlineStr">
        <is>
          <t xml:space="preserve"> </t>
        </is>
      </c>
      <c r="C7" s="5" t="n">
        <v>15302</v>
      </c>
      <c r="D7" s="4" t="inlineStr">
        <is>
          <t xml:space="preserve"> </t>
        </is>
      </c>
      <c r="E7" s="4" t="inlineStr">
        <is>
          <t xml:space="preserve"> </t>
        </is>
      </c>
      <c r="F7" s="4" t="inlineStr">
        <is>
          <t xml:space="preserve"> </t>
        </is>
      </c>
    </row>
    <row r="8">
      <c r="A8" s="4" t="inlineStr">
        <is>
          <t>Repaid</t>
        </is>
      </c>
      <c r="B8" s="4" t="inlineStr">
        <is>
          <t xml:space="preserve"> </t>
        </is>
      </c>
      <c r="C8" s="5" t="n">
        <v>489650</v>
      </c>
      <c r="D8" s="4" t="inlineStr">
        <is>
          <t xml:space="preserve"> </t>
        </is>
      </c>
      <c r="E8" s="4" t="inlineStr">
        <is>
          <t xml:space="preserve"> </t>
        </is>
      </c>
      <c r="F8" s="4" t="inlineStr">
        <is>
          <t xml:space="preserve"> </t>
        </is>
      </c>
    </row>
    <row r="9">
      <c r="A9" s="4" t="inlineStr">
        <is>
          <t>Loans payable</t>
        </is>
      </c>
      <c r="B9" s="4" t="inlineStr">
        <is>
          <t xml:space="preserve"> </t>
        </is>
      </c>
      <c r="C9" s="4" t="inlineStr">
        <is>
          <t xml:space="preserve"> </t>
        </is>
      </c>
      <c r="D9" s="4" t="inlineStr">
        <is>
          <t xml:space="preserve"> </t>
        </is>
      </c>
      <c r="E9" s="6" t="n">
        <v>405314</v>
      </c>
      <c r="F9" s="6" t="n">
        <v>405314</v>
      </c>
    </row>
    <row r="10">
      <c r="A10" s="4" t="inlineStr">
        <is>
          <t>Promissory Note Eigh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notes payable</t>
        </is>
      </c>
      <c r="B12" s="5" t="n">
        <v>15000</v>
      </c>
      <c r="C12" s="4" t="inlineStr">
        <is>
          <t xml:space="preserve"> </t>
        </is>
      </c>
      <c r="D12" s="5" t="n">
        <v>150000</v>
      </c>
      <c r="E12" s="4" t="inlineStr">
        <is>
          <t xml:space="preserve"> </t>
        </is>
      </c>
      <c r="F12" s="4" t="inlineStr">
        <is>
          <t xml:space="preserve"> </t>
        </is>
      </c>
    </row>
    <row r="13">
      <c r="A13" s="4" t="inlineStr">
        <is>
          <t>EIDL Lo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accrues percentage</t>
        </is>
      </c>
      <c r="B15" s="4" t="inlineStr">
        <is>
          <t xml:space="preserve"> </t>
        </is>
      </c>
      <c r="C15" s="4" t="inlineStr">
        <is>
          <t xml:space="preserve"> </t>
        </is>
      </c>
      <c r="D15" s="11" t="n">
        <v>0.0375</v>
      </c>
      <c r="E15" s="4" t="inlineStr">
        <is>
          <t xml:space="preserve"> </t>
        </is>
      </c>
      <c r="F15" s="4" t="inlineStr">
        <is>
          <t xml:space="preserve"> </t>
        </is>
      </c>
    </row>
    <row r="16">
      <c r="A16" s="4" t="inlineStr">
        <is>
          <t>Debt instrument, periodic payment</t>
        </is>
      </c>
      <c r="B16" s="4" t="inlineStr">
        <is>
          <t xml:space="preserve"> </t>
        </is>
      </c>
      <c r="C16" s="4" t="inlineStr">
        <is>
          <t xml:space="preserve"> </t>
        </is>
      </c>
      <c r="D16" s="5" t="n">
        <v>731</v>
      </c>
      <c r="E16" s="4" t="inlineStr">
        <is>
          <t xml:space="preserve"> </t>
        </is>
      </c>
      <c r="F16" s="4" t="inlineStr">
        <is>
          <t xml:space="preserve"> </t>
        </is>
      </c>
    </row>
    <row r="17">
      <c r="A17" s="4" t="inlineStr">
        <is>
          <t>Principal and interest is payable term</t>
        </is>
      </c>
      <c r="B17" s="4" t="inlineStr">
        <is>
          <t xml:space="preserve"> </t>
        </is>
      </c>
      <c r="C17" s="4" t="inlineStr">
        <is>
          <t xml:space="preserve"> </t>
        </is>
      </c>
      <c r="D17" s="4" t="inlineStr">
        <is>
          <t>30 years</t>
        </is>
      </c>
      <c r="E17" s="4" t="inlineStr">
        <is>
          <t xml:space="preserve"> </t>
        </is>
      </c>
      <c r="F17" s="4" t="inlineStr">
        <is>
          <t xml:space="preserve"> </t>
        </is>
      </c>
    </row>
    <row r="18">
      <c r="A18" s="4" t="inlineStr">
        <is>
          <t>Notes payable</t>
        </is>
      </c>
      <c r="B18" s="4" t="inlineStr">
        <is>
          <t xml:space="preserve"> </t>
        </is>
      </c>
      <c r="C18" s="4" t="inlineStr">
        <is>
          <t xml:space="preserve"> </t>
        </is>
      </c>
      <c r="D18" s="4" t="inlineStr">
        <is>
          <t xml:space="preserve"> </t>
        </is>
      </c>
      <c r="E18" s="6" t="n">
        <v>3202</v>
      </c>
      <c r="F18" s="4" t="inlineStr">
        <is>
          <t xml:space="preserve"> </t>
        </is>
      </c>
    </row>
    <row r="19">
      <c r="A19" s="4" t="inlineStr">
        <is>
          <t>Long-term loan payable</t>
        </is>
      </c>
      <c r="B19" s="4" t="inlineStr">
        <is>
          <t xml:space="preserve"> </t>
        </is>
      </c>
      <c r="C19" s="4" t="inlineStr">
        <is>
          <t xml:space="preserve"> </t>
        </is>
      </c>
      <c r="D19" s="4" t="inlineStr">
        <is>
          <t xml:space="preserve"> </t>
        </is>
      </c>
      <c r="E19" s="5" t="n">
        <v>146798</v>
      </c>
      <c r="F19" s="5" t="n">
        <v>146798</v>
      </c>
    </row>
  </sheetData>
  <mergeCells count="2">
    <mergeCell ref="E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X6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UBORDINATED DEBT (Details Narrative) - USD ($)</t>
        </is>
      </c>
      <c r="O1" s="2" t="inlineStr">
        <is>
          <t>12 Months Ended</t>
        </is>
      </c>
    </row>
    <row r="2">
      <c r="B2" s="2" t="inlineStr">
        <is>
          <t>Dec. 20, 2024</t>
        </is>
      </c>
      <c r="C2" s="2" t="inlineStr">
        <is>
          <t>Dec. 05, 2024</t>
        </is>
      </c>
      <c r="D2" s="2" t="inlineStr">
        <is>
          <t>Nov. 22, 2024</t>
        </is>
      </c>
      <c r="E2" s="2" t="inlineStr">
        <is>
          <t>Sep. 06, 2024</t>
        </is>
      </c>
      <c r="F2" s="2" t="inlineStr">
        <is>
          <t>Feb. 28, 2023</t>
        </is>
      </c>
      <c r="G2" s="2" t="inlineStr">
        <is>
          <t>Feb. 25, 2023</t>
        </is>
      </c>
      <c r="H2" s="2" t="inlineStr">
        <is>
          <t>Nov. 22, 2022</t>
        </is>
      </c>
      <c r="I2" s="2" t="inlineStr">
        <is>
          <t>Sep. 21, 2022</t>
        </is>
      </c>
      <c r="J2" s="2" t="inlineStr">
        <is>
          <t>Jun. 21, 2022</t>
        </is>
      </c>
      <c r="K2" s="2" t="inlineStr">
        <is>
          <t>Apr. 30, 2022</t>
        </is>
      </c>
      <c r="L2" s="2" t="inlineStr">
        <is>
          <t>Oct. 05, 2020</t>
        </is>
      </c>
      <c r="M2" s="2" t="inlineStr">
        <is>
          <t>Jun. 30, 2020</t>
        </is>
      </c>
      <c r="N2" s="2" t="inlineStr">
        <is>
          <t>Nov. 22, 2017</t>
        </is>
      </c>
      <c r="O2" s="2" t="inlineStr">
        <is>
          <t>Dec. 31, 2021</t>
        </is>
      </c>
      <c r="P2" s="2" t="inlineStr">
        <is>
          <t>Dec. 31, 2020</t>
        </is>
      </c>
      <c r="Q2" s="2" t="inlineStr">
        <is>
          <t>Dec. 31, 2024</t>
        </is>
      </c>
      <c r="R2" s="2" t="inlineStr">
        <is>
          <t>Dec. 31, 2023</t>
        </is>
      </c>
      <c r="S2" s="2" t="inlineStr">
        <is>
          <t>Nov. 21, 2023</t>
        </is>
      </c>
      <c r="T2" s="2" t="inlineStr">
        <is>
          <t>Nov. 23, 2022</t>
        </is>
      </c>
      <c r="U2" s="2" t="inlineStr">
        <is>
          <t>Nov. 21, 2022</t>
        </is>
      </c>
      <c r="V2" s="2" t="inlineStr">
        <is>
          <t>Mar. 22, 2022</t>
        </is>
      </c>
      <c r="W2" s="2" t="inlineStr">
        <is>
          <t>Mar. 23, 2020</t>
        </is>
      </c>
      <c r="X2" s="2" t="inlineStr">
        <is>
          <t>Feb. 23, 2020</t>
        </is>
      </c>
    </row>
    <row r="3">
      <c r="A3" s="4" t="inlineStr">
        <is>
          <t>Annual interest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10" t="n">
        <v>0.24</v>
      </c>
      <c r="P3" s="4" t="inlineStr">
        <is>
          <t xml:space="preserve"> </t>
        </is>
      </c>
      <c r="Q3" s="4" t="inlineStr">
        <is>
          <t xml:space="preserve"> </t>
        </is>
      </c>
      <c r="R3" s="4" t="inlineStr">
        <is>
          <t xml:space="preserve"> </t>
        </is>
      </c>
      <c r="S3" s="10" t="n">
        <v>0.08</v>
      </c>
      <c r="T3" s="4" t="inlineStr">
        <is>
          <t xml:space="preserve"> </t>
        </is>
      </c>
      <c r="U3" s="4" t="inlineStr">
        <is>
          <t xml:space="preserve"> </t>
        </is>
      </c>
      <c r="V3" s="10" t="n">
        <v>0.08</v>
      </c>
      <c r="W3" s="4" t="inlineStr">
        <is>
          <t xml:space="preserve"> </t>
        </is>
      </c>
      <c r="X3" s="4" t="inlineStr">
        <is>
          <t xml:space="preserve"> </t>
        </is>
      </c>
    </row>
    <row r="4">
      <c r="A4" s="4" t="inlineStr">
        <is>
          <t>Conversion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9401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onvertible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236842</v>
      </c>
      <c r="W5" s="4" t="inlineStr">
        <is>
          <t xml:space="preserve"> </t>
        </is>
      </c>
      <c r="X5" s="4" t="inlineStr">
        <is>
          <t xml:space="preserve"> </t>
        </is>
      </c>
    </row>
    <row r="6">
      <c r="A6" s="4" t="inlineStr">
        <is>
          <t>Warrant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8455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Business Combination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onvertible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3333334</v>
      </c>
      <c r="V8" s="4" t="inlineStr">
        <is>
          <t xml:space="preserve"> </t>
        </is>
      </c>
      <c r="W8" s="4" t="inlineStr">
        <is>
          <t xml:space="preserve"> </t>
        </is>
      </c>
      <c r="X8" s="4" t="inlineStr">
        <is>
          <t xml:space="preserve"> </t>
        </is>
      </c>
    </row>
    <row r="9">
      <c r="A9" s="4" t="inlineStr">
        <is>
          <t>One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30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131250</v>
      </c>
      <c r="X10" s="4" t="inlineStr">
        <is>
          <t xml:space="preserve"> </t>
        </is>
      </c>
    </row>
    <row r="11">
      <c r="A11" s="4" t="inlineStr">
        <is>
          <t>Guarante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5" t="n">
        <v>6250</v>
      </c>
    </row>
    <row r="12">
      <c r="A12" s="4" t="inlineStr">
        <is>
          <t>Second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303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Amortization of debt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5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Third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03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Amortization of debt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5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econd Unsecured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Un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300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Third Unsecured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Un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00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One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Convertible promissory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355000</v>
      </c>
      <c r="U25" s="4" t="inlineStr">
        <is>
          <t xml:space="preserve"> </t>
        </is>
      </c>
      <c r="V25" s="4" t="inlineStr">
        <is>
          <t xml:space="preserve"> </t>
        </is>
      </c>
      <c r="W25" s="4" t="inlineStr">
        <is>
          <t xml:space="preserve"> </t>
        </is>
      </c>
      <c r="X25" s="4" t="inlineStr">
        <is>
          <t xml:space="preserve"> </t>
        </is>
      </c>
    </row>
    <row r="26">
      <c r="A26" s="4" t="inlineStr">
        <is>
          <t>Two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Convertible promissory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100000</v>
      </c>
      <c r="U27" s="4" t="inlineStr">
        <is>
          <t xml:space="preserve"> </t>
        </is>
      </c>
      <c r="V27" s="4" t="inlineStr">
        <is>
          <t xml:space="preserve"> </t>
        </is>
      </c>
      <c r="W27" s="4" t="inlineStr">
        <is>
          <t xml:space="preserve"> </t>
        </is>
      </c>
      <c r="X27" s="4" t="inlineStr">
        <is>
          <t xml:space="preserve"> </t>
        </is>
      </c>
    </row>
    <row r="28">
      <c r="A28" s="4" t="inlineStr">
        <is>
          <t>Promissory Note One [Memb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2156989</v>
      </c>
      <c r="R29" s="5" t="n">
        <v>1561111</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Convertible promissory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3333335</v>
      </c>
      <c r="R31" s="6" t="n">
        <v>3333335</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Amortization of debt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4378</v>
      </c>
      <c r="R32" s="5" t="n">
        <v>940056</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Investor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300000</v>
      </c>
      <c r="Q34" s="5" t="n">
        <v>7725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Repayment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43725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Un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300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Unaffiliated Invest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Convertible promissory notes</t>
        </is>
      </c>
      <c r="B38" s="5" t="n">
        <v>5100</v>
      </c>
      <c r="C38" s="5" t="n">
        <v>70000</v>
      </c>
      <c r="D38" s="5" t="n">
        <v>15789</v>
      </c>
      <c r="E38" s="5" t="n">
        <v>13500</v>
      </c>
      <c r="F38" s="4" t="inlineStr">
        <is>
          <t xml:space="preserve"> </t>
        </is>
      </c>
      <c r="G38" s="4" t="inlineStr">
        <is>
          <t xml:space="preserve"> </t>
        </is>
      </c>
      <c r="H38" s="5" t="n">
        <v>2777778</v>
      </c>
      <c r="I38" s="5" t="n">
        <v>355000</v>
      </c>
      <c r="J38" s="5" t="n">
        <v>125000</v>
      </c>
      <c r="K38" s="5" t="n">
        <v>1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Gross proceeds</t>
        </is>
      </c>
      <c r="B39" s="6" t="n">
        <v>5000</v>
      </c>
      <c r="C39" s="5" t="n">
        <v>70000</v>
      </c>
      <c r="D39" s="6" t="n">
        <v>15000</v>
      </c>
      <c r="E39" s="6" t="n">
        <v>10000</v>
      </c>
      <c r="F39" s="5" t="n">
        <v>250000</v>
      </c>
      <c r="G39" s="5" t="n">
        <v>300</v>
      </c>
      <c r="H39" s="5" t="n">
        <v>2500000</v>
      </c>
      <c r="I39" s="6" t="n">
        <v>205000</v>
      </c>
      <c r="J39" s="5" t="n">
        <v>125000</v>
      </c>
      <c r="K39" s="5" t="n">
        <v>1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Short term 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25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Unaffiliated Investor [Member] | Promissory Note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Convertible promissory notes</t>
        </is>
      </c>
      <c r="B42" s="4" t="inlineStr">
        <is>
          <t xml:space="preserve"> </t>
        </is>
      </c>
      <c r="C42" s="4" t="inlineStr">
        <is>
          <t xml:space="preserve"> </t>
        </is>
      </c>
      <c r="D42" s="6" t="n">
        <v>31579</v>
      </c>
      <c r="E42" s="6" t="n">
        <v>13500</v>
      </c>
      <c r="F42" s="5" t="n">
        <v>277778</v>
      </c>
      <c r="G42" s="5" t="n">
        <v>333333</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Gross proceeds</t>
        </is>
      </c>
      <c r="B43" s="4" t="inlineStr">
        <is>
          <t xml:space="preserve"> </t>
        </is>
      </c>
      <c r="C43" s="4" t="inlineStr">
        <is>
          <t xml:space="preserve"> </t>
        </is>
      </c>
      <c r="D43" s="6" t="n">
        <v>30000</v>
      </c>
      <c r="E43" s="6" t="n">
        <v>1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Unaffiliated Investor [Member] | Promissory Note One [Memb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onvertible promissory notes</t>
        </is>
      </c>
      <c r="B45" s="6" t="n">
        <v>42000</v>
      </c>
      <c r="C45" s="4" t="inlineStr">
        <is>
          <t xml:space="preserve"> </t>
        </is>
      </c>
      <c r="D45" s="6" t="n">
        <v>5263</v>
      </c>
      <c r="E45" s="6" t="n">
        <v>135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Gross proceeds</t>
        </is>
      </c>
      <c r="B46" s="5" t="n">
        <v>40000</v>
      </c>
      <c r="C46" s="4" t="inlineStr">
        <is>
          <t xml:space="preserve"> </t>
        </is>
      </c>
      <c r="D46" s="6" t="n">
        <v>5000</v>
      </c>
      <c r="E46" s="5" t="n">
        <v>1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Unaffiliated Investor [Member] | Promissory Note Thre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Convertible promissory notes</t>
        </is>
      </c>
      <c r="B48" s="4" t="inlineStr">
        <is>
          <t xml:space="preserve"> </t>
        </is>
      </c>
      <c r="C48" s="4" t="inlineStr">
        <is>
          <t xml:space="preserve"> </t>
        </is>
      </c>
      <c r="D48" s="6" t="n">
        <v>1052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Gross proceeds</t>
        </is>
      </c>
      <c r="B49" s="4" t="inlineStr">
        <is>
          <t xml:space="preserve"> </t>
        </is>
      </c>
      <c r="C49" s="4" t="inlineStr">
        <is>
          <t xml:space="preserve"> </t>
        </is>
      </c>
      <c r="D49" s="5" t="n">
        <v>1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Six Invest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6" t="n">
        <v>526315</v>
      </c>
      <c r="W51" s="4" t="inlineStr">
        <is>
          <t xml:space="preserve"> </t>
        </is>
      </c>
      <c r="X51" s="4" t="inlineStr">
        <is>
          <t xml:space="preserve"> </t>
        </is>
      </c>
    </row>
    <row r="52">
      <c r="A52" s="4" t="inlineStr">
        <is>
          <t>Three Investo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6" t="n">
        <v>52631</v>
      </c>
      <c r="W53" s="4" t="inlineStr">
        <is>
          <t xml:space="preserve"> </t>
        </is>
      </c>
      <c r="X53" s="4" t="inlineStr">
        <is>
          <t xml:space="preserve"> </t>
        </is>
      </c>
    </row>
    <row r="54">
      <c r="A54" s="4" t="inlineStr">
        <is>
          <t>Fifth Investo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6" t="n">
        <v>105263</v>
      </c>
      <c r="W55" s="4" t="inlineStr">
        <is>
          <t xml:space="preserve"> </t>
        </is>
      </c>
      <c r="X55" s="4" t="inlineStr">
        <is>
          <t xml:space="preserve"> </t>
        </is>
      </c>
    </row>
    <row r="56">
      <c r="A56" s="4" t="inlineStr">
        <is>
          <t>Sixth Investo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5" t="n">
        <v>26315</v>
      </c>
      <c r="W57" s="4" t="inlineStr">
        <is>
          <t xml:space="preserve"> </t>
        </is>
      </c>
      <c r="X57" s="4" t="inlineStr">
        <is>
          <t xml:space="preserve"> </t>
        </is>
      </c>
    </row>
    <row r="58">
      <c r="A58" s="4" t="inlineStr">
        <is>
          <t>Axxum Technologies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Convertible promissory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250000</v>
      </c>
      <c r="O59" s="5" t="n">
        <v>25000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Annual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10" t="n">
        <v>0.04</v>
      </c>
      <c r="O60" s="10" t="n">
        <v>0.24</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10" t="n">
        <v>0.05</v>
      </c>
      <c r="X60" s="4" t="inlineStr">
        <is>
          <t xml:space="preserve"> </t>
        </is>
      </c>
    </row>
    <row r="61">
      <c r="A61" s="4" t="inlineStr">
        <is>
          <t>Conversion of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25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Conversion of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1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Debt default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25000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Axxum Technologies LLC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Annual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11" t="n">
        <v>0.045</v>
      </c>
      <c r="X65" s="4" t="inlineStr">
        <is>
          <t xml:space="preserve"> </t>
        </is>
      </c>
    </row>
    <row r="66">
      <c r="A66" s="4" t="inlineStr">
        <is>
          <t>Axxum Technologies LLC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Shares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1000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sheetData>
  <mergeCells count="2">
    <mergeCell ref="O1:P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9" customWidth="1" min="2" max="2"/>
    <col width="80" customWidth="1" min="3" max="3"/>
    <col width="40" customWidth="1" min="4" max="4"/>
  </cols>
  <sheetData>
    <row r="1">
      <c r="A1" s="1" t="inlineStr">
        <is>
          <t>SERIES A CONVERTIBLE PREFERRED STOCK (Details Narrative)</t>
        </is>
      </c>
      <c r="C1" s="2" t="inlineStr">
        <is>
          <t>12 Months Ended</t>
        </is>
      </c>
    </row>
    <row r="2">
      <c r="B2" s="2" t="inlineStr">
        <is>
          <t>Nov. 17, 2017 USD ($) shares</t>
        </is>
      </c>
      <c r="C2" s="2" t="inlineStr">
        <is>
          <t>Dec. 31, 2024 USD ($) $ / shares shares</t>
        </is>
      </c>
      <c r="D2" s="2" t="inlineStr">
        <is>
          <t>Dec. 31, 2023 USD ($) $ / shares shares</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 | shares</t>
        </is>
      </c>
      <c r="B4" s="4" t="inlineStr">
        <is>
          <t xml:space="preserve"> </t>
        </is>
      </c>
      <c r="C4" s="6" t="n">
        <v>20000000</v>
      </c>
      <c r="D4" s="6" t="n">
        <v>20000000</v>
      </c>
    </row>
    <row r="5">
      <c r="A5" s="4" t="inlineStr">
        <is>
          <t>Preferred stock, par value | $ / shares</t>
        </is>
      </c>
      <c r="B5" s="4" t="inlineStr">
        <is>
          <t xml:space="preserve"> </t>
        </is>
      </c>
      <c r="C5" s="7" t="n">
        <v>0.0001</v>
      </c>
      <c r="D5" s="7" t="n">
        <v>0.0001</v>
      </c>
    </row>
    <row r="6">
      <c r="A6" s="4" t="inlineStr">
        <is>
          <t>Net proceeds</t>
        </is>
      </c>
      <c r="B6" s="4" t="inlineStr">
        <is>
          <t xml:space="preserve"> </t>
        </is>
      </c>
      <c r="C6" s="5" t="n">
        <v>1000000</v>
      </c>
      <c r="D6" s="5" t="n">
        <v>2000000</v>
      </c>
    </row>
    <row r="7">
      <c r="A7" s="4" t="inlineStr">
        <is>
          <t>Preferred stock face value</t>
        </is>
      </c>
      <c r="B7" s="4" t="inlineStr">
        <is>
          <t xml:space="preserve"> </t>
        </is>
      </c>
      <c r="C7" s="5" t="n">
        <v>1294117</v>
      </c>
      <c r="D7" s="5" t="n">
        <v>1294117</v>
      </c>
    </row>
    <row r="8">
      <c r="A8" s="4" t="inlineStr">
        <is>
          <t>Private Placement [Member] | Accredited Investors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Net proceeds</t>
        </is>
      </c>
      <c r="B10" s="5" t="n">
        <v>1164713</v>
      </c>
      <c r="C10" s="4" t="inlineStr">
        <is>
          <t xml:space="preserve"> </t>
        </is>
      </c>
      <c r="D10" s="4" t="inlineStr">
        <is>
          <t xml:space="preserve"> </t>
        </is>
      </c>
    </row>
    <row r="11">
      <c r="A11" s="4" t="inlineStr">
        <is>
          <t>Private Placement [Member] | Accredited Investors [Member] | Preferred Stock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Net proceeds</t>
        </is>
      </c>
      <c r="B13" s="6" t="n">
        <v>770100</v>
      </c>
      <c r="C13" s="4" t="inlineStr">
        <is>
          <t xml:space="preserve"> </t>
        </is>
      </c>
      <c r="D13" s="4" t="inlineStr">
        <is>
          <t xml:space="preserve"> </t>
        </is>
      </c>
    </row>
    <row r="14">
      <c r="A14" s="4" t="inlineStr">
        <is>
          <t>Private Placement [Member] | Accredited Investors [Member] | Warrant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Net proceeds</t>
        </is>
      </c>
      <c r="B16" s="6" t="n">
        <v>393945</v>
      </c>
      <c r="C16" s="4" t="inlineStr">
        <is>
          <t xml:space="preserve"> </t>
        </is>
      </c>
      <c r="D16" s="4" t="inlineStr">
        <is>
          <t xml:space="preserve"> </t>
        </is>
      </c>
    </row>
    <row r="17">
      <c r="A17" s="4" t="inlineStr">
        <is>
          <t>Private Placement [Member] | Accredited Investors [Member] | Common Stock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Net proceeds</t>
        </is>
      </c>
      <c r="B19" s="5" t="n">
        <v>667</v>
      </c>
      <c r="C19" s="4" t="inlineStr">
        <is>
          <t xml:space="preserve"> </t>
        </is>
      </c>
      <c r="D19" s="4" t="inlineStr">
        <is>
          <t xml:space="preserve"> </t>
        </is>
      </c>
    </row>
    <row r="20">
      <c r="A20" s="4" t="inlineStr">
        <is>
          <t>Series A Convertible Preferred Stock [Member]</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Preferred stock, shares authorized | shares</t>
        </is>
      </c>
      <c r="B22" s="4" t="inlineStr">
        <is>
          <t xml:space="preserve"> </t>
        </is>
      </c>
      <c r="C22" s="6" t="n">
        <v>500000</v>
      </c>
      <c r="D22" s="6" t="n">
        <v>500000</v>
      </c>
    </row>
    <row r="23">
      <c r="A23" s="4" t="inlineStr">
        <is>
          <t>Preferred stock, par value | $ / shares</t>
        </is>
      </c>
      <c r="B23" s="4" t="inlineStr">
        <is>
          <t xml:space="preserve"> </t>
        </is>
      </c>
      <c r="C23" s="9" t="n">
        <v>0.001</v>
      </c>
      <c r="D23" s="9" t="n">
        <v>0.001</v>
      </c>
    </row>
    <row r="24">
      <c r="A24" s="4" t="inlineStr">
        <is>
          <t>Preferred stock, convertible, conversion ratio</t>
        </is>
      </c>
      <c r="B24" s="4" t="inlineStr">
        <is>
          <t xml:space="preserve"> </t>
        </is>
      </c>
      <c r="C24" s="10" t="n">
        <v>0.1</v>
      </c>
      <c r="D24" s="4" t="inlineStr">
        <is>
          <t xml:space="preserve"> </t>
        </is>
      </c>
    </row>
    <row r="25">
      <c r="A25" s="4" t="inlineStr">
        <is>
          <t>Preferred stock, voting rights</t>
        </is>
      </c>
      <c r="B25" s="4" t="inlineStr">
        <is>
          <t xml:space="preserve"> </t>
        </is>
      </c>
      <c r="C25" s="4" t="inlineStr">
        <is>
          <t>The company should not, without the affirmative vote of 76% of the Series A stockholders alter or adversely change the powers, preferences
or rights of the Series A Convertible Preferred Stock.</t>
        </is>
      </c>
      <c r="D25" s="4" t="inlineStr">
        <is>
          <t xml:space="preserve"> </t>
        </is>
      </c>
    </row>
    <row r="26">
      <c r="A26" s="4" t="inlineStr">
        <is>
          <t>Preferred stock, shares issued | shares</t>
        </is>
      </c>
      <c r="B26" s="4" t="inlineStr">
        <is>
          <t xml:space="preserve"> </t>
        </is>
      </c>
      <c r="C26" s="6" t="n">
        <v>345528</v>
      </c>
      <c r="D26" s="6" t="n">
        <v>345528</v>
      </c>
    </row>
    <row r="27">
      <c r="A27" s="4" t="inlineStr">
        <is>
          <t>Series A Convertible Preferred Stock [Member] | Private Placement [Member] | Accredited Investors [Member]</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Preferred stock, shares issued | shares</t>
        </is>
      </c>
      <c r="B29" s="6" t="n">
        <v>345528</v>
      </c>
      <c r="C29" s="4" t="inlineStr">
        <is>
          <t xml:space="preserve"> </t>
        </is>
      </c>
      <c r="D29" s="4" t="inlineStr">
        <is>
          <t xml:space="preserve"> </t>
        </is>
      </c>
    </row>
    <row r="30">
      <c r="A30" s="4" t="inlineStr">
        <is>
          <t>Preferred stock, shares conversion | shares</t>
        </is>
      </c>
      <c r="B30" s="6" t="n">
        <v>345528</v>
      </c>
      <c r="C30" s="4" t="inlineStr">
        <is>
          <t xml:space="preserve"> </t>
        </is>
      </c>
      <c r="D30" s="4" t="inlineStr">
        <is>
          <t xml:space="preserve"> </t>
        </is>
      </c>
    </row>
    <row r="31">
      <c r="A31" s="4" t="inlineStr">
        <is>
          <t>Preferred stock redemption premium</t>
        </is>
      </c>
      <c r="B31" s="5" t="n">
        <v>129412</v>
      </c>
      <c r="C31" s="4" t="inlineStr">
        <is>
          <t xml:space="preserve"> </t>
        </is>
      </c>
      <c r="D31" s="4" t="inlineStr">
        <is>
          <t xml:space="preserve"> </t>
        </is>
      </c>
    </row>
    <row r="32">
      <c r="A32" s="4" t="inlineStr">
        <is>
          <t>Preferred stock face value</t>
        </is>
      </c>
      <c r="B32" s="6" t="n">
        <v>1294117</v>
      </c>
      <c r="C32" s="4" t="inlineStr">
        <is>
          <t xml:space="preserve"> </t>
        </is>
      </c>
      <c r="D32" s="4" t="inlineStr">
        <is>
          <t xml:space="preserve"> </t>
        </is>
      </c>
    </row>
    <row r="33">
      <c r="A33" s="4" t="inlineStr">
        <is>
          <t>Preferred stock redemption value</t>
        </is>
      </c>
      <c r="B33" s="6" t="n">
        <v>1423529</v>
      </c>
      <c r="C33" s="4" t="inlineStr">
        <is>
          <t xml:space="preserve"> </t>
        </is>
      </c>
      <c r="D33" s="4" t="inlineStr">
        <is>
          <t xml:space="preserve"> </t>
        </is>
      </c>
    </row>
    <row r="34">
      <c r="A34" s="4" t="inlineStr">
        <is>
          <t>Beneficial conversion feature</t>
        </is>
      </c>
      <c r="B34" s="5" t="n">
        <v>1048034</v>
      </c>
      <c r="C34" s="4" t="inlineStr">
        <is>
          <t xml:space="preserve"> </t>
        </is>
      </c>
      <c r="D34" s="4" t="inlineStr">
        <is>
          <t xml:space="preserve"> </t>
        </is>
      </c>
    </row>
    <row r="35">
      <c r="A35" s="4" t="inlineStr">
        <is>
          <t>Series A Convertible Preferred Stock [Member] | Minimum [Member]</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Preferred stock, convertible, conversion ratio</t>
        </is>
      </c>
      <c r="B37" s="4" t="inlineStr">
        <is>
          <t xml:space="preserve"> </t>
        </is>
      </c>
      <c r="C37" s="6" t="n">
        <v>1</v>
      </c>
      <c r="D37" s="4" t="inlineStr">
        <is>
          <t xml:space="preserve"> </t>
        </is>
      </c>
    </row>
    <row r="38">
      <c r="A38" s="4" t="inlineStr">
        <is>
          <t>Series A Convertible Preferred Stock [Member] | Maximum [Member]</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Preferred stock, convertible, conversion ratio</t>
        </is>
      </c>
      <c r="B40" s="4" t="inlineStr">
        <is>
          <t xml:space="preserve"> </t>
        </is>
      </c>
      <c r="C40" s="12" t="n">
        <v>25.6938</v>
      </c>
      <c r="D40"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25" customWidth="1" min="3" max="3"/>
    <col width="24" customWidth="1" min="4" max="4"/>
  </cols>
  <sheetData>
    <row r="1">
      <c r="A1" s="1" t="inlineStr">
        <is>
          <t>SCHEDULE OF WARRANTS ACTIVITY (Details) - Warrant [Member] - $ / share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umber of shares, outstanding, beginning balance</t>
        </is>
      </c>
      <c r="B4" s="6" t="n">
        <v>7450840</v>
      </c>
      <c r="C4" s="6" t="n">
        <v>3450840</v>
      </c>
      <c r="D4" s="4" t="inlineStr">
        <is>
          <t xml:space="preserve"> </t>
        </is>
      </c>
    </row>
    <row r="5">
      <c r="A5" s="4" t="inlineStr">
        <is>
          <t>Weighted average exercise price, beginning balance</t>
        </is>
      </c>
      <c r="B5" s="8" t="n">
        <v>0.74</v>
      </c>
      <c r="C5" s="8" t="n">
        <v>1.01</v>
      </c>
      <c r="D5" s="4" t="inlineStr">
        <is>
          <t xml:space="preserve"> </t>
        </is>
      </c>
    </row>
    <row r="6">
      <c r="A6" s="4" t="inlineStr">
        <is>
          <t>Weighted average life (years), outstanding</t>
        </is>
      </c>
      <c r="B6" s="4" t="inlineStr">
        <is>
          <t>3 years 14 days</t>
        </is>
      </c>
      <c r="C6" s="4" t="inlineStr">
        <is>
          <t>3 years 8 months 15 days</t>
        </is>
      </c>
      <c r="D6" s="4" t="inlineStr">
        <is>
          <t>3 years 8 months 8 days</t>
        </is>
      </c>
    </row>
    <row r="7">
      <c r="A7" s="4" t="inlineStr">
        <is>
          <t>Number of shares, granted</t>
        </is>
      </c>
      <c r="B7" s="6" t="n">
        <v>2000000</v>
      </c>
      <c r="C7" s="6" t="n">
        <v>4000000</v>
      </c>
      <c r="D7" s="4" t="inlineStr">
        <is>
          <t xml:space="preserve"> </t>
        </is>
      </c>
    </row>
    <row r="8">
      <c r="A8" s="4" t="inlineStr">
        <is>
          <t>Weighted average exercise price, granted</t>
        </is>
      </c>
      <c r="B8" s="8" t="n">
        <v>0.5</v>
      </c>
      <c r="C8" s="8" t="n">
        <v>0.5</v>
      </c>
      <c r="D8" s="4" t="inlineStr">
        <is>
          <t xml:space="preserve"> </t>
        </is>
      </c>
    </row>
    <row r="9">
      <c r="A9" s="4" t="inlineStr">
        <is>
          <t>Weighted average life (years), granted</t>
        </is>
      </c>
      <c r="B9" s="4" t="inlineStr">
        <is>
          <t>5 years</t>
        </is>
      </c>
      <c r="C9" s="4" t="inlineStr">
        <is>
          <t>5 years</t>
        </is>
      </c>
      <c r="D9" s="4" t="inlineStr">
        <is>
          <t xml:space="preserve"> </t>
        </is>
      </c>
    </row>
    <row r="10">
      <c r="A10" s="4" t="inlineStr">
        <is>
          <t>Number of shares, exercised</t>
        </is>
      </c>
      <c r="B10" s="4" t="inlineStr">
        <is>
          <t xml:space="preserve"> </t>
        </is>
      </c>
      <c r="C10" s="4" t="inlineStr">
        <is>
          <t xml:space="preserve"> </t>
        </is>
      </c>
      <c r="D10" s="4" t="inlineStr">
        <is>
          <t xml:space="preserve"> </t>
        </is>
      </c>
    </row>
    <row r="11">
      <c r="A11" s="4" t="inlineStr">
        <is>
          <t>Weighted average exercise price, exercised</t>
        </is>
      </c>
      <c r="B11" s="4" t="inlineStr">
        <is>
          <t xml:space="preserve"> </t>
        </is>
      </c>
      <c r="C11" s="4" t="inlineStr">
        <is>
          <t xml:space="preserve"> </t>
        </is>
      </c>
      <c r="D11" s="4" t="inlineStr">
        <is>
          <t xml:space="preserve"> </t>
        </is>
      </c>
    </row>
    <row r="12">
      <c r="A12" s="4" t="inlineStr">
        <is>
          <t>Number of shares, expired</t>
        </is>
      </c>
      <c r="B12" s="4" t="inlineStr">
        <is>
          <t xml:space="preserve"> </t>
        </is>
      </c>
      <c r="C12" s="4" t="inlineStr">
        <is>
          <t xml:space="preserve"> </t>
        </is>
      </c>
      <c r="D12" s="4" t="inlineStr">
        <is>
          <t xml:space="preserve"> </t>
        </is>
      </c>
    </row>
    <row r="13">
      <c r="A13" s="4" t="inlineStr">
        <is>
          <t>Weighted average exercise price, expired</t>
        </is>
      </c>
      <c r="B13" s="4" t="inlineStr">
        <is>
          <t xml:space="preserve"> </t>
        </is>
      </c>
      <c r="C13" s="4" t="inlineStr">
        <is>
          <t xml:space="preserve"> </t>
        </is>
      </c>
      <c r="D13" s="4" t="inlineStr">
        <is>
          <t xml:space="preserve"> </t>
        </is>
      </c>
    </row>
    <row r="14">
      <c r="A14" s="4" t="inlineStr">
        <is>
          <t>Number of shares, outstanding, ending balance</t>
        </is>
      </c>
      <c r="B14" s="6" t="n">
        <v>9450840</v>
      </c>
      <c r="C14" s="6" t="n">
        <v>7450840</v>
      </c>
      <c r="D14" s="6" t="n">
        <v>3450840</v>
      </c>
    </row>
    <row r="15">
      <c r="A15" s="4" t="inlineStr">
        <is>
          <t>Weighted average exercise price, ending balance</t>
        </is>
      </c>
      <c r="B15" s="8" t="n">
        <v>0.6899999999999999</v>
      </c>
      <c r="C15" s="8" t="n">
        <v>0.74</v>
      </c>
      <c r="D15" s="8" t="n">
        <v>1.01</v>
      </c>
    </row>
    <row r="16">
      <c r="A16" s="4" t="inlineStr">
        <is>
          <t>Number of shares, exercisable</t>
        </is>
      </c>
      <c r="B16" s="6" t="n">
        <v>9450840</v>
      </c>
      <c r="C16" s="4" t="inlineStr">
        <is>
          <t xml:space="preserve"> </t>
        </is>
      </c>
      <c r="D16" s="4" t="inlineStr">
        <is>
          <t xml:space="preserve"> </t>
        </is>
      </c>
    </row>
    <row r="17">
      <c r="A17" s="4" t="inlineStr">
        <is>
          <t>Weighted average exercise price, exercisable</t>
        </is>
      </c>
      <c r="B17" s="8" t="n">
        <v>0.6899999999999999</v>
      </c>
      <c r="C17" s="4" t="inlineStr">
        <is>
          <t xml:space="preserve"> </t>
        </is>
      </c>
      <c r="D17" s="4" t="inlineStr">
        <is>
          <t xml:space="preserve"> </t>
        </is>
      </c>
    </row>
    <row r="18">
      <c r="A18" s="4" t="inlineStr">
        <is>
          <t>Weighted average life (years), exercisable</t>
        </is>
      </c>
      <c r="B18" s="4" t="inlineStr">
        <is>
          <t>3 years 14 days</t>
        </is>
      </c>
      <c r="C18" s="4" t="inlineStr">
        <is>
          <t xml:space="preserve"> </t>
        </is>
      </c>
      <c r="D18"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40" customWidth="1" min="5" max="5"/>
    <col width="40" customWidth="1" min="6" max="6"/>
    <col width="40" customWidth="1" min="7" max="7"/>
    <col width="35" customWidth="1" min="8" max="8"/>
    <col width="80" customWidth="1" min="9" max="9"/>
    <col width="40" customWidth="1" min="10" max="10"/>
    <col width="22" customWidth="1" min="11" max="11"/>
    <col width="32" customWidth="1" min="12" max="12"/>
    <col width="32" customWidth="1" min="13" max="13"/>
  </cols>
  <sheetData>
    <row r="1">
      <c r="A1" s="1" t="inlineStr">
        <is>
          <t>EQUITY (Details Narrative)</t>
        </is>
      </c>
      <c r="H1" s="2" t="inlineStr">
        <is>
          <t>3 Months Ended</t>
        </is>
      </c>
      <c r="I1" s="2" t="inlineStr">
        <is>
          <t>12 Months Ended</t>
        </is>
      </c>
    </row>
    <row r="2">
      <c r="B2" s="2" t="inlineStr">
        <is>
          <t>Apr. 30, 2024 USD ($) shares</t>
        </is>
      </c>
      <c r="C2" s="2" t="inlineStr">
        <is>
          <t>Aug. 31, 2023 USD ($) shares</t>
        </is>
      </c>
      <c r="D2" s="2" t="inlineStr">
        <is>
          <t>Nov. 22, 2022 USD ($) $ / shares shares</t>
        </is>
      </c>
      <c r="E2" s="2" t="inlineStr">
        <is>
          <t>Mar. 22, 2022 USD ($) $ / shares shares</t>
        </is>
      </c>
      <c r="F2" s="2" t="inlineStr">
        <is>
          <t>Mar. 08, 2022 USD ($) $ / shares shares</t>
        </is>
      </c>
      <c r="G2" s="2" t="inlineStr">
        <is>
          <t>Nov. 17, 2017 USD ($) $ / shares shares</t>
        </is>
      </c>
      <c r="H2" s="2" t="inlineStr">
        <is>
          <t>Sep. 30, 2021 $ / shares shares</t>
        </is>
      </c>
      <c r="I2" s="2" t="inlineStr">
        <is>
          <t>Dec. 31, 2024 USD ($) $ / shares shares</t>
        </is>
      </c>
      <c r="J2" s="2" t="inlineStr">
        <is>
          <t>Dec. 31, 2023 USD ($) $ / shares shares</t>
        </is>
      </c>
      <c r="K2" s="2" t="inlineStr">
        <is>
          <t>Dec. 31, 2022 USD ($)</t>
        </is>
      </c>
      <c r="L2" s="2" t="inlineStr">
        <is>
          <t>Apr. 12, 2024 $ / shares shares</t>
        </is>
      </c>
      <c r="M2" s="2" t="inlineStr">
        <is>
          <t>Aug. 0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00000</v>
      </c>
      <c r="J4" s="6" t="n">
        <v>20000000</v>
      </c>
      <c r="K4" s="4" t="inlineStr">
        <is>
          <t xml:space="preserve"> </t>
        </is>
      </c>
      <c r="L4" s="4" t="inlineStr">
        <is>
          <t xml:space="preserve"> </t>
        </is>
      </c>
      <c r="M4" s="4" t="inlineStr">
        <is>
          <t xml:space="preserve"> </t>
        </is>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7" t="n">
        <v>0.0001</v>
      </c>
      <c r="K5" s="4" t="inlineStr">
        <is>
          <t xml:space="preserve"> </t>
        </is>
      </c>
      <c r="L5" s="4" t="inlineStr">
        <is>
          <t xml:space="preserve"> </t>
        </is>
      </c>
      <c r="M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0000000</v>
      </c>
      <c r="J6" s="6" t="n">
        <v>70000000</v>
      </c>
      <c r="K6" s="4" t="inlineStr">
        <is>
          <t xml:space="preserve"> </t>
        </is>
      </c>
      <c r="L6" s="4" t="inlineStr">
        <is>
          <t xml:space="preserve"> </t>
        </is>
      </c>
      <c r="M6" s="4" t="inlineStr">
        <is>
          <t xml:space="preserve"> </t>
        </is>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01</v>
      </c>
      <c r="J7" s="7" t="n">
        <v>0.0001</v>
      </c>
      <c r="K7" s="4" t="inlineStr">
        <is>
          <t xml:space="preserve"> </t>
        </is>
      </c>
      <c r="L7" s="4" t="inlineStr">
        <is>
          <t xml:space="preserve"> </t>
        </is>
      </c>
      <c r="M7" s="4" t="inlineStr">
        <is>
          <t xml:space="preserve"> </t>
        </is>
      </c>
    </row>
    <row r="8">
      <c r="A8" s="4" t="inlineStr">
        <is>
          <t>Shares issued under share-based payment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25721</v>
      </c>
      <c r="K8" s="4" t="inlineStr">
        <is>
          <t xml:space="preserve"> </t>
        </is>
      </c>
      <c r="L8" s="4" t="inlineStr">
        <is>
          <t xml:space="preserve"> </t>
        </is>
      </c>
      <c r="M8" s="4" t="inlineStr">
        <is>
          <t xml:space="preserve"> </t>
        </is>
      </c>
    </row>
    <row r="9">
      <c r="A9" s="4" t="inlineStr">
        <is>
          <t>Value issued under share-based payment arrangeme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000</v>
      </c>
      <c r="J9" s="5" t="n">
        <v>327499</v>
      </c>
      <c r="K9" s="4" t="inlineStr">
        <is>
          <t xml:space="preserve"> </t>
        </is>
      </c>
      <c r="L9" s="4" t="inlineStr">
        <is>
          <t xml:space="preserve"> </t>
        </is>
      </c>
      <c r="M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592607</v>
      </c>
      <c r="J10" s="6" t="n">
        <v>7341607</v>
      </c>
      <c r="K10" s="4" t="inlineStr">
        <is>
          <t xml:space="preserve"> </t>
        </is>
      </c>
      <c r="L10" s="4" t="inlineStr">
        <is>
          <t xml:space="preserve"> </t>
        </is>
      </c>
      <c r="M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592607</v>
      </c>
      <c r="J11" s="6" t="n">
        <v>7341607</v>
      </c>
      <c r="K11" s="4" t="inlineStr">
        <is>
          <t xml:space="preserve"> </t>
        </is>
      </c>
      <c r="L11" s="4" t="inlineStr">
        <is>
          <t xml:space="preserve"> </t>
        </is>
      </c>
      <c r="M11" s="4" t="inlineStr">
        <is>
          <t xml:space="preserve"> </t>
        </is>
      </c>
    </row>
    <row r="12">
      <c r="A12" s="4" t="inlineStr">
        <is>
          <t>Warrants outstanding</t>
        </is>
      </c>
      <c r="B12" s="4" t="inlineStr">
        <is>
          <t xml:space="preserve"> </t>
        </is>
      </c>
      <c r="C12" s="4" t="inlineStr">
        <is>
          <t xml:space="preserve"> </t>
        </is>
      </c>
      <c r="D12" s="6" t="n">
        <v>98455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mortization of debt disc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566</v>
      </c>
      <c r="J13" s="5" t="n">
        <v>1094131</v>
      </c>
      <c r="K13" s="4" t="inlineStr">
        <is>
          <t xml:space="preserve"> </t>
        </is>
      </c>
      <c r="L13" s="4" t="inlineStr">
        <is>
          <t xml:space="preserve"> </t>
        </is>
      </c>
      <c r="M13" s="4" t="inlineStr">
        <is>
          <t xml:space="preserve"> </t>
        </is>
      </c>
    </row>
    <row r="14">
      <c r="A14" s="4" t="inlineStr">
        <is>
          <t>Public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s expir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5 years</t>
        </is>
      </c>
      <c r="J16" s="4" t="inlineStr">
        <is>
          <t xml:space="preserve"> </t>
        </is>
      </c>
      <c r="K16" s="4" t="inlineStr">
        <is>
          <t xml:space="preserve"> </t>
        </is>
      </c>
      <c r="L16" s="4" t="inlineStr">
        <is>
          <t xml:space="preserve"> </t>
        </is>
      </c>
      <c r="M16" s="4" t="inlineStr">
        <is>
          <t xml:space="preserve"> </t>
        </is>
      </c>
    </row>
    <row r="17">
      <c r="A17" s="4" t="inlineStr">
        <is>
          <t>Warrant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1500000</v>
      </c>
      <c r="J17" s="6" t="n">
        <v>11500000</v>
      </c>
      <c r="K17" s="4" t="inlineStr">
        <is>
          <t xml:space="preserve"> </t>
        </is>
      </c>
      <c r="L17" s="4" t="inlineStr">
        <is>
          <t xml:space="preserve"> </t>
        </is>
      </c>
      <c r="M17" s="4" t="inlineStr">
        <is>
          <t xml:space="preserve"> </t>
        </is>
      </c>
    </row>
    <row r="18">
      <c r="A18" s="4" t="inlineStr">
        <is>
          <t>Redemption price per public warrant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01</v>
      </c>
      <c r="J18" s="4" t="inlineStr">
        <is>
          <t xml:space="preserve"> </t>
        </is>
      </c>
      <c r="K18" s="4" t="inlineStr">
        <is>
          <t xml:space="preserve"> </t>
        </is>
      </c>
      <c r="L18" s="4" t="inlineStr">
        <is>
          <t xml:space="preserve"> </t>
        </is>
      </c>
      <c r="M18" s="4" t="inlineStr">
        <is>
          <t xml:space="preserve"> </t>
        </is>
      </c>
    </row>
    <row r="19">
      <c r="A19" s="4" t="inlineStr">
        <is>
          <t>Minimum threshold written notice period for redemption of public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30 days</t>
        </is>
      </c>
      <c r="J19" s="4" t="inlineStr">
        <is>
          <t xml:space="preserve"> </t>
        </is>
      </c>
      <c r="K19" s="4" t="inlineStr">
        <is>
          <t xml:space="preserve"> </t>
        </is>
      </c>
      <c r="L19" s="4" t="inlineStr">
        <is>
          <t xml:space="preserve"> </t>
        </is>
      </c>
      <c r="M19" s="4" t="inlineStr">
        <is>
          <t xml:space="preserve"> </t>
        </is>
      </c>
    </row>
    <row r="20">
      <c r="A20" s="4" t="inlineStr">
        <is>
          <t>Stock price trigger for redemption of public warrant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8</v>
      </c>
      <c r="J20" s="4" t="inlineStr">
        <is>
          <t xml:space="preserve"> </t>
        </is>
      </c>
      <c r="K20" s="4" t="inlineStr">
        <is>
          <t xml:space="preserve"> </t>
        </is>
      </c>
      <c r="L20" s="4" t="inlineStr">
        <is>
          <t xml:space="preserve"> </t>
        </is>
      </c>
      <c r="M20" s="4" t="inlineStr">
        <is>
          <t xml:space="preserve"> </t>
        </is>
      </c>
    </row>
    <row r="21">
      <c r="A21" s="4" t="inlineStr">
        <is>
          <t>Threshold trading days for redemption of public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20 days</t>
        </is>
      </c>
      <c r="J21" s="4" t="inlineStr">
        <is>
          <t xml:space="preserve"> </t>
        </is>
      </c>
      <c r="K21" s="4" t="inlineStr">
        <is>
          <t xml:space="preserve"> </t>
        </is>
      </c>
      <c r="L21" s="4" t="inlineStr">
        <is>
          <t xml:space="preserve"> </t>
        </is>
      </c>
      <c r="M21" s="4" t="inlineStr">
        <is>
          <t xml:space="preserve"> </t>
        </is>
      </c>
    </row>
    <row r="22">
      <c r="A22" s="4" t="inlineStr">
        <is>
          <t>Threshold consecutive trading days for redemption of public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30 days</t>
        </is>
      </c>
      <c r="J22" s="4" t="inlineStr">
        <is>
          <t xml:space="preserve"> </t>
        </is>
      </c>
      <c r="K22" s="4" t="inlineStr">
        <is>
          <t xml:space="preserve"> </t>
        </is>
      </c>
      <c r="L22" s="4" t="inlineStr">
        <is>
          <t xml:space="preserve"> </t>
        </is>
      </c>
      <c r="M22" s="4" t="inlineStr">
        <is>
          <t xml:space="preserve"> </t>
        </is>
      </c>
    </row>
    <row r="23">
      <c r="A23" s="4" t="inlineStr">
        <is>
          <t>Threshold issue price for capital raising purposes in connection with the closing of a business combination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9.199999999999999</v>
      </c>
      <c r="J23" s="4" t="inlineStr">
        <is>
          <t xml:space="preserve"> </t>
        </is>
      </c>
      <c r="K23" s="4" t="inlineStr">
        <is>
          <t xml:space="preserve"> </t>
        </is>
      </c>
      <c r="L23" s="4" t="inlineStr">
        <is>
          <t xml:space="preserve"> </t>
        </is>
      </c>
      <c r="M23" s="4" t="inlineStr">
        <is>
          <t xml:space="preserve"> </t>
        </is>
      </c>
    </row>
    <row r="24">
      <c r="A24" s="4" t="inlineStr">
        <is>
          <t>Percentage of gross proceeds on total equity procee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6</v>
      </c>
      <c r="J24" s="4" t="inlineStr">
        <is>
          <t xml:space="preserve"> </t>
        </is>
      </c>
      <c r="K24" s="4" t="inlineStr">
        <is>
          <t xml:space="preserve"> </t>
        </is>
      </c>
      <c r="L24" s="4" t="inlineStr">
        <is>
          <t xml:space="preserve"> </t>
        </is>
      </c>
      <c r="M24" s="4" t="inlineStr">
        <is>
          <t xml:space="preserve"> </t>
        </is>
      </c>
    </row>
    <row r="25">
      <c r="A25" s="4" t="inlineStr">
        <is>
          <t>Threshold trading days for calculating market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20 days</t>
        </is>
      </c>
      <c r="J25" s="4" t="inlineStr">
        <is>
          <t xml:space="preserve"> </t>
        </is>
      </c>
      <c r="K25" s="4" t="inlineStr">
        <is>
          <t xml:space="preserve"> </t>
        </is>
      </c>
      <c r="L25" s="4" t="inlineStr">
        <is>
          <t xml:space="preserve"> </t>
        </is>
      </c>
      <c r="M25" s="4" t="inlineStr">
        <is>
          <t xml:space="preserve"> </t>
        </is>
      </c>
    </row>
    <row r="26">
      <c r="A26" s="4" t="inlineStr">
        <is>
          <t>Percentage of adjustment of two of redemption price of stock based on market value and newly issued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1.15</v>
      </c>
      <c r="J26" s="4" t="inlineStr">
        <is>
          <t xml:space="preserve"> </t>
        </is>
      </c>
      <c r="K26" s="4" t="inlineStr">
        <is>
          <t xml:space="preserve"> </t>
        </is>
      </c>
      <c r="L26" s="4" t="inlineStr">
        <is>
          <t xml:space="preserve"> </t>
        </is>
      </c>
      <c r="M26" s="4" t="inlineStr">
        <is>
          <t xml:space="preserve"> </t>
        </is>
      </c>
    </row>
    <row r="27">
      <c r="A27" s="4" t="inlineStr">
        <is>
          <t>Private Placement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76000</v>
      </c>
      <c r="J29" s="6" t="n">
        <v>376000</v>
      </c>
      <c r="K29" s="4" t="inlineStr">
        <is>
          <t xml:space="preserve"> </t>
        </is>
      </c>
      <c r="L29" s="4" t="inlineStr">
        <is>
          <t xml:space="preserve"> </t>
        </is>
      </c>
      <c r="M29" s="4" t="inlineStr">
        <is>
          <t xml:space="preserve"> </t>
        </is>
      </c>
    </row>
    <row r="30">
      <c r="A30" s="4" t="inlineStr">
        <is>
          <t>Series A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xercise price of warrants | $ / shares</t>
        </is>
      </c>
      <c r="B32" s="4" t="inlineStr">
        <is>
          <t xml:space="preserve"> </t>
        </is>
      </c>
      <c r="C32" s="4" t="inlineStr">
        <is>
          <t xml:space="preserve"> </t>
        </is>
      </c>
      <c r="D32" s="4" t="inlineStr">
        <is>
          <t xml:space="preserve"> </t>
        </is>
      </c>
      <c r="E32" s="4" t="inlineStr">
        <is>
          <t xml:space="preserve"> </t>
        </is>
      </c>
      <c r="F32" s="4" t="inlineStr">
        <is>
          <t xml:space="preserve"> </t>
        </is>
      </c>
      <c r="G32" s="8" t="n">
        <v>0.45</v>
      </c>
      <c r="H32" s="8" t="n">
        <v>1.84</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s issued</t>
        </is>
      </c>
      <c r="B33" s="4" t="inlineStr">
        <is>
          <t xml:space="preserve"> </t>
        </is>
      </c>
      <c r="C33" s="4" t="inlineStr">
        <is>
          <t xml:space="preserve"> </t>
        </is>
      </c>
      <c r="D33" s="4" t="inlineStr">
        <is>
          <t xml:space="preserve"> </t>
        </is>
      </c>
      <c r="E33" s="4" t="inlineStr">
        <is>
          <t xml:space="preserve"> </t>
        </is>
      </c>
      <c r="F33" s="4" t="inlineStr">
        <is>
          <t xml:space="preserve"> </t>
        </is>
      </c>
      <c r="G33" s="6" t="n">
        <v>1333336</v>
      </c>
      <c r="H33" s="6" t="n">
        <v>406947</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air value of warrants | $</t>
        </is>
      </c>
      <c r="B34" s="4" t="inlineStr">
        <is>
          <t xml:space="preserve"> </t>
        </is>
      </c>
      <c r="C34" s="4" t="inlineStr">
        <is>
          <t xml:space="preserve"> </t>
        </is>
      </c>
      <c r="D34" s="4" t="inlineStr">
        <is>
          <t xml:space="preserve"> </t>
        </is>
      </c>
      <c r="E34" s="4" t="inlineStr">
        <is>
          <t xml:space="preserve"> </t>
        </is>
      </c>
      <c r="F34" s="4" t="inlineStr">
        <is>
          <t xml:space="preserve"> </t>
        </is>
      </c>
      <c r="G34" s="5" t="n">
        <v>819717</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s expire term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June 22 through September 30,
2025</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ries B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xercise price of warrants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8" t="n">
        <v>0.5</v>
      </c>
      <c r="M38" s="8" t="n">
        <v>0.5</v>
      </c>
    </row>
    <row r="39">
      <c r="A39" s="4" t="inlineStr">
        <is>
          <t>Warrant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000000</v>
      </c>
      <c r="M39" s="6" t="n">
        <v>4000000</v>
      </c>
    </row>
    <row r="40">
      <c r="A40" s="4" t="inlineStr">
        <is>
          <t>Series D Warrants [Member] | Subordinated Convertible 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ercise price of warrants | $ / shares</t>
        </is>
      </c>
      <c r="B42" s="4" t="inlineStr">
        <is>
          <t xml:space="preserve"> </t>
        </is>
      </c>
      <c r="C42" s="4" t="inlineStr">
        <is>
          <t xml:space="preserve"> </t>
        </is>
      </c>
      <c r="D42" s="4" t="inlineStr">
        <is>
          <t xml:space="preserve"> </t>
        </is>
      </c>
      <c r="E42" s="8" t="n">
        <v>1.4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s issued</t>
        </is>
      </c>
      <c r="B43" s="4" t="inlineStr">
        <is>
          <t xml:space="preserve"> </t>
        </is>
      </c>
      <c r="C43" s="4" t="inlineStr">
        <is>
          <t xml:space="preserve"> </t>
        </is>
      </c>
      <c r="D43" s="4" t="inlineStr">
        <is>
          <t xml:space="preserve"> </t>
        </is>
      </c>
      <c r="E43" s="6" t="n">
        <v>19691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air value of warrants | $</t>
        </is>
      </c>
      <c r="B44" s="4" t="inlineStr">
        <is>
          <t xml:space="preserve"> </t>
        </is>
      </c>
      <c r="C44" s="4" t="inlineStr">
        <is>
          <t xml:space="preserve"> </t>
        </is>
      </c>
      <c r="D44" s="4" t="inlineStr">
        <is>
          <t xml:space="preserve"> </t>
        </is>
      </c>
      <c r="E44" s="5" t="n">
        <v>5144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mortization of debt discoun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5534</v>
      </c>
      <c r="L45" s="4" t="inlineStr">
        <is>
          <t xml:space="preserve"> </t>
        </is>
      </c>
      <c r="M45" s="4" t="inlineStr">
        <is>
          <t xml:space="preserve"> </t>
        </is>
      </c>
    </row>
    <row r="46">
      <c r="A46" s="4" t="inlineStr">
        <is>
          <t>Series D Warrants [Member] | Subordinated Convertible Promissory Note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xercise price of warrants | $ / shares</t>
        </is>
      </c>
      <c r="B48" s="4" t="inlineStr">
        <is>
          <t xml:space="preserve"> </t>
        </is>
      </c>
      <c r="C48" s="4" t="inlineStr">
        <is>
          <t xml:space="preserve"> </t>
        </is>
      </c>
      <c r="D48" s="8" t="n">
        <v>1.4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s issued</t>
        </is>
      </c>
      <c r="B49" s="4" t="inlineStr">
        <is>
          <t xml:space="preserve"> </t>
        </is>
      </c>
      <c r="C49" s="4" t="inlineStr">
        <is>
          <t xml:space="preserve"> </t>
        </is>
      </c>
      <c r="D49" s="6" t="n">
        <v>98455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air value of warrants | $</t>
        </is>
      </c>
      <c r="B50" s="4" t="inlineStr">
        <is>
          <t xml:space="preserve"> </t>
        </is>
      </c>
      <c r="C50" s="4" t="inlineStr">
        <is>
          <t xml:space="preserve"> </t>
        </is>
      </c>
      <c r="D50" s="5" t="n">
        <v>64331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mortization of debt discount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589703</v>
      </c>
      <c r="L51" s="4" t="inlineStr">
        <is>
          <t xml:space="preserve"> </t>
        </is>
      </c>
      <c r="M51" s="4" t="inlineStr">
        <is>
          <t xml:space="preserve"> </t>
        </is>
      </c>
    </row>
    <row r="52">
      <c r="A52" s="4" t="inlineStr">
        <is>
          <t>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arrants issued to the originators of investor notes | $</t>
        </is>
      </c>
      <c r="B54" s="4" t="inlineStr">
        <is>
          <t xml:space="preserve"> </t>
        </is>
      </c>
      <c r="C54" s="4" t="inlineStr">
        <is>
          <t xml:space="preserve"> </t>
        </is>
      </c>
      <c r="D54" s="4" t="inlineStr">
        <is>
          <t xml:space="preserve"> </t>
        </is>
      </c>
      <c r="E54" s="4" t="inlineStr">
        <is>
          <t xml:space="preserve"> </t>
        </is>
      </c>
      <c r="F54" s="5" t="n">
        <v>7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xercise price of warrants | $ / shares</t>
        </is>
      </c>
      <c r="B55" s="4" t="inlineStr">
        <is>
          <t xml:space="preserve"> </t>
        </is>
      </c>
      <c r="C55" s="4" t="inlineStr">
        <is>
          <t xml:space="preserve"> </t>
        </is>
      </c>
      <c r="D55" s="4" t="inlineStr">
        <is>
          <t xml:space="preserve"> </t>
        </is>
      </c>
      <c r="E55" s="4" t="inlineStr">
        <is>
          <t xml:space="preserve"> </t>
        </is>
      </c>
      <c r="F55" s="8" t="n">
        <v>0.9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arrants issued</t>
        </is>
      </c>
      <c r="B56" s="4" t="inlineStr">
        <is>
          <t xml:space="preserve"> </t>
        </is>
      </c>
      <c r="C56" s="4" t="inlineStr">
        <is>
          <t xml:space="preserve"> </t>
        </is>
      </c>
      <c r="D56" s="4" t="inlineStr">
        <is>
          <t xml:space="preserve"> </t>
        </is>
      </c>
      <c r="E56" s="4" t="inlineStr">
        <is>
          <t xml:space="preserve"> </t>
        </is>
      </c>
      <c r="F56" s="6" t="n">
        <v>529067</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air value of warrants | $</t>
        </is>
      </c>
      <c r="B57" s="4" t="inlineStr">
        <is>
          <t xml:space="preserve"> </t>
        </is>
      </c>
      <c r="C57" s="4" t="inlineStr">
        <is>
          <t xml:space="preserve"> </t>
        </is>
      </c>
      <c r="D57" s="4" t="inlineStr">
        <is>
          <t xml:space="preserve"> </t>
        </is>
      </c>
      <c r="E57" s="4" t="inlineStr">
        <is>
          <t xml:space="preserve"> </t>
        </is>
      </c>
      <c r="F57" s="5" t="n">
        <v>23894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s issued under share-based payment arrang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25721</v>
      </c>
      <c r="K60" s="4" t="inlineStr">
        <is>
          <t xml:space="preserve"> </t>
        </is>
      </c>
      <c r="L60" s="4" t="inlineStr">
        <is>
          <t xml:space="preserve"> </t>
        </is>
      </c>
      <c r="M60" s="4" t="inlineStr">
        <is>
          <t xml:space="preserve"> </t>
        </is>
      </c>
    </row>
    <row r="61">
      <c r="A61" s="4" t="inlineStr">
        <is>
          <t>Value issued under share-based payment arrangement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33</v>
      </c>
      <c r="K61" s="4" t="inlineStr">
        <is>
          <t xml:space="preserve"> </t>
        </is>
      </c>
      <c r="L61" s="4" t="inlineStr">
        <is>
          <t xml:space="preserve"> </t>
        </is>
      </c>
      <c r="M61" s="4" t="inlineStr">
        <is>
          <t xml:space="preserve"> </t>
        </is>
      </c>
    </row>
    <row r="62">
      <c r="A62" s="4" t="inlineStr">
        <is>
          <t>Common Stock [Member] | Series A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Warrant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356589</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Unaffiliated Investors [Member] |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hares issued</t>
        </is>
      </c>
      <c r="B67" s="6" t="n">
        <v>2000000</v>
      </c>
      <c r="C67" s="6" t="n">
        <v>4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Warrants expire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5 years</t>
        </is>
      </c>
      <c r="J68" s="4" t="inlineStr">
        <is>
          <t xml:space="preserve"> </t>
        </is>
      </c>
      <c r="K68" s="4" t="inlineStr">
        <is>
          <t xml:space="preserve"> </t>
        </is>
      </c>
      <c r="L68" s="4" t="inlineStr">
        <is>
          <t xml:space="preserve"> </t>
        </is>
      </c>
      <c r="M68" s="4" t="inlineStr">
        <is>
          <t xml:space="preserve"> </t>
        </is>
      </c>
    </row>
    <row r="69">
      <c r="A69" s="4" t="inlineStr">
        <is>
          <t>Exercise price of warrants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8" t="n">
        <v>0.5</v>
      </c>
      <c r="J69" s="4" t="inlineStr">
        <is>
          <t xml:space="preserve"> </t>
        </is>
      </c>
      <c r="K69" s="4" t="inlineStr">
        <is>
          <t xml:space="preserve"> </t>
        </is>
      </c>
      <c r="L69" s="4" t="inlineStr">
        <is>
          <t xml:space="preserve"> </t>
        </is>
      </c>
      <c r="M69" s="4" t="inlineStr">
        <is>
          <t xml:space="preserve"> </t>
        </is>
      </c>
    </row>
    <row r="70">
      <c r="A70" s="4" t="inlineStr">
        <is>
          <t>Common Class Subject to Redempt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mmon stock subject to possible redemption,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73879</v>
      </c>
      <c r="J72" s="6" t="n">
        <v>0</v>
      </c>
      <c r="K72" s="4" t="inlineStr">
        <is>
          <t xml:space="preserve"> </t>
        </is>
      </c>
      <c r="L72" s="4" t="inlineStr">
        <is>
          <t xml:space="preserve"> </t>
        </is>
      </c>
      <c r="M72" s="4" t="inlineStr">
        <is>
          <t xml:space="preserve"> </t>
        </is>
      </c>
    </row>
    <row r="73">
      <c r="A73" s="4" t="inlineStr">
        <is>
          <t>Series B Convertible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eferred stock, shares author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3000</v>
      </c>
      <c r="J75" s="6" t="n">
        <v>3000</v>
      </c>
      <c r="K75" s="4" t="inlineStr">
        <is>
          <t xml:space="preserve"> </t>
        </is>
      </c>
      <c r="L75" s="4" t="inlineStr">
        <is>
          <t xml:space="preserve"> </t>
        </is>
      </c>
      <c r="M75" s="4" t="inlineStr">
        <is>
          <t xml:space="preserve"> </t>
        </is>
      </c>
    </row>
    <row r="76">
      <c r="A76" s="4" t="inlineStr">
        <is>
          <t>Preferred stock, par valu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v>
      </c>
      <c r="J76" s="5" t="n">
        <v>1</v>
      </c>
      <c r="K76" s="4" t="inlineStr">
        <is>
          <t xml:space="preserve"> </t>
        </is>
      </c>
      <c r="L76" s="4" t="inlineStr">
        <is>
          <t xml:space="preserve"> </t>
        </is>
      </c>
      <c r="M76" s="4" t="inlineStr">
        <is>
          <t xml:space="preserve"> </t>
        </is>
      </c>
    </row>
    <row r="77">
      <c r="A77" s="4" t="inlineStr">
        <is>
          <t>Preferred stock,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3000</v>
      </c>
      <c r="J77" s="6" t="n">
        <v>2000</v>
      </c>
      <c r="K77" s="4" t="inlineStr">
        <is>
          <t xml:space="preserve"> </t>
        </is>
      </c>
      <c r="L77" s="4" t="inlineStr">
        <is>
          <t xml:space="preserve"> </t>
        </is>
      </c>
      <c r="M77" s="4" t="inlineStr">
        <is>
          <t xml:space="preserve"> </t>
        </is>
      </c>
    </row>
    <row r="78">
      <c r="A78" s="4" t="inlineStr">
        <is>
          <t>Preferred stock, shares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3000</v>
      </c>
      <c r="J78" s="6" t="n">
        <v>2000</v>
      </c>
      <c r="K78" s="4" t="inlineStr">
        <is>
          <t xml:space="preserve"> </t>
        </is>
      </c>
      <c r="L78" s="4" t="inlineStr">
        <is>
          <t xml:space="preserve"> </t>
        </is>
      </c>
      <c r="M78" s="4" t="inlineStr">
        <is>
          <t xml:space="preserve"> </t>
        </is>
      </c>
    </row>
    <row r="79">
      <c r="A79" s="4" t="inlineStr">
        <is>
          <t>Series B Convertible Preferred Stock [Member] | Unaffiliated Investor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hares issued</t>
        </is>
      </c>
      <c r="B81" s="6" t="n">
        <v>1000</v>
      </c>
      <c r="C81" s="6" t="n">
        <v>2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Warrants issued to the originators of investor notes | $</t>
        </is>
      </c>
      <c r="B82" s="5" t="n">
        <v>1000000</v>
      </c>
      <c r="C82" s="5" t="n">
        <v>2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eries B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nversion of stock, descri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Shares of Cycurion’s Series B Convertible Preferred Stock shall be convertible, at any time and from time
to time at the option of the holder thereof, into shares of common stock (subject to certain 4.99% or 9.99% blocker limitations) at the
conversion ratio of one share of Series B Convertible Preferred Stock-for-one share of common stock, subject to adjustment.</t>
        </is>
      </c>
      <c r="J85" s="4" t="inlineStr">
        <is>
          <t xml:space="preserve"> </t>
        </is>
      </c>
      <c r="K85" s="4" t="inlineStr">
        <is>
          <t xml:space="preserve"> </t>
        </is>
      </c>
      <c r="L85" s="4" t="inlineStr">
        <is>
          <t xml:space="preserve"> </t>
        </is>
      </c>
      <c r="M85" s="4" t="inlineStr">
        <is>
          <t xml:space="preserve"> </t>
        </is>
      </c>
    </row>
    <row r="86">
      <c r="A86" s="4" t="inlineStr">
        <is>
          <t>Series C Convertible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referred stock, shares authoriz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5000</v>
      </c>
      <c r="J88" s="6" t="n">
        <v>5000</v>
      </c>
      <c r="K88" s="4" t="inlineStr">
        <is>
          <t xml:space="preserve"> </t>
        </is>
      </c>
      <c r="L88" s="4" t="inlineStr">
        <is>
          <t xml:space="preserve"> </t>
        </is>
      </c>
      <c r="M88" s="4" t="inlineStr">
        <is>
          <t xml:space="preserve"> </t>
        </is>
      </c>
    </row>
    <row r="89">
      <c r="A89" s="4" t="inlineStr">
        <is>
          <t>Preferred stock, par valu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8" t="n">
        <v>82.45999999999999</v>
      </c>
      <c r="J89" s="8" t="n">
        <v>82.45999999999999</v>
      </c>
      <c r="K89" s="4" t="inlineStr">
        <is>
          <t xml:space="preserve"> </t>
        </is>
      </c>
      <c r="L89" s="4" t="inlineStr">
        <is>
          <t xml:space="preserve"> </t>
        </is>
      </c>
      <c r="M89" s="4" t="inlineStr">
        <is>
          <t xml:space="preserve"> </t>
        </is>
      </c>
    </row>
    <row r="90">
      <c r="A90" s="4" t="inlineStr">
        <is>
          <t>Preferred stock, 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4851</v>
      </c>
      <c r="J90" s="6" t="n">
        <v>4851</v>
      </c>
      <c r="K90" s="4" t="inlineStr">
        <is>
          <t xml:space="preserve"> </t>
        </is>
      </c>
      <c r="L90" s="4" t="inlineStr">
        <is>
          <t xml:space="preserve"> </t>
        </is>
      </c>
      <c r="M90" s="4" t="inlineStr">
        <is>
          <t xml:space="preserve"> </t>
        </is>
      </c>
    </row>
    <row r="91">
      <c r="A91" s="4" t="inlineStr">
        <is>
          <t>Preferred stock, shares outstand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4851</v>
      </c>
      <c r="J91" s="6" t="n">
        <v>4851</v>
      </c>
      <c r="K91" s="4" t="inlineStr">
        <is>
          <t xml:space="preserve"> </t>
        </is>
      </c>
      <c r="L91" s="4" t="inlineStr">
        <is>
          <t xml:space="preserve"> </t>
        </is>
      </c>
      <c r="M91" s="4" t="inlineStr">
        <is>
          <t xml:space="preserve"> </t>
        </is>
      </c>
    </row>
    <row r="92">
      <c r="A92" s="4" t="inlineStr">
        <is>
          <t>Series C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referred stock, convertible, conversion rati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3" t="n">
        <v>0.12</v>
      </c>
      <c r="J94" s="4" t="inlineStr">
        <is>
          <t xml:space="preserve"> </t>
        </is>
      </c>
      <c r="K94" s="4" t="inlineStr">
        <is>
          <t xml:space="preserve"> </t>
        </is>
      </c>
      <c r="L94" s="4" t="inlineStr">
        <is>
          <t xml:space="preserve"> </t>
        </is>
      </c>
      <c r="M94" s="4" t="inlineStr">
        <is>
          <t xml:space="preserve"> </t>
        </is>
      </c>
    </row>
    <row r="95">
      <c r="A95" s="4" t="inlineStr">
        <is>
          <t>Dividends payable, amount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8" t="n">
        <v>82.45999999999999</v>
      </c>
      <c r="J95" s="4" t="inlineStr">
        <is>
          <t xml:space="preserve"> </t>
        </is>
      </c>
      <c r="K95" s="4" t="inlineStr">
        <is>
          <t xml:space="preserve"> </t>
        </is>
      </c>
      <c r="L95" s="4" t="inlineStr">
        <is>
          <t xml:space="preserve"> </t>
        </is>
      </c>
      <c r="M95" s="4" t="inlineStr">
        <is>
          <t xml:space="preserve"> </t>
        </is>
      </c>
    </row>
    <row r="96">
      <c r="A96" s="4" t="inlineStr">
        <is>
          <t>Debt conversion, descri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The shares of our Series C Stock may be converted into shares of our Common Stock at a ratio of approximately 613 shares
of Common Stock for every one share of our Series C Stock, or an aggregate of 2,972,320 shares of our Common Stock, assuming full conversion.
In connection with conversions, each holder of our Series C Stock is subject to a “beneficial ownership limitation” of 4.99%
of the number of shares of our Common Stock outstanding immediately after giving effect to that conversion, which limitation may be increased
by the holder to not more than 9.99% on 61 days’ advanced notice to us</t>
        </is>
      </c>
      <c r="J96" s="4" t="inlineStr">
        <is>
          <t xml:space="preserve"> </t>
        </is>
      </c>
      <c r="K96" s="4" t="inlineStr">
        <is>
          <t xml:space="preserve"> </t>
        </is>
      </c>
      <c r="L96" s="4" t="inlineStr">
        <is>
          <t xml:space="preserve"> </t>
        </is>
      </c>
      <c r="M96" s="4" t="inlineStr">
        <is>
          <t xml:space="preserve"> </t>
        </is>
      </c>
    </row>
    <row r="97">
      <c r="A97" s="4" t="inlineStr">
        <is>
          <t>Stock issued during period, shares, new issu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613</v>
      </c>
      <c r="J97" s="4" t="inlineStr">
        <is>
          <t xml:space="preserve"> </t>
        </is>
      </c>
      <c r="K97" s="4" t="inlineStr">
        <is>
          <t xml:space="preserve"> </t>
        </is>
      </c>
      <c r="L97" s="4" t="inlineStr">
        <is>
          <t xml:space="preserve"> </t>
        </is>
      </c>
      <c r="M97" s="4" t="inlineStr">
        <is>
          <t xml:space="preserve"> </t>
        </is>
      </c>
    </row>
    <row r="98">
      <c r="A98" s="4" t="inlineStr">
        <is>
          <t>Stock issued during period, shares, conversion of convertible secur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2972320</v>
      </c>
      <c r="J98" s="4" t="inlineStr">
        <is>
          <t xml:space="preserve"> </t>
        </is>
      </c>
      <c r="K98" s="4" t="inlineStr">
        <is>
          <t xml:space="preserve"> </t>
        </is>
      </c>
      <c r="L98" s="4" t="inlineStr">
        <is>
          <t xml:space="preserve"> </t>
        </is>
      </c>
      <c r="M98" s="4" t="inlineStr">
        <is>
          <t xml:space="preserve"> </t>
        </is>
      </c>
    </row>
    <row r="99">
      <c r="A99" s="4" t="inlineStr">
        <is>
          <t>Preferred stock, liquidation preference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8" t="n">
        <v>82.45999999999999</v>
      </c>
      <c r="J99" s="4" t="inlineStr">
        <is>
          <t xml:space="preserve"> </t>
        </is>
      </c>
      <c r="K99" s="4" t="inlineStr">
        <is>
          <t xml:space="preserve"> </t>
        </is>
      </c>
      <c r="L99" s="4" t="inlineStr">
        <is>
          <t xml:space="preserve"> </t>
        </is>
      </c>
      <c r="M99" s="4" t="inlineStr">
        <is>
          <t xml:space="preserve"> </t>
        </is>
      </c>
    </row>
  </sheetData>
  <mergeCells count="2">
    <mergeCell ref="I1:K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LEASE COMMITMENTS (Details Narrative) - USD ($)</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Lease expense</t>
        </is>
      </c>
      <c r="B4" s="5" t="n">
        <v>0</v>
      </c>
      <c r="C4" s="5" t="n">
        <v>116624</v>
      </c>
    </row>
    <row r="5">
      <c r="A5" s="4" t="inlineStr">
        <is>
          <t>Scandium, LLC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Operating lease, term of contract description</t>
        </is>
      </c>
      <c r="B7" s="4" t="inlineStr">
        <is>
          <t>This
new lease agreement commenced on December 1, 2019 and expires in 48 months.</t>
        </is>
      </c>
      <c r="C7" s="4" t="inlineStr">
        <is>
          <t xml:space="preserve"> </t>
        </is>
      </c>
    </row>
    <row r="8">
      <c r="A8" s="4" t="inlineStr">
        <is>
          <t>Monthly rent for first year</t>
        </is>
      </c>
      <c r="B8" s="5" t="n">
        <v>10351</v>
      </c>
      <c r="C8" s="4" t="inlineStr">
        <is>
          <t xml:space="preserve"> </t>
        </is>
      </c>
    </row>
    <row r="9">
      <c r="A9" s="4" t="inlineStr">
        <is>
          <t>Monthly rent for second year</t>
        </is>
      </c>
      <c r="B9" s="6" t="n">
        <v>10687</v>
      </c>
      <c r="C9" s="4" t="inlineStr">
        <is>
          <t xml:space="preserve"> </t>
        </is>
      </c>
    </row>
    <row r="10">
      <c r="A10" s="4" t="inlineStr">
        <is>
          <t>Monthly rent for third year</t>
        </is>
      </c>
      <c r="B10" s="6" t="n">
        <v>11035</v>
      </c>
      <c r="C10" s="4" t="inlineStr">
        <is>
          <t xml:space="preserve"> </t>
        </is>
      </c>
    </row>
    <row r="11">
      <c r="A11" s="4" t="inlineStr">
        <is>
          <t>Monthly rent for fourth year</t>
        </is>
      </c>
      <c r="B11" s="6" t="n">
        <v>11393</v>
      </c>
      <c r="C11" s="4" t="inlineStr">
        <is>
          <t xml:space="preserve"> </t>
        </is>
      </c>
    </row>
    <row r="12">
      <c r="A12" s="4" t="inlineStr">
        <is>
          <t>Security deposits</t>
        </is>
      </c>
      <c r="B12" s="5" t="n">
        <v>10351</v>
      </c>
      <c r="C12"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RISKS (Details) - USD ($)</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Revenue</t>
        </is>
      </c>
      <c r="B4" s="5" t="n">
        <v>17771485</v>
      </c>
      <c r="C4" s="5" t="n">
        <v>19350208</v>
      </c>
    </row>
    <row r="5">
      <c r="A5" s="4" t="inlineStr">
        <is>
          <t>Customer A [Member] | Revenue Benchmark [Member] | Customer Concentration Risk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t>
        </is>
      </c>
      <c r="B7" s="5" t="n">
        <v>14774927</v>
      </c>
      <c r="C7" s="5" t="n">
        <v>13837042</v>
      </c>
    </row>
    <row r="8">
      <c r="A8" s="4" t="inlineStr">
        <is>
          <t>Concentration risk, percentage</t>
        </is>
      </c>
      <c r="B8" s="10" t="n">
        <v>0.83</v>
      </c>
      <c r="C8" s="10" t="n">
        <v>0.72</v>
      </c>
    </row>
    <row r="9">
      <c r="A9" s="4" t="inlineStr">
        <is>
          <t>Customer B [Member] | Revenue Benchmark [Member] | Customer Concentration Risk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venue</t>
        </is>
      </c>
      <c r="B11" s="5" t="n">
        <v>1041966</v>
      </c>
      <c r="C11" s="5" t="n">
        <v>1048329</v>
      </c>
    </row>
    <row r="12">
      <c r="A12" s="4" t="inlineStr">
        <is>
          <t>Concentration risk, percentage</t>
        </is>
      </c>
      <c r="B12" s="10" t="n">
        <v>0.06</v>
      </c>
      <c r="C12" s="10" t="n">
        <v>0.05</v>
      </c>
    </row>
    <row r="13">
      <c r="A13" s="4" t="inlineStr">
        <is>
          <t>Customer C [Member] | Revenue Benchmark [Member] | Customer Concentration Risk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Revenue</t>
        </is>
      </c>
      <c r="B15" s="5" t="n">
        <v>795280</v>
      </c>
      <c r="C15" s="5" t="n">
        <v>2236276</v>
      </c>
    </row>
    <row r="16">
      <c r="A16" s="4" t="inlineStr">
        <is>
          <t>Concentration risk, percentage</t>
        </is>
      </c>
      <c r="B16" s="10" t="n">
        <v>0.04</v>
      </c>
      <c r="C16" s="10" t="n">
        <v>0.12</v>
      </c>
    </row>
    <row r="17">
      <c r="A17" s="4" t="inlineStr">
        <is>
          <t>Customer One [Member] | Accounts Receivable [Member] | Customer Concentration Risk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percentage</t>
        </is>
      </c>
      <c r="B19" s="10" t="n">
        <v>0.87</v>
      </c>
      <c r="C19" s="10" t="n">
        <v>0.83</v>
      </c>
    </row>
    <row r="20">
      <c r="A20" s="4" t="inlineStr">
        <is>
          <t>Accounts receivable</t>
        </is>
      </c>
      <c r="B20" s="5" t="n">
        <v>8970298</v>
      </c>
      <c r="C20" s="5" t="n">
        <v>5871789</v>
      </c>
    </row>
    <row r="21">
      <c r="A21" s="4" t="inlineStr">
        <is>
          <t>Customer Two [Member] | Accounts Receivable [Member] | Customer Concentration Risk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10" t="n">
        <v>0.03</v>
      </c>
      <c r="C23" s="10" t="n">
        <v>0.05</v>
      </c>
    </row>
    <row r="24">
      <c r="A24" s="4" t="inlineStr">
        <is>
          <t>Accounts receivable</t>
        </is>
      </c>
      <c r="B24" s="5" t="n">
        <v>342394</v>
      </c>
      <c r="C24" s="5" t="n">
        <v>355419</v>
      </c>
    </row>
    <row r="25">
      <c r="A25" s="4" t="inlineStr">
        <is>
          <t>Customer Three [Member] | Accounts Receivable [Member] | Customer Concentration Risk [Member]</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Concentration risk, percentage</t>
        </is>
      </c>
      <c r="B27" s="10" t="n">
        <v>0.03</v>
      </c>
      <c r="C27" s="10" t="n">
        <v>0.04</v>
      </c>
    </row>
    <row r="28">
      <c r="A28" s="4" t="inlineStr">
        <is>
          <t>Accounts receivable</t>
        </is>
      </c>
      <c r="B28" s="5" t="n">
        <v>340179</v>
      </c>
      <c r="C28" s="5" t="n">
        <v>30434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2" customWidth="1" min="2" max="2"/>
  </cols>
  <sheetData>
    <row r="1">
      <c r="A1" s="1" t="inlineStr">
        <is>
          <t>RISKS (Details Narrative)</t>
        </is>
      </c>
      <c r="B1" s="2" t="inlineStr">
        <is>
          <t>Dec. 31, 2024 USD ($)</t>
        </is>
      </c>
    </row>
    <row r="2">
      <c r="A2" s="3" t="inlineStr">
        <is>
          <t>Risks and Uncertainties [Abstract]</t>
        </is>
      </c>
      <c r="B2" s="4" t="inlineStr">
        <is>
          <t xml:space="preserve"> </t>
        </is>
      </c>
    </row>
    <row r="3">
      <c r="A3" s="4" t="inlineStr">
        <is>
          <t>FDIC amount</t>
        </is>
      </c>
      <c r="B3" s="5" t="n">
        <v>2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FINANCIAL INSTRUMENTS (Details) - USD ($)</t>
        </is>
      </c>
      <c r="B1" s="2" t="inlineStr">
        <is>
          <t>Dec. 31, 2024</t>
        </is>
      </c>
      <c r="C1" s="2" t="inlineStr">
        <is>
          <t>Dec. 31, 2023</t>
        </is>
      </c>
    </row>
    <row r="2">
      <c r="A2" s="3" t="inlineStr">
        <is>
          <t>Liabilities:</t>
        </is>
      </c>
      <c r="B2" s="4" t="inlineStr">
        <is>
          <t xml:space="preserve"> </t>
        </is>
      </c>
      <c r="C2" s="4" t="inlineStr">
        <is>
          <t xml:space="preserve"> </t>
        </is>
      </c>
    </row>
    <row r="3">
      <c r="A3" s="4" t="inlineStr">
        <is>
          <t>Subordinated convertible promissory notes</t>
        </is>
      </c>
      <c r="B3" s="5" t="n">
        <v>5490324</v>
      </c>
      <c r="C3" s="5" t="n">
        <v>4894446</v>
      </c>
    </row>
    <row r="4">
      <c r="A4" s="4" t="inlineStr">
        <is>
          <t>Series A convertible preferred stock</t>
        </is>
      </c>
      <c r="B4" s="6" t="n">
        <v>1294117</v>
      </c>
      <c r="C4" s="6" t="n">
        <v>1294117</v>
      </c>
    </row>
    <row r="5">
      <c r="A5" s="3" t="inlineStr">
        <is>
          <t>Equity:</t>
        </is>
      </c>
      <c r="B5" s="4" t="inlineStr">
        <is>
          <t xml:space="preserve"> </t>
        </is>
      </c>
      <c r="C5" s="4" t="inlineStr">
        <is>
          <t xml:space="preserve"> </t>
        </is>
      </c>
    </row>
    <row r="6">
      <c r="A6" s="4" t="inlineStr">
        <is>
          <t>Warrants</t>
        </is>
      </c>
      <c r="B6" s="6" t="n">
        <v>3993491</v>
      </c>
      <c r="C6" s="6" t="n">
        <v>2687074</v>
      </c>
    </row>
    <row r="7">
      <c r="A7" s="4" t="inlineStr">
        <is>
          <t>Fair Value, Inputs, Level 1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Subordinated convertible promissory notes</t>
        </is>
      </c>
      <c r="B9" s="4" t="inlineStr">
        <is>
          <t xml:space="preserve"> </t>
        </is>
      </c>
      <c r="C9" s="4" t="inlineStr">
        <is>
          <t xml:space="preserve"> </t>
        </is>
      </c>
    </row>
    <row r="10">
      <c r="A10" s="4" t="inlineStr">
        <is>
          <t>Series A convertible preferred stock</t>
        </is>
      </c>
      <c r="B10" s="4" t="inlineStr">
        <is>
          <t xml:space="preserve"> </t>
        </is>
      </c>
      <c r="C10" s="4" t="inlineStr">
        <is>
          <t xml:space="preserve"> </t>
        </is>
      </c>
    </row>
    <row r="11">
      <c r="A11" s="3" t="inlineStr">
        <is>
          <t>Equity:</t>
        </is>
      </c>
      <c r="B11" s="4" t="inlineStr">
        <is>
          <t xml:space="preserve"> </t>
        </is>
      </c>
      <c r="C11" s="4" t="inlineStr">
        <is>
          <t xml:space="preserve"> </t>
        </is>
      </c>
    </row>
    <row r="12">
      <c r="A12" s="4" t="inlineStr">
        <is>
          <t>Warrants</t>
        </is>
      </c>
      <c r="B12" s="4" t="inlineStr">
        <is>
          <t xml:space="preserve"> </t>
        </is>
      </c>
      <c r="C12" s="4" t="inlineStr">
        <is>
          <t xml:space="preserve"> </t>
        </is>
      </c>
    </row>
    <row r="13">
      <c r="A13" s="4" t="inlineStr">
        <is>
          <t>Fair Value, Inputs, Level 2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Subordinated convertible promissory notes</t>
        </is>
      </c>
      <c r="B15" s="4" t="inlineStr">
        <is>
          <t xml:space="preserve"> </t>
        </is>
      </c>
      <c r="C15" s="4" t="inlineStr">
        <is>
          <t xml:space="preserve"> </t>
        </is>
      </c>
    </row>
    <row r="16">
      <c r="A16" s="4" t="inlineStr">
        <is>
          <t>Series A convertible preferred stock</t>
        </is>
      </c>
      <c r="B16" s="4" t="inlineStr">
        <is>
          <t xml:space="preserve"> </t>
        </is>
      </c>
      <c r="C16" s="4" t="inlineStr">
        <is>
          <t xml:space="preserve"> </t>
        </is>
      </c>
    </row>
    <row r="17">
      <c r="A17" s="3" t="inlineStr">
        <is>
          <t>Equity:</t>
        </is>
      </c>
      <c r="B17" s="4" t="inlineStr">
        <is>
          <t xml:space="preserve"> </t>
        </is>
      </c>
      <c r="C17" s="4" t="inlineStr">
        <is>
          <t xml:space="preserve"> </t>
        </is>
      </c>
    </row>
    <row r="18">
      <c r="A18" s="4" t="inlineStr">
        <is>
          <t>Warrants</t>
        </is>
      </c>
      <c r="B18" s="4" t="inlineStr">
        <is>
          <t xml:space="preserve"> </t>
        </is>
      </c>
      <c r="C18" s="4" t="inlineStr">
        <is>
          <t xml:space="preserve"> </t>
        </is>
      </c>
    </row>
    <row r="19">
      <c r="A19" s="4" t="inlineStr">
        <is>
          <t>Fair Value, Inputs, Level 3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Subordinated convertible promissory notes</t>
        </is>
      </c>
      <c r="B21" s="6" t="n">
        <v>5490324</v>
      </c>
      <c r="C21" s="6" t="n">
        <v>4894446</v>
      </c>
    </row>
    <row r="22">
      <c r="A22" s="4" t="inlineStr">
        <is>
          <t>Series A convertible preferred stock</t>
        </is>
      </c>
      <c r="B22" s="6" t="n">
        <v>1294117</v>
      </c>
      <c r="C22" s="6" t="n">
        <v>1294117</v>
      </c>
    </row>
    <row r="23">
      <c r="A23" s="3" t="inlineStr">
        <is>
          <t>Equity:</t>
        </is>
      </c>
      <c r="B23" s="4" t="inlineStr">
        <is>
          <t xml:space="preserve"> </t>
        </is>
      </c>
      <c r="C23" s="4" t="inlineStr">
        <is>
          <t xml:space="preserve"> </t>
        </is>
      </c>
    </row>
    <row r="24">
      <c r="A24" s="4" t="inlineStr">
        <is>
          <t>Warrants</t>
        </is>
      </c>
      <c r="B24" s="5" t="n">
        <v>3993491</v>
      </c>
      <c r="C24" s="5" t="n">
        <v>26870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1229601</v>
      </c>
      <c r="C4" s="5" t="n">
        <v>-2097013</v>
      </c>
    </row>
    <row r="5">
      <c r="A5" s="3" t="inlineStr">
        <is>
          <t>Adjustments to reconcile net income (loss) to net cash provided by (used in) operating activities:</t>
        </is>
      </c>
      <c r="B5" s="4" t="inlineStr">
        <is>
          <t xml:space="preserve"> </t>
        </is>
      </c>
      <c r="C5" s="4" t="inlineStr">
        <is>
          <t xml:space="preserve"> </t>
        </is>
      </c>
    </row>
    <row r="6">
      <c r="A6" s="4" t="inlineStr">
        <is>
          <t>Stock based compensation</t>
        </is>
      </c>
      <c r="B6" s="6" t="n">
        <v>10000</v>
      </c>
      <c r="C6" s="6" t="n">
        <v>327499</v>
      </c>
    </row>
    <row r="7">
      <c r="A7" s="4" t="inlineStr">
        <is>
          <t>Amortization of debt discount</t>
        </is>
      </c>
      <c r="B7" s="6" t="n">
        <v>6566</v>
      </c>
      <c r="C7" s="6" t="n">
        <v>1094131</v>
      </c>
    </row>
    <row r="8">
      <c r="A8" s="4" t="inlineStr">
        <is>
          <t>Depreciation of fixed assets</t>
        </is>
      </c>
      <c r="B8" s="6" t="n">
        <v>13341</v>
      </c>
      <c r="C8" s="6" t="n">
        <v>25822</v>
      </c>
    </row>
    <row r="9">
      <c r="A9" s="4" t="inlineStr">
        <is>
          <t>Amortization of software development cost</t>
        </is>
      </c>
      <c r="B9" s="6" t="n">
        <v>16667</v>
      </c>
      <c r="C9" s="4" t="inlineStr">
        <is>
          <t xml:space="preserve"> </t>
        </is>
      </c>
    </row>
    <row r="10">
      <c r="A10" s="3" t="inlineStr">
        <is>
          <t>Changes in operating assets and liabilities:</t>
        </is>
      </c>
      <c r="B10" s="4" t="inlineStr">
        <is>
          <t xml:space="preserve"> </t>
        </is>
      </c>
      <c r="C10" s="4" t="inlineStr">
        <is>
          <t xml:space="preserve"> </t>
        </is>
      </c>
    </row>
    <row r="11">
      <c r="A11" s="4" t="inlineStr">
        <is>
          <t>Change of right of use asset and lease liabilities</t>
        </is>
      </c>
      <c r="B11" s="4" t="inlineStr">
        <is>
          <t xml:space="preserve"> </t>
        </is>
      </c>
      <c r="C11" s="6" t="n">
        <v>-7810</v>
      </c>
    </row>
    <row r="12">
      <c r="A12" s="4" t="inlineStr">
        <is>
          <t>Accounts and other receivables</t>
        </is>
      </c>
      <c r="B12" s="6" t="n">
        <v>-3238749</v>
      </c>
      <c r="C12" s="6" t="n">
        <v>-4636805</v>
      </c>
    </row>
    <row r="13">
      <c r="A13" s="4" t="inlineStr">
        <is>
          <t>Advance and prepayments to suppliers</t>
        </is>
      </c>
      <c r="B13" s="6" t="n">
        <v>-43448</v>
      </c>
      <c r="C13" s="6" t="n">
        <v>-40917</v>
      </c>
    </row>
    <row r="14">
      <c r="A14" s="4" t="inlineStr">
        <is>
          <t>Accounts and other payables</t>
        </is>
      </c>
      <c r="B14" s="6" t="n">
        <v>908854</v>
      </c>
      <c r="C14" s="6" t="n">
        <v>3105223</v>
      </c>
    </row>
    <row r="15">
      <c r="A15" s="4" t="inlineStr">
        <is>
          <t>Accrued interest</t>
        </is>
      </c>
      <c r="B15" s="6" t="n">
        <v>-20211</v>
      </c>
      <c r="C15" s="4" t="inlineStr">
        <is>
          <t xml:space="preserve"> </t>
        </is>
      </c>
    </row>
    <row r="16">
      <c r="A16" s="4" t="inlineStr">
        <is>
          <t>Deferred revenue</t>
        </is>
      </c>
      <c r="B16" s="6" t="n">
        <v>-253902</v>
      </c>
      <c r="C16" s="6" t="n">
        <v>242099</v>
      </c>
    </row>
    <row r="17">
      <c r="A17" s="4" t="inlineStr">
        <is>
          <t>Net cash used in operating activities</t>
        </is>
      </c>
      <c r="B17" s="6" t="n">
        <v>-1371281</v>
      </c>
      <c r="C17" s="6" t="n">
        <v>-1987771</v>
      </c>
    </row>
    <row r="18">
      <c r="A18" s="3" t="inlineStr">
        <is>
          <t>Cash flows from investing activities</t>
        </is>
      </c>
      <c r="B18" s="4" t="inlineStr">
        <is>
          <t xml:space="preserve"> </t>
        </is>
      </c>
      <c r="C18" s="4" t="inlineStr">
        <is>
          <t xml:space="preserve"> </t>
        </is>
      </c>
    </row>
    <row r="19">
      <c r="A19" s="4" t="inlineStr">
        <is>
          <t>Acquisition of WAVS</t>
        </is>
      </c>
      <c r="B19" s="6" t="n">
        <v>2048</v>
      </c>
      <c r="C19" s="4" t="inlineStr">
        <is>
          <t xml:space="preserve"> </t>
        </is>
      </c>
    </row>
    <row r="20">
      <c r="A20" s="4" t="inlineStr">
        <is>
          <t>Promissory note issued by WAVS</t>
        </is>
      </c>
      <c r="B20" s="6" t="n">
        <v>-439114</v>
      </c>
      <c r="C20" s="6" t="n">
        <v>-200000</v>
      </c>
    </row>
    <row r="21">
      <c r="A21" s="4" t="inlineStr">
        <is>
          <t>Purchase of plant and equipment</t>
        </is>
      </c>
      <c r="B21" s="4" t="inlineStr">
        <is>
          <t xml:space="preserve"> </t>
        </is>
      </c>
      <c r="C21" s="6" t="n">
        <v>-12774</v>
      </c>
    </row>
    <row r="22">
      <c r="A22" s="4" t="inlineStr">
        <is>
          <t>Software development cost</t>
        </is>
      </c>
      <c r="B22" s="6" t="n">
        <v>-448000</v>
      </c>
      <c r="C22" s="6" t="n">
        <v>-493933</v>
      </c>
    </row>
    <row r="23">
      <c r="A23" s="4" t="inlineStr">
        <is>
          <t>Net cash used in investing activities</t>
        </is>
      </c>
      <c r="B23" s="6" t="n">
        <v>-885066</v>
      </c>
      <c r="C23" s="6" t="n">
        <v>-706707</v>
      </c>
    </row>
    <row r="24">
      <c r="A24" s="3" t="inlineStr">
        <is>
          <t>Cash flows from financing activities</t>
        </is>
      </c>
      <c r="B24" s="4" t="inlineStr">
        <is>
          <t xml:space="preserve"> </t>
        </is>
      </c>
      <c r="C24" s="4" t="inlineStr">
        <is>
          <t xml:space="preserve"> </t>
        </is>
      </c>
    </row>
    <row r="25">
      <c r="A25" s="4" t="inlineStr">
        <is>
          <t>Proceeds from private placement</t>
        </is>
      </c>
      <c r="B25" s="6" t="n">
        <v>1000000</v>
      </c>
      <c r="C25" s="6" t="n">
        <v>2000000</v>
      </c>
    </row>
    <row r="26">
      <c r="A26" s="4" t="inlineStr">
        <is>
          <t>Net proceeds from line of credit</t>
        </is>
      </c>
      <c r="B26" s="6" t="n">
        <v>252314</v>
      </c>
      <c r="C26" s="6" t="n">
        <v>5346</v>
      </c>
    </row>
    <row r="27">
      <c r="A27" s="4" t="inlineStr">
        <is>
          <t>Repayment of all bank borrowings</t>
        </is>
      </c>
      <c r="B27" s="6" t="n">
        <v>31954</v>
      </c>
      <c r="C27" s="6" t="n">
        <v>-193305</v>
      </c>
    </row>
    <row r="28">
      <c r="A28" s="4" t="inlineStr">
        <is>
          <t>Proceeds from loans payable</t>
        </is>
      </c>
      <c r="B28" s="4" t="inlineStr">
        <is>
          <t xml:space="preserve"> </t>
        </is>
      </c>
      <c r="C28" s="6" t="n">
        <v>339500</v>
      </c>
    </row>
    <row r="29">
      <c r="A29" s="4" t="inlineStr">
        <is>
          <t>Repayments of loans payable</t>
        </is>
      </c>
      <c r="B29" s="4" t="inlineStr">
        <is>
          <t xml:space="preserve"> </t>
        </is>
      </c>
      <c r="C29" s="6" t="n">
        <v>-29379</v>
      </c>
    </row>
    <row r="30">
      <c r="A30" s="4" t="inlineStr">
        <is>
          <t>Net cash provided by financing activities</t>
        </is>
      </c>
      <c r="B30" s="6" t="n">
        <v>1689268</v>
      </c>
      <c r="C30" s="6" t="n">
        <v>3206162</v>
      </c>
    </row>
    <row r="31">
      <c r="A31" s="4" t="inlineStr">
        <is>
          <t>Net change in cash and restricted cash</t>
        </is>
      </c>
      <c r="B31" s="6" t="n">
        <v>-567079</v>
      </c>
      <c r="C31" s="6" t="n">
        <v>511684</v>
      </c>
    </row>
    <row r="32">
      <c r="A32" s="4" t="inlineStr">
        <is>
          <t>Cash –beginning of period</t>
        </is>
      </c>
      <c r="B32" s="6" t="n">
        <v>607869</v>
      </c>
      <c r="C32" s="6" t="n">
        <v>96185</v>
      </c>
    </row>
    <row r="33">
      <c r="A33" s="4" t="inlineStr">
        <is>
          <t>Cash–end of period</t>
        </is>
      </c>
      <c r="B33" s="6" t="n">
        <v>40790</v>
      </c>
      <c r="C33" s="6" t="n">
        <v>607869</v>
      </c>
    </row>
    <row r="34">
      <c r="A34" s="4" t="inlineStr">
        <is>
          <t>Restricted cash - end of period</t>
        </is>
      </c>
      <c r="B34" s="6" t="n">
        <v>2048</v>
      </c>
      <c r="C34" s="4" t="inlineStr">
        <is>
          <t xml:space="preserve"> </t>
        </is>
      </c>
    </row>
    <row r="35">
      <c r="A35" s="4" t="inlineStr">
        <is>
          <t>Cash - end of period</t>
        </is>
      </c>
      <c r="B35" s="6" t="n">
        <v>38742</v>
      </c>
      <c r="C35" s="4" t="inlineStr">
        <is>
          <t xml:space="preserve"> </t>
        </is>
      </c>
    </row>
    <row r="36">
      <c r="A36" s="3" t="inlineStr">
        <is>
          <t>Supplementary cash flow information:</t>
        </is>
      </c>
      <c r="B36" s="4" t="inlineStr">
        <is>
          <t xml:space="preserve"> </t>
        </is>
      </c>
      <c r="C36" s="4" t="inlineStr">
        <is>
          <t xml:space="preserve"> </t>
        </is>
      </c>
    </row>
    <row r="37">
      <c r="A37" s="4" t="inlineStr">
        <is>
          <t>Interest paid</t>
        </is>
      </c>
      <c r="B37" s="4" t="inlineStr">
        <is>
          <t xml:space="preserve"> </t>
        </is>
      </c>
      <c r="C37" s="6" t="n">
        <v>501337</v>
      </c>
    </row>
    <row r="38">
      <c r="A38" s="4" t="inlineStr">
        <is>
          <t>Income taxes paid</t>
        </is>
      </c>
      <c r="B38" s="4" t="inlineStr">
        <is>
          <t xml:space="preserve"> </t>
        </is>
      </c>
      <c r="C38" s="4" t="inlineStr">
        <is>
          <t xml:space="preserve"> </t>
        </is>
      </c>
    </row>
    <row r="39">
      <c r="A39" s="4" t="inlineStr">
        <is>
          <t>WAVS [Member]</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Proceeds from notes payable</t>
        </is>
      </c>
      <c r="B41" s="6" t="n">
        <v>255000</v>
      </c>
      <c r="C41" s="4" t="inlineStr">
        <is>
          <t xml:space="preserve"> </t>
        </is>
      </c>
    </row>
    <row r="42">
      <c r="A42" s="4" t="inlineStr">
        <is>
          <t>Nonrelated Party [Member]</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Proceeds from notes payable</t>
        </is>
      </c>
      <c r="B44" s="6" t="n">
        <v>135000</v>
      </c>
      <c r="C44" s="6" t="n">
        <v>550000</v>
      </c>
    </row>
    <row r="45">
      <c r="A45" s="4" t="inlineStr">
        <is>
          <t>Related Party [Member]</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Proceeds from notes payable</t>
        </is>
      </c>
      <c r="B47" s="5" t="n">
        <v>15000</v>
      </c>
      <c r="C47" s="5" t="n">
        <v>534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RELATED PARTY TRANSACTIONS (Details Narrative) - USD ($)</t>
        </is>
      </c>
      <c r="I1" s="2" t="inlineStr">
        <is>
          <t>12 Months Ended</t>
        </is>
      </c>
    </row>
    <row r="2">
      <c r="B2" s="2" t="inlineStr">
        <is>
          <t>Sep. 20, 2024</t>
        </is>
      </c>
      <c r="C2" s="2" t="inlineStr">
        <is>
          <t>Aug. 24, 2024</t>
        </is>
      </c>
      <c r="D2" s="2" t="inlineStr">
        <is>
          <t>Jul. 21, 2023</t>
        </is>
      </c>
      <c r="E2" s="2" t="inlineStr">
        <is>
          <t>Jul. 06, 2023</t>
        </is>
      </c>
      <c r="F2" s="2" t="inlineStr">
        <is>
          <t>Jun. 22, 2023</t>
        </is>
      </c>
      <c r="G2" s="2" t="inlineStr">
        <is>
          <t>Apr. 26, 2023</t>
        </is>
      </c>
      <c r="H2" s="2" t="inlineStr">
        <is>
          <t>Jul. 16, 2020</t>
        </is>
      </c>
      <c r="I2" s="2" t="inlineStr">
        <is>
          <t>Dec. 31, 2024</t>
        </is>
      </c>
      <c r="J2" s="2" t="inlineStr">
        <is>
          <t>Dec. 31, 2023</t>
        </is>
      </c>
      <c r="K2" s="2" t="inlineStr">
        <is>
          <t>Mar. 2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0.08</v>
      </c>
    </row>
    <row r="5">
      <c r="A5" s="4" t="inlineStr">
        <is>
          <t>Purchase ord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9279</v>
      </c>
      <c r="J5" s="5" t="n">
        <v>144820</v>
      </c>
      <c r="K5" s="4" t="inlineStr">
        <is>
          <t xml:space="preserve"> </t>
        </is>
      </c>
    </row>
    <row r="6">
      <c r="A6" s="4" t="inlineStr">
        <is>
          <t>Amortization of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566</v>
      </c>
      <c r="J6" s="6" t="n">
        <v>1094131</v>
      </c>
      <c r="K6" s="4" t="inlineStr">
        <is>
          <t xml:space="preserve"> </t>
        </is>
      </c>
    </row>
    <row r="7">
      <c r="A7" s="4" t="inlineStr">
        <is>
          <t>Promissory Note One [Memb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ross proceeds</t>
        </is>
      </c>
      <c r="B9" s="4" t="inlineStr">
        <is>
          <t xml:space="preserve"> </t>
        </is>
      </c>
      <c r="C9" s="4" t="inlineStr">
        <is>
          <t xml:space="preserve"> </t>
        </is>
      </c>
      <c r="D9" s="4" t="inlineStr">
        <is>
          <t xml:space="preserve"> </t>
        </is>
      </c>
      <c r="E9" s="4" t="inlineStr">
        <is>
          <t xml:space="preserve"> </t>
        </is>
      </c>
      <c r="F9" s="4" t="inlineStr">
        <is>
          <t xml:space="preserve"> </t>
        </is>
      </c>
      <c r="G9" s="5" t="n">
        <v>50000</v>
      </c>
      <c r="H9" s="4" t="inlineStr">
        <is>
          <t xml:space="preserve"> </t>
        </is>
      </c>
      <c r="I9" s="4" t="inlineStr">
        <is>
          <t xml:space="preserve"> </t>
        </is>
      </c>
      <c r="J9" s="4" t="inlineStr">
        <is>
          <t xml:space="preserve"> </t>
        </is>
      </c>
      <c r="K9" s="4" t="inlineStr">
        <is>
          <t xml:space="preserve"> </t>
        </is>
      </c>
    </row>
    <row r="10">
      <c r="A10" s="4" t="inlineStr">
        <is>
          <t>Promissory Note Tw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ross proceeds</t>
        </is>
      </c>
      <c r="B12" s="4" t="inlineStr">
        <is>
          <t xml:space="preserve"> </t>
        </is>
      </c>
      <c r="C12" s="4" t="inlineStr">
        <is>
          <t xml:space="preserve"> </t>
        </is>
      </c>
      <c r="D12" s="4" t="inlineStr">
        <is>
          <t xml:space="preserve"> </t>
        </is>
      </c>
      <c r="E12" s="4" t="inlineStr">
        <is>
          <t xml:space="preserve"> </t>
        </is>
      </c>
      <c r="F12" s="4" t="inlineStr">
        <is>
          <t xml:space="preserve"> </t>
        </is>
      </c>
      <c r="G12" s="6" t="n">
        <v>25000</v>
      </c>
      <c r="H12" s="4" t="inlineStr">
        <is>
          <t xml:space="preserve"> </t>
        </is>
      </c>
      <c r="I12" s="4" t="inlineStr">
        <is>
          <t xml:space="preserve"> </t>
        </is>
      </c>
      <c r="J12" s="4" t="inlineStr">
        <is>
          <t xml:space="preserve"> </t>
        </is>
      </c>
      <c r="K12" s="4" t="inlineStr">
        <is>
          <t xml:space="preserve"> </t>
        </is>
      </c>
    </row>
    <row r="13">
      <c r="A13" s="4" t="inlineStr">
        <is>
          <t>Promissory Note Thr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ross proceeds</t>
        </is>
      </c>
      <c r="B15" s="4" t="inlineStr">
        <is>
          <t xml:space="preserve"> </t>
        </is>
      </c>
      <c r="C15" s="4" t="inlineStr">
        <is>
          <t xml:space="preserve"> </t>
        </is>
      </c>
      <c r="D15" s="4" t="inlineStr">
        <is>
          <t xml:space="preserve"> </t>
        </is>
      </c>
      <c r="E15" s="4" t="inlineStr">
        <is>
          <t xml:space="preserve"> </t>
        </is>
      </c>
      <c r="F15" s="4" t="inlineStr">
        <is>
          <t xml:space="preserve"> </t>
        </is>
      </c>
      <c r="G15" s="6" t="n">
        <v>19000</v>
      </c>
      <c r="H15" s="4" t="inlineStr">
        <is>
          <t xml:space="preserve"> </t>
        </is>
      </c>
      <c r="I15" s="4" t="inlineStr">
        <is>
          <t xml:space="preserve"> </t>
        </is>
      </c>
      <c r="J15" s="4" t="inlineStr">
        <is>
          <t xml:space="preserve"> </t>
        </is>
      </c>
      <c r="K15" s="4" t="inlineStr">
        <is>
          <t xml:space="preserve"> </t>
        </is>
      </c>
    </row>
    <row r="16">
      <c r="A16" s="4" t="inlineStr">
        <is>
          <t>Promissory Note Fou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ross proceeds</t>
        </is>
      </c>
      <c r="B18" s="4" t="inlineStr">
        <is>
          <t xml:space="preserve"> </t>
        </is>
      </c>
      <c r="C18" s="4" t="inlineStr">
        <is>
          <t xml:space="preserve"> </t>
        </is>
      </c>
      <c r="D18" s="4" t="inlineStr">
        <is>
          <t xml:space="preserve"> </t>
        </is>
      </c>
      <c r="E18" s="4" t="inlineStr">
        <is>
          <t xml:space="preserve"> </t>
        </is>
      </c>
      <c r="F18" s="5" t="n">
        <v>75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missory Note Fiv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ross proceeds</t>
        </is>
      </c>
      <c r="B21" s="4" t="inlineStr">
        <is>
          <t xml:space="preserve"> </t>
        </is>
      </c>
      <c r="C21" s="4" t="inlineStr">
        <is>
          <t xml:space="preserve"> </t>
        </is>
      </c>
      <c r="D21" s="4" t="inlineStr">
        <is>
          <t xml:space="preserve"> </t>
        </is>
      </c>
      <c r="E21" s="4" t="inlineStr">
        <is>
          <t xml:space="preserve"> </t>
        </is>
      </c>
      <c r="F21" s="6" t="n">
        <v>15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missory Note Six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ross proceeds</t>
        </is>
      </c>
      <c r="B24" s="4" t="inlineStr">
        <is>
          <t xml:space="preserve"> </t>
        </is>
      </c>
      <c r="C24" s="4" t="inlineStr">
        <is>
          <t xml:space="preserve"> </t>
        </is>
      </c>
      <c r="D24" s="4" t="inlineStr">
        <is>
          <t xml:space="preserve"> </t>
        </is>
      </c>
      <c r="E24" s="5" t="n">
        <v>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missory Note Seve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ross proceeds</t>
        </is>
      </c>
      <c r="B27" s="4" t="inlineStr">
        <is>
          <t xml:space="preserve"> </t>
        </is>
      </c>
      <c r="C27" s="4" t="inlineStr">
        <is>
          <t xml:space="preserve"> </t>
        </is>
      </c>
      <c r="D27" s="5" t="n">
        <v>16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missory Note Eigh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ross proceeds</t>
        </is>
      </c>
      <c r="B30" s="4" t="inlineStr">
        <is>
          <t xml:space="preserve"> </t>
        </is>
      </c>
      <c r="C30" s="5" t="n">
        <v>15000</v>
      </c>
      <c r="D30" s="4" t="inlineStr">
        <is>
          <t xml:space="preserve"> </t>
        </is>
      </c>
      <c r="E30" s="4" t="inlineStr">
        <is>
          <t xml:space="preserve"> </t>
        </is>
      </c>
      <c r="F30" s="4" t="inlineStr">
        <is>
          <t xml:space="preserve"> </t>
        </is>
      </c>
      <c r="G30" s="4" t="inlineStr">
        <is>
          <t xml:space="preserve"> </t>
        </is>
      </c>
      <c r="H30" s="5" t="n">
        <v>150000</v>
      </c>
      <c r="I30" s="4" t="inlineStr">
        <is>
          <t xml:space="preserve"> </t>
        </is>
      </c>
      <c r="J30" s="4" t="inlineStr">
        <is>
          <t xml:space="preserve"> </t>
        </is>
      </c>
      <c r="K30" s="4" t="inlineStr">
        <is>
          <t xml:space="preserve"> </t>
        </is>
      </c>
    </row>
    <row r="31">
      <c r="A31" s="4" t="inlineStr">
        <is>
          <t>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mortization of debt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188</v>
      </c>
      <c r="J33" s="6" t="n">
        <v>53400</v>
      </c>
      <c r="K33" s="4" t="inlineStr">
        <is>
          <t xml:space="preserve"> </t>
        </is>
      </c>
    </row>
    <row r="34">
      <c r="A34" s="4" t="inlineStr">
        <is>
          <t>Director [Member] | Promissory Note One [Memb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6" t="n">
        <v>55000</v>
      </c>
      <c r="H36" s="4" t="inlineStr">
        <is>
          <t xml:space="preserve"> </t>
        </is>
      </c>
      <c r="I36" s="4" t="inlineStr">
        <is>
          <t xml:space="preserve"> </t>
        </is>
      </c>
      <c r="J36" s="4" t="inlineStr">
        <is>
          <t xml:space="preserve"> </t>
        </is>
      </c>
      <c r="K36" s="4" t="inlineStr">
        <is>
          <t xml:space="preserve"> </t>
        </is>
      </c>
    </row>
    <row r="37">
      <c r="A37" s="4" t="inlineStr">
        <is>
          <t>Director [Member] | Promissory Note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6" t="n">
        <v>27500</v>
      </c>
      <c r="H39" s="4" t="inlineStr">
        <is>
          <t xml:space="preserve"> </t>
        </is>
      </c>
      <c r="I39" s="4" t="inlineStr">
        <is>
          <t xml:space="preserve"> </t>
        </is>
      </c>
      <c r="J39" s="4" t="inlineStr">
        <is>
          <t xml:space="preserve"> </t>
        </is>
      </c>
      <c r="K39" s="4" t="inlineStr">
        <is>
          <t xml:space="preserve"> </t>
        </is>
      </c>
    </row>
    <row r="40">
      <c r="A40" s="4" t="inlineStr">
        <is>
          <t>Director [Member] | Promissory Note Thre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5" t="n">
        <v>20900</v>
      </c>
      <c r="H42" s="4" t="inlineStr">
        <is>
          <t xml:space="preserve"> </t>
        </is>
      </c>
      <c r="I42" s="4" t="inlineStr">
        <is>
          <t xml:space="preserve"> </t>
        </is>
      </c>
      <c r="J42" s="4" t="inlineStr">
        <is>
          <t xml:space="preserve"> </t>
        </is>
      </c>
      <c r="K42" s="4" t="inlineStr">
        <is>
          <t xml:space="preserve"> </t>
        </is>
      </c>
    </row>
    <row r="43">
      <c r="A43" s="4" t="inlineStr">
        <is>
          <t>Director [Member] | Promissory Note Fou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6" t="n">
        <v>825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irector [Member] | Promissory Note Fiv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5" t="n">
        <v>165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irector [Member] | Promissory Note Six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incipal amount</t>
        </is>
      </c>
      <c r="B51" s="4" t="inlineStr">
        <is>
          <t xml:space="preserve"> </t>
        </is>
      </c>
      <c r="C51" s="4" t="inlineStr">
        <is>
          <t xml:space="preserve"> </t>
        </is>
      </c>
      <c r="D51" s="4" t="inlineStr">
        <is>
          <t xml:space="preserve"> </t>
        </is>
      </c>
      <c r="E51" s="5" t="n">
        <v>55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irector [Member] | Promissory Note Seve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incipal amount</t>
        </is>
      </c>
      <c r="B54" s="4" t="inlineStr">
        <is>
          <t xml:space="preserve"> </t>
        </is>
      </c>
      <c r="C54" s="4" t="inlineStr">
        <is>
          <t xml:space="preserve"> </t>
        </is>
      </c>
      <c r="D54" s="5" t="n">
        <v>1815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fficer [Member] | Promissory Note Eigh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incipal amount</t>
        </is>
      </c>
      <c r="B57" s="4" t="inlineStr">
        <is>
          <t xml:space="preserve"> </t>
        </is>
      </c>
      <c r="C57" s="5" t="n">
        <v>2025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pons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incipal amount</t>
        </is>
      </c>
      <c r="B60" s="5" t="n">
        <v>23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aximum borrowing capacity of related party promissory note</t>
        </is>
      </c>
      <c r="B61" s="5" t="n">
        <v>23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terest rate</t>
        </is>
      </c>
      <c r="B62" s="10" t="n">
        <v>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Gross procee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30000</v>
      </c>
      <c r="J63" s="4" t="inlineStr">
        <is>
          <t xml:space="preserve"> </t>
        </is>
      </c>
      <c r="K63" s="4" t="inlineStr">
        <is>
          <t xml:space="preserve"> </t>
        </is>
      </c>
    </row>
    <row r="64">
      <c r="A64" s="4" t="inlineStr">
        <is>
          <t>Related Par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Gross procee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5000</v>
      </c>
      <c r="J66" s="6" t="n">
        <v>534000</v>
      </c>
      <c r="K66" s="4" t="inlineStr">
        <is>
          <t xml:space="preserve"> </t>
        </is>
      </c>
    </row>
    <row r="67">
      <c r="A67" s="4" t="inlineStr">
        <is>
          <t>Due to related pa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48088</v>
      </c>
      <c r="J67" s="5" t="n">
        <v>587400</v>
      </c>
      <c r="K67" s="4" t="inlineStr">
        <is>
          <t xml:space="preserve"> </t>
        </is>
      </c>
    </row>
  </sheetData>
  <mergeCells count="2">
    <mergeCell ref="I1:J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BASIC AND DILUTED EARNINGS PER SHARE (Details) - USD ($)</t>
        </is>
      </c>
      <c r="B1" s="2" t="inlineStr">
        <is>
          <t>12 Months Ended</t>
        </is>
      </c>
    </row>
    <row r="2">
      <c r="B2" s="2" t="inlineStr">
        <is>
          <t>Dec. 31, 2024</t>
        </is>
      </c>
      <c r="C2" s="2" t="inlineStr">
        <is>
          <t>Dec. 31, 2023</t>
        </is>
      </c>
    </row>
    <row r="3">
      <c r="A3" s="3" t="inlineStr">
        <is>
          <t>Earnings Per Share, Basic, by Common Class, Including Two Class Method [Line Items]</t>
        </is>
      </c>
      <c r="B3" s="4" t="inlineStr">
        <is>
          <t xml:space="preserve"> </t>
        </is>
      </c>
      <c r="C3" s="4" t="inlineStr">
        <is>
          <t xml:space="preserve"> </t>
        </is>
      </c>
    </row>
    <row r="4">
      <c r="A4" s="4" t="inlineStr">
        <is>
          <t>Net Income (Loss)</t>
        </is>
      </c>
      <c r="B4" s="5" t="n">
        <v>1229601</v>
      </c>
      <c r="C4" s="5" t="n">
        <v>-2097013</v>
      </c>
    </row>
    <row r="5">
      <c r="A5" s="4" t="inlineStr">
        <is>
          <t>Income (Loss) Available to Common Stockholders</t>
        </is>
      </c>
      <c r="B5" s="6" t="n">
        <v>1229601</v>
      </c>
      <c r="C5" s="6" t="n">
        <v>-2097013</v>
      </c>
    </row>
    <row r="6">
      <c r="A6" s="4" t="inlineStr">
        <is>
          <t>Add back interest for subordinated convertible promissory note</t>
        </is>
      </c>
      <c r="B6" s="6" t="n">
        <v>286667</v>
      </c>
      <c r="C6" s="6" t="n">
        <v>286667</v>
      </c>
    </row>
    <row r="7">
      <c r="A7" s="4" t="inlineStr">
        <is>
          <t>Income (Loss) Available to Common Stockholders on Converted Basis</t>
        </is>
      </c>
      <c r="B7" s="5" t="n">
        <v>1516268</v>
      </c>
      <c r="C7" s="5" t="n">
        <v>-1810346</v>
      </c>
    </row>
    <row r="8">
      <c r="A8" s="3" t="inlineStr">
        <is>
          <t>Original Shares:</t>
        </is>
      </c>
      <c r="B8" s="4" t="inlineStr">
        <is>
          <t xml:space="preserve"> </t>
        </is>
      </c>
      <c r="C8" s="4" t="inlineStr">
        <is>
          <t xml:space="preserve"> </t>
        </is>
      </c>
    </row>
    <row r="9">
      <c r="A9" s="4" t="inlineStr">
        <is>
          <t>Basic Weighted Average Shares Outstanding</t>
        </is>
      </c>
      <c r="B9" s="6" t="n">
        <v>14968215</v>
      </c>
      <c r="C9" s="6" t="n">
        <v>14782442</v>
      </c>
    </row>
    <row r="10">
      <c r="A10" s="3" t="inlineStr">
        <is>
          <t>Dilutive Shares:</t>
        </is>
      </c>
      <c r="B10" s="4" t="inlineStr">
        <is>
          <t xml:space="preserve"> </t>
        </is>
      </c>
      <c r="C10" s="4" t="inlineStr">
        <is>
          <t xml:space="preserve"> </t>
        </is>
      </c>
    </row>
    <row r="11">
      <c r="A11" s="4" t="inlineStr">
        <is>
          <t>- Conversion of Subordinated Convertible Promissory Note</t>
        </is>
      </c>
      <c r="B11" s="6" t="n">
        <v>1736533</v>
      </c>
      <c r="C11" s="6" t="n">
        <v>1736533</v>
      </c>
    </row>
    <row r="12">
      <c r="A12" s="4" t="inlineStr">
        <is>
          <t>- Exercise of Investor and Placement Agent Warrants</t>
        </is>
      </c>
      <c r="B12" s="6" t="n">
        <v>9450840</v>
      </c>
      <c r="C12" s="6" t="n">
        <v>7450840</v>
      </c>
    </row>
    <row r="13">
      <c r="A13" s="4" t="inlineStr">
        <is>
          <t>Diluted Weighted Average Shares Outstanding:</t>
        </is>
      </c>
      <c r="B13" s="6" t="n">
        <v>89495790</v>
      </c>
      <c r="C13" s="6" t="n">
        <v>42879058</v>
      </c>
    </row>
    <row r="14">
      <c r="A14" s="3" t="inlineStr">
        <is>
          <t>Earnings (loss) Per Share</t>
        </is>
      </c>
      <c r="B14" s="4" t="inlineStr">
        <is>
          <t xml:space="preserve"> </t>
        </is>
      </c>
      <c r="C14" s="4" t="inlineStr">
        <is>
          <t xml:space="preserve"> </t>
        </is>
      </c>
    </row>
    <row r="15">
      <c r="A15" s="4" t="inlineStr">
        <is>
          <t>- Basic</t>
        </is>
      </c>
      <c r="B15" s="8" t="n">
        <v>0.08</v>
      </c>
      <c r="C15" s="8" t="n">
        <v>-0.14</v>
      </c>
    </row>
    <row r="16">
      <c r="A16" s="4" t="inlineStr">
        <is>
          <t>- Diluted</t>
        </is>
      </c>
      <c r="B16" s="8" t="n">
        <v>0.02</v>
      </c>
      <c r="C16" s="8" t="n">
        <v>-0.14</v>
      </c>
    </row>
    <row r="17">
      <c r="A17" s="4" t="inlineStr">
        <is>
          <t>Series A Convertible Preferred Stock [Member]</t>
        </is>
      </c>
      <c r="B17" s="4" t="inlineStr">
        <is>
          <t xml:space="preserve"> </t>
        </is>
      </c>
      <c r="C17" s="4" t="inlineStr">
        <is>
          <t xml:space="preserve"> </t>
        </is>
      </c>
    </row>
    <row r="18">
      <c r="A18" s="3" t="inlineStr">
        <is>
          <t>Dilutive Shares:</t>
        </is>
      </c>
      <c r="B18" s="4" t="inlineStr">
        <is>
          <t xml:space="preserve"> </t>
        </is>
      </c>
      <c r="C18" s="4" t="inlineStr">
        <is>
          <t xml:space="preserve"> </t>
        </is>
      </c>
    </row>
    <row r="19">
      <c r="A19" s="4" t="inlineStr">
        <is>
          <t>- Conversion of Convertible Preferred Stock</t>
        </is>
      </c>
      <c r="B19" s="6" t="n">
        <v>8877927</v>
      </c>
      <c r="C19" s="6" t="n">
        <v>2106075</v>
      </c>
    </row>
    <row r="20">
      <c r="A20" s="4" t="inlineStr">
        <is>
          <t>Series B Convertible Preferred Stock [Member]</t>
        </is>
      </c>
      <c r="B20" s="4" t="inlineStr">
        <is>
          <t xml:space="preserve"> </t>
        </is>
      </c>
      <c r="C20" s="4" t="inlineStr">
        <is>
          <t xml:space="preserve"> </t>
        </is>
      </c>
    </row>
    <row r="21">
      <c r="A21" s="3" t="inlineStr">
        <is>
          <t>Dilutive Shares:</t>
        </is>
      </c>
      <c r="B21" s="4" t="inlineStr">
        <is>
          <t xml:space="preserve"> </t>
        </is>
      </c>
      <c r="C21" s="4" t="inlineStr">
        <is>
          <t xml:space="preserve"> </t>
        </is>
      </c>
    </row>
    <row r="22">
      <c r="A22" s="4" t="inlineStr">
        <is>
          <t>- Conversion of Convertible Preferred Stock</t>
        </is>
      </c>
      <c r="B22" s="6" t="n">
        <v>54426230</v>
      </c>
      <c r="C22" s="6" t="n">
        <v>16767123</v>
      </c>
    </row>
    <row r="23">
      <c r="A23" s="4" t="inlineStr">
        <is>
          <t>Series C Convertible Preferred Stock [Member]</t>
        </is>
      </c>
      <c r="B23" s="4" t="inlineStr">
        <is>
          <t xml:space="preserve"> </t>
        </is>
      </c>
      <c r="C23" s="4" t="inlineStr">
        <is>
          <t xml:space="preserve"> </t>
        </is>
      </c>
    </row>
    <row r="24">
      <c r="A24" s="3" t="inlineStr">
        <is>
          <t>Dilutive Shares:</t>
        </is>
      </c>
      <c r="B24" s="4" t="inlineStr">
        <is>
          <t xml:space="preserve"> </t>
        </is>
      </c>
      <c r="C24" s="4" t="inlineStr">
        <is>
          <t xml:space="preserve"> </t>
        </is>
      </c>
    </row>
    <row r="25">
      <c r="A25" s="4" t="inlineStr">
        <is>
          <t>- Conversion of Convertible Preferred Stock</t>
        </is>
      </c>
      <c r="B25" s="6" t="n">
        <v>36045</v>
      </c>
      <c r="C25" s="6" t="n">
        <v>3604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IGNIFICANT COMPONENTS OF THE COMPANY’S DEFERRED TAX ASSETS AND DEFERRED TAX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on-operating loss carryforward</t>
        </is>
      </c>
      <c r="B3" s="5" t="n">
        <v>3163000</v>
      </c>
      <c r="C3" s="5" t="n">
        <v>4393000</v>
      </c>
    </row>
    <row r="4">
      <c r="A4" s="4" t="inlineStr">
        <is>
          <t>Valuation allowance</t>
        </is>
      </c>
      <c r="B4" s="6" t="n">
        <v>-3163000</v>
      </c>
      <c r="C4" s="6" t="n">
        <v>-4393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THE STATUTORY FEDERAL INCOME TAX RATE (BENEFIT) TO THE COMPANY’S EFFECTIV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at federal statutory rate</t>
        </is>
      </c>
      <c r="B4" s="10" t="n">
        <v>0.21</v>
      </c>
      <c r="C4" s="10" t="n">
        <v>0.21</v>
      </c>
    </row>
    <row r="5">
      <c r="A5" s="4" t="inlineStr">
        <is>
          <t>Tax at state rate net of federal benefit</t>
        </is>
      </c>
      <c r="B5" s="10" t="n">
        <v>0.06</v>
      </c>
      <c r="C5" s="10" t="n">
        <v>0.06</v>
      </c>
    </row>
    <row r="6">
      <c r="A6" s="4" t="inlineStr">
        <is>
          <t>Change in valuation allowance</t>
        </is>
      </c>
      <c r="B6" s="4" t="inlineStr">
        <is>
          <t>(27.00%)</t>
        </is>
      </c>
      <c r="C6" s="4" t="inlineStr">
        <is>
          <t>(27.00%)</t>
        </is>
      </c>
    </row>
    <row r="7">
      <c r="A7" s="4" t="inlineStr">
        <is>
          <t>Provision for taxes</t>
        </is>
      </c>
      <c r="B7" s="10" t="n">
        <v>0</v>
      </c>
      <c r="C7" s="10"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operating and economic loss carry-forwards</t>
        </is>
      </c>
      <c r="B4" s="5" t="n">
        <v>3163000</v>
      </c>
      <c r="C4" s="4" t="inlineStr">
        <is>
          <t xml:space="preserve"> </t>
        </is>
      </c>
    </row>
    <row r="5">
      <c r="A5" s="4" t="inlineStr">
        <is>
          <t>Tax at federal statutory rate</t>
        </is>
      </c>
      <c r="B5" s="10" t="n">
        <v>0.21</v>
      </c>
      <c r="C5" s="10" t="n">
        <v>0.21</v>
      </c>
    </row>
    <row r="6">
      <c r="A6" s="4" t="inlineStr">
        <is>
          <t>Tax at state rate net of federal benefit</t>
        </is>
      </c>
      <c r="B6" s="10" t="n">
        <v>0.06</v>
      </c>
      <c r="C6" s="10" t="n">
        <v>0.0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COMMITMENTS AND CONTINGENCIES (Details Narrative) - USD ($)</t>
        </is>
      </c>
      <c r="F1" s="2" t="inlineStr">
        <is>
          <t>12 Months Ended</t>
        </is>
      </c>
    </row>
    <row r="2">
      <c r="B2" s="2" t="inlineStr">
        <is>
          <t>Oct. 30, 2024</t>
        </is>
      </c>
      <c r="C2" s="2" t="inlineStr">
        <is>
          <t>Oct. 09, 2024</t>
        </is>
      </c>
      <c r="D2" s="2" t="inlineStr">
        <is>
          <t>Aug. 06, 2024</t>
        </is>
      </c>
      <c r="E2" s="2" t="inlineStr">
        <is>
          <t>Dec. 27, 2023</t>
        </is>
      </c>
      <c r="F2" s="2" t="inlineStr">
        <is>
          <t>Dec. 31, 2024</t>
        </is>
      </c>
      <c r="G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amortization percentage</t>
        </is>
      </c>
      <c r="B4" s="4" t="inlineStr">
        <is>
          <t xml:space="preserve"> </t>
        </is>
      </c>
      <c r="C4" s="4" t="inlineStr">
        <is>
          <t xml:space="preserve"> </t>
        </is>
      </c>
      <c r="D4" s="4" t="inlineStr">
        <is>
          <t xml:space="preserve"> </t>
        </is>
      </c>
      <c r="E4" s="4" t="inlineStr">
        <is>
          <t xml:space="preserve"> </t>
        </is>
      </c>
      <c r="F4" s="11" t="n">
        <v>0.045</v>
      </c>
      <c r="G4" s="4" t="inlineStr">
        <is>
          <t xml:space="preserve"> </t>
        </is>
      </c>
    </row>
    <row r="5">
      <c r="A5" s="4" t="inlineStr">
        <is>
          <t>Transaction fee shares generating sales proceeds</t>
        </is>
      </c>
      <c r="B5" s="4" t="inlineStr">
        <is>
          <t xml:space="preserve"> </t>
        </is>
      </c>
      <c r="C5" s="4" t="inlineStr">
        <is>
          <t xml:space="preserve"> </t>
        </is>
      </c>
      <c r="D5" s="4" t="inlineStr">
        <is>
          <t xml:space="preserve"> </t>
        </is>
      </c>
      <c r="E5" s="4" t="inlineStr">
        <is>
          <t xml:space="preserve"> </t>
        </is>
      </c>
      <c r="F5" s="5" t="n">
        <v>5175000</v>
      </c>
      <c r="G5" s="4" t="inlineStr">
        <is>
          <t xml:space="preserve"> </t>
        </is>
      </c>
    </row>
    <row r="6">
      <c r="A6" s="4" t="inlineStr">
        <is>
          <t>Compensation expense</t>
        </is>
      </c>
      <c r="B6" s="5" t="n">
        <v>200000</v>
      </c>
      <c r="C6" s="4" t="inlineStr">
        <is>
          <t xml:space="preserve"> </t>
        </is>
      </c>
      <c r="D6" s="4" t="inlineStr">
        <is>
          <t xml:space="preserve"> </t>
        </is>
      </c>
      <c r="E6" s="5" t="n">
        <v>125000</v>
      </c>
      <c r="F6" s="4" t="inlineStr">
        <is>
          <t xml:space="preserve"> </t>
        </is>
      </c>
      <c r="G6" s="4" t="inlineStr">
        <is>
          <t xml:space="preserve"> </t>
        </is>
      </c>
    </row>
    <row r="7">
      <c r="A7" s="4" t="inlineStr">
        <is>
          <t>Cash</t>
        </is>
      </c>
      <c r="B7" s="6" t="n">
        <v>40000</v>
      </c>
      <c r="C7" s="4" t="inlineStr">
        <is>
          <t xml:space="preserve"> </t>
        </is>
      </c>
      <c r="D7" s="4" t="inlineStr">
        <is>
          <t xml:space="preserve"> </t>
        </is>
      </c>
      <c r="E7" s="6" t="n">
        <v>40000</v>
      </c>
      <c r="F7" s="6" t="n">
        <v>38742</v>
      </c>
      <c r="G7" s="5" t="n">
        <v>607869</v>
      </c>
    </row>
    <row r="8">
      <c r="A8" s="4" t="inlineStr">
        <is>
          <t>Payment of stock</t>
        </is>
      </c>
      <c r="B8" s="4" t="inlineStr">
        <is>
          <t xml:space="preserve"> </t>
        </is>
      </c>
      <c r="C8" s="4" t="inlineStr">
        <is>
          <t xml:space="preserve"> </t>
        </is>
      </c>
      <c r="D8" s="4" t="inlineStr">
        <is>
          <t xml:space="preserve"> </t>
        </is>
      </c>
      <c r="E8" s="5" t="n">
        <v>85000</v>
      </c>
      <c r="F8" s="4" t="inlineStr">
        <is>
          <t xml:space="preserve"> </t>
        </is>
      </c>
      <c r="G8" s="4" t="inlineStr">
        <is>
          <t xml:space="preserve"> </t>
        </is>
      </c>
    </row>
    <row r="9">
      <c r="A9" s="4" t="inlineStr">
        <is>
          <t>Cash proceeds</t>
        </is>
      </c>
      <c r="B9" s="5" t="n">
        <v>16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percentage</t>
        </is>
      </c>
      <c r="B10" s="10" t="n">
        <v>0.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cise tax liabilty</t>
        </is>
      </c>
      <c r="B11" s="4" t="inlineStr">
        <is>
          <t xml:space="preserve"> </t>
        </is>
      </c>
      <c r="C11" s="4" t="inlineStr">
        <is>
          <t xml:space="preserve"> </t>
        </is>
      </c>
      <c r="D11" s="4" t="inlineStr">
        <is>
          <t xml:space="preserve"> </t>
        </is>
      </c>
      <c r="E11" s="4" t="inlineStr">
        <is>
          <t xml:space="preserve"> </t>
        </is>
      </c>
      <c r="F11" s="5" t="n">
        <v>1157161</v>
      </c>
      <c r="G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holders redeemed shares</t>
        </is>
      </c>
      <c r="B14" s="4" t="inlineStr">
        <is>
          <t xml:space="preserve"> </t>
        </is>
      </c>
      <c r="C14" s="4" t="inlineStr">
        <is>
          <t xml:space="preserve"> </t>
        </is>
      </c>
      <c r="D14" s="4" t="inlineStr">
        <is>
          <t xml:space="preserve"> </t>
        </is>
      </c>
      <c r="E14" s="4" t="inlineStr">
        <is>
          <t xml:space="preserve"> </t>
        </is>
      </c>
      <c r="F14" s="6" t="n">
        <v>11253528</v>
      </c>
      <c r="G14" s="6" t="n">
        <v>11194590</v>
      </c>
    </row>
    <row r="15">
      <c r="A15" s="4" t="inlineStr">
        <is>
          <t>Excise tax liabilty</t>
        </is>
      </c>
      <c r="B15" s="4" t="inlineStr">
        <is>
          <t xml:space="preserve"> </t>
        </is>
      </c>
      <c r="C15" s="4" t="inlineStr">
        <is>
          <t xml:space="preserve"> </t>
        </is>
      </c>
      <c r="D15" s="4" t="inlineStr">
        <is>
          <t xml:space="preserve"> </t>
        </is>
      </c>
      <c r="E15" s="4" t="inlineStr">
        <is>
          <t xml:space="preserve"> </t>
        </is>
      </c>
      <c r="F15" s="5" t="n">
        <v>1157161</v>
      </c>
      <c r="G15" s="5" t="n">
        <v>1143296</v>
      </c>
    </row>
    <row r="16">
      <c r="A16" s="4" t="inlineStr">
        <is>
          <t>Sponsor [Member] | Non Redempti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ponsor plans to transfer to Investor shares</t>
        </is>
      </c>
      <c r="B18" s="4" t="inlineStr">
        <is>
          <t xml:space="preserve"> </t>
        </is>
      </c>
      <c r="C18" s="6" t="n">
        <v>5000</v>
      </c>
      <c r="D18" s="6" t="n">
        <v>5000</v>
      </c>
      <c r="E18" s="4" t="inlineStr">
        <is>
          <t xml:space="preserve"> </t>
        </is>
      </c>
      <c r="F18" s="4" t="inlineStr">
        <is>
          <t xml:space="preserve"> </t>
        </is>
      </c>
      <c r="G18" s="4" t="inlineStr">
        <is>
          <t xml:space="preserve"> </t>
        </is>
      </c>
    </row>
    <row r="19">
      <c r="A19" s="4" t="inlineStr">
        <is>
          <t>Stock holds prior to business combination, shares</t>
        </is>
      </c>
      <c r="B19" s="4" t="inlineStr">
        <is>
          <t xml:space="preserve"> </t>
        </is>
      </c>
      <c r="C19" s="6" t="n">
        <v>99800</v>
      </c>
      <c r="D19" s="6" t="n">
        <v>99800</v>
      </c>
      <c r="E19" s="4" t="inlineStr">
        <is>
          <t xml:space="preserve"> </t>
        </is>
      </c>
      <c r="F19" s="4" t="inlineStr">
        <is>
          <t xml:space="preserve"> </t>
        </is>
      </c>
      <c r="G19" s="4" t="inlineStr">
        <is>
          <t xml:space="preserve"> </t>
        </is>
      </c>
    </row>
    <row r="20">
      <c r="A20" s="4" t="inlineStr">
        <is>
          <t>Alliance Global Partn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ansaction fee shares generating sales proceeds</t>
        </is>
      </c>
      <c r="B22" s="4" t="inlineStr">
        <is>
          <t xml:space="preserve"> </t>
        </is>
      </c>
      <c r="C22" s="4" t="inlineStr">
        <is>
          <t xml:space="preserve"> </t>
        </is>
      </c>
      <c r="D22" s="4" t="inlineStr">
        <is>
          <t xml:space="preserve"> </t>
        </is>
      </c>
      <c r="E22" s="4" t="inlineStr">
        <is>
          <t xml:space="preserve"> </t>
        </is>
      </c>
      <c r="F22" s="6" t="n">
        <v>2500000</v>
      </c>
      <c r="G22" s="4" t="inlineStr">
        <is>
          <t xml:space="preserve"> </t>
        </is>
      </c>
    </row>
    <row r="23">
      <c r="A23" s="4" t="inlineStr">
        <is>
          <t>Total transaction fee</t>
        </is>
      </c>
      <c r="B23" s="4" t="inlineStr">
        <is>
          <t xml:space="preserve"> </t>
        </is>
      </c>
      <c r="C23" s="4" t="inlineStr">
        <is>
          <t xml:space="preserve"> </t>
        </is>
      </c>
      <c r="D23" s="4" t="inlineStr">
        <is>
          <t xml:space="preserve"> </t>
        </is>
      </c>
      <c r="E23" s="4" t="inlineStr">
        <is>
          <t xml:space="preserve"> </t>
        </is>
      </c>
      <c r="F23" s="5" t="n">
        <v>2500000</v>
      </c>
      <c r="G23" s="4" t="inlineStr">
        <is>
          <t xml:space="preserve"> </t>
        </is>
      </c>
    </row>
    <row r="24">
      <c r="A24" s="4" t="inlineStr">
        <is>
          <t>Convertible shares issuable</t>
        </is>
      </c>
      <c r="B24" s="4" t="inlineStr">
        <is>
          <t xml:space="preserve"> </t>
        </is>
      </c>
      <c r="C24" s="4" t="inlineStr">
        <is>
          <t xml:space="preserve"> </t>
        </is>
      </c>
      <c r="D24" s="4" t="inlineStr">
        <is>
          <t xml:space="preserve"> </t>
        </is>
      </c>
      <c r="E24" s="4" t="inlineStr">
        <is>
          <t xml:space="preserve"> </t>
        </is>
      </c>
      <c r="F24" s="6" t="n">
        <v>500000</v>
      </c>
      <c r="G24" s="4" t="inlineStr">
        <is>
          <t xml:space="preserve"> </t>
        </is>
      </c>
    </row>
    <row r="25">
      <c r="A25" s="4" t="inlineStr">
        <is>
          <t>Conversion price</t>
        </is>
      </c>
      <c r="B25" s="4" t="inlineStr">
        <is>
          <t xml:space="preserve"> </t>
        </is>
      </c>
      <c r="C25" s="4" t="inlineStr">
        <is>
          <t xml:space="preserve"> </t>
        </is>
      </c>
      <c r="D25" s="4" t="inlineStr">
        <is>
          <t xml:space="preserve"> </t>
        </is>
      </c>
      <c r="E25" s="4" t="inlineStr">
        <is>
          <t xml:space="preserve"> </t>
        </is>
      </c>
      <c r="F25" s="5" t="n">
        <v>5</v>
      </c>
      <c r="G25" s="4" t="inlineStr">
        <is>
          <t xml:space="preserve"> </t>
        </is>
      </c>
    </row>
    <row r="26">
      <c r="A26" s="4" t="inlineStr">
        <is>
          <t>Conversion percentage</t>
        </is>
      </c>
      <c r="B26" s="4" t="inlineStr">
        <is>
          <t xml:space="preserve"> </t>
        </is>
      </c>
      <c r="C26" s="4" t="inlineStr">
        <is>
          <t xml:space="preserve"> </t>
        </is>
      </c>
      <c r="D26" s="4" t="inlineStr">
        <is>
          <t xml:space="preserve"> </t>
        </is>
      </c>
      <c r="E26" s="4" t="inlineStr">
        <is>
          <t xml:space="preserve"> </t>
        </is>
      </c>
      <c r="F26" s="10" t="n">
        <v>0.75</v>
      </c>
      <c r="G26" s="4" t="inlineStr">
        <is>
          <t xml:space="preserve"> </t>
        </is>
      </c>
    </row>
    <row r="27">
      <c r="A27" s="4" t="inlineStr">
        <is>
          <t>Advisory agreement lock-up ending period from closing date</t>
        </is>
      </c>
      <c r="B27" s="4" t="inlineStr">
        <is>
          <t xml:space="preserve"> </t>
        </is>
      </c>
      <c r="C27" s="4" t="inlineStr">
        <is>
          <t xml:space="preserve"> </t>
        </is>
      </c>
      <c r="D27" s="4" t="inlineStr">
        <is>
          <t xml:space="preserve"> </t>
        </is>
      </c>
      <c r="E27" s="4" t="inlineStr">
        <is>
          <t xml:space="preserve"> </t>
        </is>
      </c>
      <c r="F27" s="4" t="inlineStr">
        <is>
          <t>3 months</t>
        </is>
      </c>
      <c r="G27" s="4" t="inlineStr">
        <is>
          <t xml:space="preserve"> </t>
        </is>
      </c>
    </row>
    <row r="28">
      <c r="A28" s="4" t="inlineStr">
        <is>
          <t>Converted percentage</t>
        </is>
      </c>
      <c r="B28" s="4" t="inlineStr">
        <is>
          <t xml:space="preserve"> </t>
        </is>
      </c>
      <c r="C28" s="4" t="inlineStr">
        <is>
          <t xml:space="preserve"> </t>
        </is>
      </c>
      <c r="D28" s="4" t="inlineStr">
        <is>
          <t xml:space="preserve"> </t>
        </is>
      </c>
      <c r="E28" s="4" t="inlineStr">
        <is>
          <t xml:space="preserve"> </t>
        </is>
      </c>
      <c r="F28" s="10" t="n">
        <v>1</v>
      </c>
      <c r="G28" s="4" t="inlineStr">
        <is>
          <t xml:space="preserve"> </t>
        </is>
      </c>
    </row>
    <row r="29">
      <c r="A29" s="4" t="inlineStr">
        <is>
          <t>Shares reserve for future issuance of Common Stock</t>
        </is>
      </c>
      <c r="B29" s="4" t="inlineStr">
        <is>
          <t xml:space="preserve"> </t>
        </is>
      </c>
      <c r="C29" s="4" t="inlineStr">
        <is>
          <t xml:space="preserve"> </t>
        </is>
      </c>
      <c r="D29" s="4" t="inlineStr">
        <is>
          <t xml:space="preserve"> </t>
        </is>
      </c>
      <c r="E29" s="4" t="inlineStr">
        <is>
          <t xml:space="preserve"> </t>
        </is>
      </c>
      <c r="F29" s="6" t="n">
        <v>250000</v>
      </c>
      <c r="G29" s="4" t="inlineStr">
        <is>
          <t xml:space="preserve"> </t>
        </is>
      </c>
    </row>
    <row r="30">
      <c r="A30" s="4" t="inlineStr">
        <is>
          <t>Alliance Global Partners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sion percentage</t>
        </is>
      </c>
      <c r="B32" s="4" t="inlineStr">
        <is>
          <t xml:space="preserve"> </t>
        </is>
      </c>
      <c r="C32" s="4" t="inlineStr">
        <is>
          <t xml:space="preserve"> </t>
        </is>
      </c>
      <c r="D32" s="4" t="inlineStr">
        <is>
          <t xml:space="preserve"> </t>
        </is>
      </c>
      <c r="E32" s="4" t="inlineStr">
        <is>
          <t xml:space="preserve"> </t>
        </is>
      </c>
      <c r="F32" s="10" t="n">
        <v>0.1</v>
      </c>
      <c r="G32" s="4" t="inlineStr">
        <is>
          <t xml:space="preserve"> </t>
        </is>
      </c>
    </row>
    <row r="33">
      <c r="A33" s="4" t="inlineStr">
        <is>
          <t>Other Service Provid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reserve for future issuance of Common Stock</t>
        </is>
      </c>
      <c r="B35" s="4" t="inlineStr">
        <is>
          <t xml:space="preserve"> </t>
        </is>
      </c>
      <c r="C35" s="4" t="inlineStr">
        <is>
          <t xml:space="preserve"> </t>
        </is>
      </c>
      <c r="D35" s="4" t="inlineStr">
        <is>
          <t xml:space="preserve"> </t>
        </is>
      </c>
      <c r="E35" s="4" t="inlineStr">
        <is>
          <t xml:space="preserve"> </t>
        </is>
      </c>
      <c r="F35" s="6" t="n">
        <v>250000</v>
      </c>
      <c r="G35" s="4" t="inlineStr">
        <is>
          <t xml:space="preserve"> </t>
        </is>
      </c>
    </row>
    <row r="36">
      <c r="A36" s="4" t="inlineStr">
        <is>
          <t>Accrued liabilities</t>
        </is>
      </c>
      <c r="B36" s="4" t="inlineStr">
        <is>
          <t xml:space="preserve"> </t>
        </is>
      </c>
      <c r="C36" s="4" t="inlineStr">
        <is>
          <t xml:space="preserve"> </t>
        </is>
      </c>
      <c r="D36" s="4" t="inlineStr">
        <is>
          <t xml:space="preserve"> </t>
        </is>
      </c>
      <c r="E36" s="4" t="inlineStr">
        <is>
          <t xml:space="preserve"> </t>
        </is>
      </c>
      <c r="F36" s="5" t="n">
        <v>1250000</v>
      </c>
      <c r="G36" s="4" t="inlineStr">
        <is>
          <t xml:space="preserve"> </t>
        </is>
      </c>
    </row>
    <row r="37">
      <c r="A37" s="4" t="inlineStr">
        <is>
          <t>Common stock price per share</t>
        </is>
      </c>
      <c r="B37" s="4" t="inlineStr">
        <is>
          <t xml:space="preserve"> </t>
        </is>
      </c>
      <c r="C37" s="4" t="inlineStr">
        <is>
          <t xml:space="preserve"> </t>
        </is>
      </c>
      <c r="D37" s="4" t="inlineStr">
        <is>
          <t xml:space="preserve"> </t>
        </is>
      </c>
      <c r="E37" s="4" t="inlineStr">
        <is>
          <t xml:space="preserve"> </t>
        </is>
      </c>
      <c r="F37" s="5" t="n">
        <v>5</v>
      </c>
      <c r="G37" s="4" t="inlineStr">
        <is>
          <t xml:space="preserve"> </t>
        </is>
      </c>
    </row>
  </sheetData>
  <mergeCells count="2">
    <mergeCell ref="F1:G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T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14" customWidth="1" min="20" max="20"/>
  </cols>
  <sheetData>
    <row r="1">
      <c r="A1" s="1" t="inlineStr">
        <is>
          <t>SUBSEQUENT EVENTS (Details Narrative) - USD ($)</t>
        </is>
      </c>
      <c r="S1" s="2" t="inlineStr">
        <is>
          <t>2 Months Ended</t>
        </is>
      </c>
    </row>
    <row r="2">
      <c r="B2" s="2" t="inlineStr">
        <is>
          <t>Apr. 11, 2025</t>
        </is>
      </c>
      <c r="C2" s="2" t="inlineStr">
        <is>
          <t>Apr. 08, 2025</t>
        </is>
      </c>
      <c r="D2" s="2" t="inlineStr">
        <is>
          <t>Apr. 07, 2025</t>
        </is>
      </c>
      <c r="E2" s="2" t="inlineStr">
        <is>
          <t>Jan. 31, 2025</t>
        </is>
      </c>
      <c r="F2" s="2" t="inlineStr">
        <is>
          <t>Jan. 25, 2025</t>
        </is>
      </c>
      <c r="G2" s="2" t="inlineStr">
        <is>
          <t>Jan. 21, 2025</t>
        </is>
      </c>
      <c r="H2" s="2" t="inlineStr">
        <is>
          <t>Jan. 15, 2025</t>
        </is>
      </c>
      <c r="I2" s="2" t="inlineStr">
        <is>
          <t>Dec. 20, 2024</t>
        </is>
      </c>
      <c r="J2" s="2" t="inlineStr">
        <is>
          <t>Dec. 05, 2024</t>
        </is>
      </c>
      <c r="K2" s="2" t="inlineStr">
        <is>
          <t>Nov. 22, 2024</t>
        </is>
      </c>
      <c r="L2" s="2" t="inlineStr">
        <is>
          <t>Sep. 06, 2024</t>
        </is>
      </c>
      <c r="M2" s="2" t="inlineStr">
        <is>
          <t>Feb. 28, 2023</t>
        </is>
      </c>
      <c r="N2" s="2" t="inlineStr">
        <is>
          <t>Feb. 25, 2023</t>
        </is>
      </c>
      <c r="O2" s="2" t="inlineStr">
        <is>
          <t>Nov. 22, 2022</t>
        </is>
      </c>
      <c r="P2" s="2" t="inlineStr">
        <is>
          <t>Sep. 21, 2022</t>
        </is>
      </c>
      <c r="Q2" s="2" t="inlineStr">
        <is>
          <t>Jun. 21, 2022</t>
        </is>
      </c>
      <c r="R2" s="2" t="inlineStr">
        <is>
          <t>Apr. 30, 2022</t>
        </is>
      </c>
      <c r="S2" s="2" t="inlineStr">
        <is>
          <t>Apr. 16, 2025</t>
        </is>
      </c>
      <c r="T2" s="2" t="inlineStr">
        <is>
          <t>Apr. 09,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ebt conversion, converted instrument,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94011</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Unaffiliated Invest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Gross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00</v>
      </c>
      <c r="J7" s="5" t="n">
        <v>70000</v>
      </c>
      <c r="K7" s="5" t="n">
        <v>15000</v>
      </c>
      <c r="L7" s="5" t="n">
        <v>10000</v>
      </c>
      <c r="M7" s="5" t="n">
        <v>250000</v>
      </c>
      <c r="N7" s="5" t="n">
        <v>300</v>
      </c>
      <c r="O7" s="5" t="n">
        <v>2500000</v>
      </c>
      <c r="P7" s="5" t="n">
        <v>205000</v>
      </c>
      <c r="Q7" s="5" t="n">
        <v>125000</v>
      </c>
      <c r="R7" s="5" t="n">
        <v>100</v>
      </c>
      <c r="S7" s="4" t="inlineStr">
        <is>
          <t xml:space="preserve"> </t>
        </is>
      </c>
      <c r="T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ebt conversion, converted instrument, shares issued</t>
        </is>
      </c>
      <c r="B10" s="4" t="inlineStr">
        <is>
          <t xml:space="preserve"> </t>
        </is>
      </c>
      <c r="C10" s="4" t="inlineStr">
        <is>
          <t xml:space="preserve"> </t>
        </is>
      </c>
      <c r="D10" s="4" t="inlineStr">
        <is>
          <t xml:space="preserve"> </t>
        </is>
      </c>
      <c r="E10" s="6" t="n">
        <v>125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irect the investor to purchase up to</t>
        </is>
      </c>
      <c r="B11" s="4" t="inlineStr">
        <is>
          <t xml:space="preserve"> </t>
        </is>
      </c>
      <c r="C11" s="4" t="inlineStr">
        <is>
          <t xml:space="preserve"> </t>
        </is>
      </c>
      <c r="D11" s="5" t="n">
        <v>6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Business combination award</t>
        </is>
      </c>
      <c r="B12" s="4" t="inlineStr">
        <is>
          <t xml:space="preserve"> </t>
        </is>
      </c>
      <c r="C12" s="5" t="n">
        <v>22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har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1</v>
      </c>
    </row>
    <row r="14">
      <c r="A14" s="4" t="inlineStr">
        <is>
          <t>Minimum market value of listed securities</t>
        </is>
      </c>
      <c r="B14" s="5" t="n">
        <v>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Minimum market value of publicly held shares</t>
        </is>
      </c>
      <c r="B15" s="5" t="n">
        <v>1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roceeds from warrant exerci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3500000</v>
      </c>
      <c r="T16" s="4" t="inlineStr">
        <is>
          <t xml:space="preserve"> </t>
        </is>
      </c>
    </row>
    <row r="17">
      <c r="A17" s="4" t="inlineStr">
        <is>
          <t>Subsequent Event [Member] | 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referred stock, shares issued upon conver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14" t="n">
        <v>2999.3</v>
      </c>
      <c r="T19" s="4" t="inlineStr">
        <is>
          <t xml:space="preserve"> </t>
        </is>
      </c>
    </row>
    <row r="20">
      <c r="A20" s="4" t="inlineStr">
        <is>
          <t>Subsequent Event [Member] | Series B Preferred Stock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hares conve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5998653</v>
      </c>
      <c r="T22" s="4" t="inlineStr">
        <is>
          <t xml:space="preserve"> </t>
        </is>
      </c>
    </row>
    <row r="23">
      <c r="A23" s="4" t="inlineStr">
        <is>
          <t>Subsequent Event [Member] | Series D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referred stock, shares issued upon convers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6666667</v>
      </c>
      <c r="T25" s="4" t="inlineStr">
        <is>
          <t xml:space="preserve"> </t>
        </is>
      </c>
    </row>
    <row r="26">
      <c r="A26" s="4" t="inlineStr">
        <is>
          <t>Subsequent Event [Member] | Series D Preferred Stock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hares conve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6666667</v>
      </c>
      <c r="T28" s="4" t="inlineStr">
        <is>
          <t xml:space="preserve"> </t>
        </is>
      </c>
    </row>
    <row r="29">
      <c r="A29" s="4" t="inlineStr">
        <is>
          <t>Subsequent Event [Member] | Series A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Warrant exerci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694530</v>
      </c>
      <c r="T31" s="4" t="inlineStr">
        <is>
          <t xml:space="preserve"> </t>
        </is>
      </c>
    </row>
    <row r="32">
      <c r="A32" s="4" t="inlineStr">
        <is>
          <t>Subsequent Event [Member] | Series A Warrants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Warrant to purchas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694530</v>
      </c>
      <c r="T34" s="4" t="inlineStr">
        <is>
          <t xml:space="preserve"> </t>
        </is>
      </c>
    </row>
    <row r="35">
      <c r="A35" s="4" t="inlineStr">
        <is>
          <t>Subsequent Event [Member] | Series B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Warrant exerci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2400000</v>
      </c>
      <c r="T37" s="4" t="inlineStr">
        <is>
          <t xml:space="preserve"> </t>
        </is>
      </c>
    </row>
    <row r="38">
      <c r="A38" s="4" t="inlineStr">
        <is>
          <t>Subsequent Event [Member] | Series B Warrants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Warrant to purchase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4800000</v>
      </c>
      <c r="T40" s="4" t="inlineStr">
        <is>
          <t xml:space="preserve"> </t>
        </is>
      </c>
    </row>
    <row r="41">
      <c r="A41" s="4" t="inlineStr">
        <is>
          <t>Subsequent Event [Member] | Series D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Warrant exerci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4382033</v>
      </c>
      <c r="T43" s="4" t="inlineStr">
        <is>
          <t xml:space="preserve"> </t>
        </is>
      </c>
    </row>
    <row r="44">
      <c r="A44" s="4" t="inlineStr">
        <is>
          <t>Subsequent Event [Member] | Series D Warrants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Warrant to purchas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8764066</v>
      </c>
      <c r="T46" s="4" t="inlineStr">
        <is>
          <t xml:space="preserve"> </t>
        </is>
      </c>
    </row>
    <row r="47">
      <c r="A47" s="4" t="inlineStr">
        <is>
          <t>Subsequent Event [Member] | Common Stock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Warrant exerci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270137</v>
      </c>
      <c r="T49" s="4" t="inlineStr">
        <is>
          <t xml:space="preserve"> </t>
        </is>
      </c>
    </row>
    <row r="50">
      <c r="A50" s="4" t="inlineStr">
        <is>
          <t>Warrant to purchas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270137</v>
      </c>
      <c r="T50" s="4" t="inlineStr">
        <is>
          <t xml:space="preserve"> </t>
        </is>
      </c>
    </row>
    <row r="51">
      <c r="A51" s="4" t="inlineStr">
        <is>
          <t>Subsequent Event [Member] | Unaffiliated Invest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Gross proceeds</t>
        </is>
      </c>
      <c r="B53" s="4" t="inlineStr">
        <is>
          <t xml:space="preserve"> </t>
        </is>
      </c>
      <c r="C53" s="4" t="inlineStr">
        <is>
          <t xml:space="preserve"> </t>
        </is>
      </c>
      <c r="D53" s="4" t="inlineStr">
        <is>
          <t xml:space="preserve"> </t>
        </is>
      </c>
      <c r="E53" s="4" t="inlineStr">
        <is>
          <t xml:space="preserve"> </t>
        </is>
      </c>
      <c r="F53" s="5" t="n">
        <v>50000</v>
      </c>
      <c r="G53" s="5" t="n">
        <v>75000</v>
      </c>
      <c r="H53" s="5" t="n">
        <v>5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romissory Note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rincipal amount</t>
        </is>
      </c>
      <c r="B56" s="4" t="inlineStr">
        <is>
          <t xml:space="preserve"> </t>
        </is>
      </c>
      <c r="C56" s="4" t="inlineStr">
        <is>
          <t xml:space="preserve"> </t>
        </is>
      </c>
      <c r="D56" s="4" t="inlineStr">
        <is>
          <t xml:space="preserve"> </t>
        </is>
      </c>
      <c r="E56" s="5" t="n">
        <v>125000</v>
      </c>
      <c r="F56" s="5" t="n">
        <v>50000</v>
      </c>
      <c r="G56" s="5" t="n">
        <v>75000</v>
      </c>
      <c r="H56" s="5" t="n">
        <v>5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ORGANIZATION AND DESCRIPTION OF BUSINESS</t>
        </is>
      </c>
      <c r="B4" s="4" t="inlineStr">
        <is>
          <t>NOTE 1 —  ORGANIZATION AND DESCRIPTION
OF BUSINESS Description of Business Cycurion, Inc (f/k/a KAE Holdings, Inc.; f/k/a Cyber
Secure Solutions, Inc.; the “Company” or “we”) was incorporated on October 12, 2017 On November 22, 2017, the Company acquired Axxum Technologies,
LLC (“Axxum”), a limited liability company organized on December 29, 2006, in the Commonwealth of Virginia. On April 3, 2019, the Company acquired Cloudburst
Security, LLC (“Cloudburst”), a limited liability company organized on January 12, 2007, in the Commonwealth of Virginia. Business Combination On November 21, 2022, the Company and Western Acquisition
Ventures Corp.(“WAVS”), among other parties, entered into an Agreement and Plan of Merger, such that the Company would become
a wholly-owned subsidiary of WAVS. In connection therewith, WAVS filed a Registration Statement on Form S-4 with the Securities and Exchange
Commission, which, upon its review, then issued certain comments. WAVS has advised the Company that it expects that
it will file an amendment to the Registration Statement and, on April 26, 2024, the parties amended and restated the Business Combination
Agreement essentially to update the representations and warranties and to provide for the Omnibus Exchange Agreement whereby the holders
of the Series A, B, C, and D preferred stock of Cycurion agree to exchange those shares for equivalent Series A, B, C, and D preferred
stock of WAVS. On February 14, 2025, the parties completed
the Business Combination. As a result of the Business Combination, each ordinary share of Old Cycurion was cancelled and converted into
shares of Company common stock, on the terms set forth in the Merger Agreement. Pursuant to the terms of the Merger Agreement, the aggregate
number of shares of Company common stock that was delivered as consideration in the Business Combination was capped at 15,000,000 6,543,073 106,816 3,000 4,851 6,666,667 680,875 6,000,000 7,272,728 270,171 472,813 500,000 250,000 78,803 Notwithstanding the legal form of the Business Combination
pursuant to the Business Combination, the Business Combination has been accounted for as a reverse recapitalization in accordance with
U.S. GAAP because Cycurion is the operating company and has been determined to be the accounting acquirer under Financial Accounting Standards
Board’s Accounting Standards Codification Topic 805, Business Combinations (“ASC 805”), while WAVS is a blank check
company. Under the reverse recapitalization model, the Business
Combination was treated as Cycurion issuing equity for the net assets of WAVS, with no goodwill or intangible assets recorded. While WAVS was the legal acquirer in the Business
Combination, because Predecessor Cycurion was deemed the accounting acquirer, the historical financial statements of Predecessor Cycurion
became the historical financial statements of the combined company upon the consummation of the Business Combination. As a result, the
financial statements reflect (i) the historical operating results of Predecessor Cycurion prior to the Business Combination; (ii) the
combined results of WAVS and Predecessor Cycurion following the closing of the Business Combination; (iii) the assets and liabilities
of Predecessor Cycurion at their historical cost; and (iv) the Company’s equity structure for all periods presented. In connection
with the consummation of the Business Combination, WAVS was renamed “Cycurion Inc, In accordance with the applicable guidance, the equity
structure has been retroactively restated in all comparative periods up to the Closing Date, to reflect the number of shares of the Company’s
common stock issued to Predecessor Cycurion common shareholders in connection with the Business Combination. As such, the shares and corresponding
capital amounts and earnings per share related to Predecessor Cycurion prior to the Business Combination have been retroactively restated
as shares reflecting the exchange ratio established in the Business Combination. Going Concern The accompanying financial
statements have been prepared in conformity with generally accepted accounting principles (“GAAP”) in the United States, which contemplates continuation of the Company on a going concern basis. The going concern basis assumes that assets are realized,
and liabilities are settled in the ordinary course of business at amounts disclosed in the financial statements. As of December 31,
2024, there was substantial doubt regarding the Company’s ability to continue as a going concern, as the Company had a net
working capital deficit and an accumulated deficit resulting from substantial losses incurred during the year ended December 31,
2024 and from prior periods. The Company’s ability to continue as a going concern depends upon its ability to market and sell
its products to generate positive operating cash flows. As of December 31, 2024, the Company had an accumulated deficit of $ 3.2
7.8 1.4 Management’s plan is to continue improve operations
to generate positive cash flows and register shares of its common stock in order to undertake a public offering to raise additional capital.
Management believes that the valuation and liquidity brought by a public offering of its securities will allow holders of convertibles
notes, and convertible preferred stockholders the mechanism to convert their securities into common stock that will reduce the Company’s
overall leverage and debt service requirement. If the Company is not able to continue generating positive operating cash flows, and raise
additional capital, there is the risk that the Company may become insolvent. Restricted Cash In accordance with the Trust agreement,
the Company is permitted to withdraw interest from the Trust Account to pay its tax obligations, including federal income taxes and state
franchise taxes. The balance of this withdrawal is included in restricted cash in the amount of $ 2,04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se consolidated financial statements, accompanying
notes, and related disclosures have been prepared pursuant to the rules and regulations of the U.S. Securities and Exchange Commission
(“SEC”), which include the application of the accrual basis of accounting in accordance with GAAP. The Company’s fiscal
year end is December 31. The Company’s financial statements are presented in US dollars. Principles of consolidation These financial statements include the accounts of
Cycurion, Inc. (f/k/a KAE Holdings, Inc.; f/k/a Cyber Secure Solutions, Inc.) and its wholly owned subsidiaries: Axxum Technologies, LLC,
Cloudburst Security, LLC, Cycurion Innovation, Inc., and Western Acquisition Ventures Corp. All significant inter-company balances, fees,
and expenses have been eliminated in consolidation. Reclassification Certain
amounts have been reclassified to improve the clarity and comparability of the financial statements. These reclassifications had no impact
on previously reported total assets, liabilities, equity, net income (loss), or cash flows for any periods presented.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liabilities, and disclosures
regarding contingent liabilities at the date of the financial statements. These estimates may affect the reported amounts for certain
revenues and expenses incurred during the reporting period; actual results may materially differ from these estimates. Cash Held in Trust Account At December 31, 2024 and 2023, substantially all of
the assets held in the Trust Account were held in cash. During the period ended December 31, 2023, the assets held in the Trust Account
were held in mutual funds that invest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 the accompanying statements
of operations. The estimated fair values of investments held in Trust Account are determined using available market information. Cash and Cash Equivalents and Restricted Cash Cash and cash equivalents include
cash on hand, deposits in banks, and any investments with maturities with less than three months from inception to maturity. The
Company’s primary bank deposits are located in the United States. Those deposits are provided protection under FDIC insurance
up to maximum of $ 250,000 1,985,524 The Company had $ 38,742 607,869 2,048 0 Common Stock subject to Possible Redemption The Company accounts for its common stock subject
to possible redemption in accordance with the guidance in ASC 480. Shares of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Public Shares sold in the IPO feature certain redemption rights that are considered
to be outside of the Company’s control and subject to occurrence of uncertain future events. As of December 31, 2024 and 2023, the value of common
stock subject to possible redemption reflected on the balance sheet is reconciled on the following table: SCHEDULE
OF COMMON STOCK SUBJECT TO POSSIBLE REDEMPTION
Common stock subject to possible redemption as of December 31, 2022 117,299,975
Less:
Redemption (114,329,594 )
Add:
Accretion of carrying value to redemption value 337,983
Common stock subject to possible redemption as of December 31, 2023 $ 3,308,364
Less:
Redemption (1,403,558 )
Add:
Increase of carrying value to redemption value due to change in tax 12,503
Common stock subject to possible redemption as of December 31, 2024 $ 1,917,309 Accounts receivable Accounts
receivable is stated at the original amount less an allowance for credit losses. Accounts
receivable is recognized in the period when the Company has provided services to its customers and when its right to consideration is
unconditional. On January 1, 2023, the Company adopted ASU 2016-13, “Financial Instruments — Credit Losses (Accounting Standards
Codification (“ASC”) Topic 326): Measurement on Credit Losses on Financial Instruments”, including certain subsequent
amendments, transitional guidance and other interpretive guidance within ASU 2018-19, ASU 2019-04, ASU 2019-05, ASU 2019-11, ASU 2020-02
and ASU 2020-03 (collectively, including ASU 2016-13, “ASC 326”). ASC 326 introduces an approach based on expected losses
to estimate the allowance for doubtful accounts, which replaces the previous incurred loss impairment model. The Company’s estimation
of allowance for credit losses considers factors such as historical credit loss experience, age of receivable balances, subsequent collection,
current market conditions, reasonable and supportable forecasts of future economic conditions, as we The
Company evaluates its accounts receivable for expected credit losses on a regular basis. The Company maintains an estimated allowance
for credit losses to reduce its accounts receivable to the amount that it believes will be collected. The Company considers factors in
assessing the collectability of its receivables, such as the age of the amounts due, the customer’s payment history, credit-worthiness
and other specific circumstances related to the accounts. If there is strong evidence indicating that the accounts receivable is likely
to be unrecoverable, the Company also makes specific allowance in the period in which a loss is determined to be probable. Accounts receivable
balances are written off after all collection efforts have been exhausted. The Company also assessed the creditworthiness and
solvency of its customers at December 31, 2024 and 2023 determined that those customers were unlikely not to settle their balances in
full; accordingly, as of December 31, 2024 and 2023, the Company’s estimated allowance for credit losses was both zero. Property, plant, and equipment Equipment is carried at cost less accumulated depreciation.
Depreciation is provided over their estimated useful lives, using the straight-line method. Estimated useful lives of the equipment are
as follows: SCHEDULE
OF ESTIMATED USEFUL LIVES OF RELATED ASSETS
Office equipment 3
Furniture and fixtures 5
Leasehold improvement Co-terminal with lease
Capital lease 1
Software 3 The cost of maintenance and repairs to fixed assets
are charged to expenses as incurred. Goodwill Goodwill represents the excess of the purchase price
over the fair value of the net tangible and identifiable assets acquired in a business combination. Goodwill is reviewed for impairment
annually during the fourth quarter of each fiscal year, or more frequently if impairment indicators arise. The review of goodwill impairment
consists of either using a qualitative approach to determine whether it is more likely than not one not not no Software development costs The Company is undergoing new SaaS product development
based on an acquired SaaS platform in previous years, which has not been utilized in its original form. Cost occurring for the acquired
SaaS platform and following added functionalities, modules, and redesigned features of the distinct new SaaS product are accounted for
under ASC 985-20 (Costs of Software to Be Sold, Leased, or Marketed). Development costs were capitalized as “Software Development
in Progress” after achieving technological feasibility. Accounting for long-lived assets The Company annually reviews its long-lived assets
for impairment or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Bank loans The Company accounts for borrowings from banks as
either current or long-term borrowings. Origination and closing costs for long term borrowings are accounted for using the effective interest
method and accreted to the Company’s outstanding balances owed over the life of the long-term loan, and the related interest expense
is recognized to the results of operations. Revenue recognition The Company adopted ASC Topic 606, Revenue from Contracts
with Customers.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pplying ASC 606, the Company will recognize revenue
when the Company has negotiated and formalized the terms of the transaction in the form of written contracts with their customers that
set forth the sales price, the scope of services to be delivered by professional technology infrastructure and cyber engineers measured
in hours, accompanied by hourly billing rates, and payment terms; typically, the performance obligations in the contract are the delivery
of service hours; when the Company has obtained evidence that the service has been delivered and the performance obligations have been
fulfilled, it will record revenue and either recognize an asset such as accounts receivable or decrease deferred revenue from its liabilities. Management has determined that its services business
can be segregated into four lines of business. Each line of business has its own methodology for recognizing revenue. Advisory Consulting The Company enters into service
agreements with customers that will set forth the responsibilities of both parties, including the type of service to de delivered,
the timing of the delivery of those services, and the associated price per unit for such services. The unit of measure in the
agreement is typically hours. The advisory consulting services represent a single performance obligation, as they constitute a
series of distinct hourly services that are substantially the same and transferred to the customer over time. The revenue from
advisory service agreement will also set forth the timing of payments by the customers which is typically between 60 and 90 days
from the date that an invoice is issued to the customer. The Company issues invoices when management has received acknowledgment
from the customer that it has rendered service as measured in hours to the customer. As a practical matter, the Company continuously
delivers service to customers, and the customer receives benefits from those services over time. The r evenue
advisory consulting is recognized over time as services are rendered, based on contractual hourly rates, and Managed Security Service Practice (MSSP) Management has determined that its managed security
service practice is a bundle of cybersecurity software tools, and expert 24x7x365 monitoring and breach resolution service that is accounted
for as a single performance obligation that is delivered over time which is typically a month; the components of the bundle have individual
commercial value; however, management believes assigning stand-alone value to each component is impractical because each component would
not be able to be fully implemented or utilized if not packaged with the other components; therefore, management believes the MSSP can
only be sold as a bundle package over time. At the time that the Company recognizes revenue it is has either already received funds in
advance from its customer, or it is reasonably assured that it will collect funds from its customer; in the event that funds that are
received in advance, they are accounted for as contract liabilities in the deferred revenue account until the Company fulfills the performance
obligation; a majority of the Company’s contracts call for the Company to first deliver service and collect fees thereafter; the
Company typically receives payment for these contracts within thirty to ninety days of delivery of service. The Company does not sell
monitoring time, security software-tools, and breach resolution as stand-alone services, as the customer would not receive the benefits
of these items if they were not sold as an integrated package. The cybersecurity needs to monitor the customer cybersecurity environment
regularly, stay up to date on cyberthreats and solutions, maintain its software tools, and then address threats identified, or rectify
situations when customer environments have been breached. It is not practical or viable to sell these components separately, as customers
expect comprehensive solutions. While the components are separately identifiable, management does not believe they could market the components
individually. The Company’s management does not believe their customers can benefit from the individual components alone, and there
are not readily available resources in the market that can be obtained to make those components viable. The continuous monitoring allows
the Company to identify and either neutralize and or rectify breaches by having up to the minute first-hand information, and the tools
allow the Company to implement solutions rapidly; the absence all of the components would render the solutions and service offering significantly
devalued and non-competitive in the marketplace. The Company believes MSSP meets the criteria to combine
the goods and services under a single performance obligation. The Company believes combined integrated solution is delivered continuously
over a period of time; in accordance with the terms of the contract between the Company and its customers, the Company receives prepayments
in advance from its customers, and recognizes those payments to revenues over a period of time, which is typically each month. Managed Service Provider (MSP ) The Company’s managed service provider (MSP)
service offering is the provision of IT infrastructure support to customers, specifically in the areas of desktop support, on-site troubleshooting,
and cloud-based network infrastructure troubleshooting. This service is accounted for as a single performance obligation that is delivered
over time, which is typically a month; At the time that the Company recognizes revenue, it either already received funds in advance from
its customer, or it is reasonably assured that it will collect funds from its customer; in the event that funds that are received in advance,
they are accounted for as contract liabilities in the deferred revenue account until the Company fulfills the performance obligation;
a majority of the Company’s contracts call for the Company to first deliver service and collect fees thereafter; the Company typically
receives payment for these contracts within thirty to ninety days of delivery of service. MSP requires the integration of tools and labor in
order for a customer to receive any benefit from the services provided. The Company refers to the guidance in ASC 606-10-25-19 to provide
an analysis regarding this accounting recognition of this integrated service. Under MSP, the customer cannot receive any benefit purely
from labor or individual software tools as a stand-alone service. The tools that the Company deploys require engineers to decipher results
and develop solutions to problems during the service period covered in a contract. While components can be separately identified, they
must be used in conjunction with each other to serve the Company’s customers. The Company must continuously make available support
engineers to customers whenever they need support and troubleshooting. The service includes remote resolution of issues or going onsite
to customer locations to solve problems. The Company’s contracts with customers require the Company to have these resources available
during the length of the contract; therefore, these services are continuously delivered as a service over time; accordingly, the Company
recognizes revenue for such MSP contract on a monthly basis. Software as a service (SaaS) Management has determined that its software as a service
is a suite of cybersecurity tools that are delivered either remotely or on customer premises. The service is delivered on a monthly basis.
The cybersecurity tools are typically sold as a package; however, the individual components of the suite of tools can either be sold individually
or bundled together. Nevertheless, if they are sold individually, or as a bundle, they are all delivered over time; accordingly, the Company
recognizes revenue over time, which is typically monthly; At the time that the Company recognizes revenue it is has either already received
funds in advance from its customer, or it is reasonably assured that it will collect funds from its customer; in the event that funds
that are received in advance, they are accounted for as contract liabilities in the deferred revenue account until the Company fulfills
the performance obligation ; a majority of the Company’s contracts call for the Company to first deliver service and collect
fees thereafter; the Company typically receives payment for these contracts within thirty to ninety days of delivery of service. The Company’s SaaS is delivered continuously
over time; it is a subscription service where the Company provisions a suite of security software tools to its customers accessed via
the internet that allows the customers to protect themselves from cyber-attacks using multiple tools within the suite. This subscription
service is recognized to revenue monthly. The Company’s disaggregated revenues for the
year ended December 31, 2024 and 2023 were as follows: SCHEDULE OF DISAGGREGATED
REVENUES
2024 2023
Years ended
December 31,
2024 2023
Advisory Consulting $ 17,441,216 $ 19,256,173
Managed Security Service Practice (MSSP) 318,079 77,385
Software as a Service (Saas) 12,190 16,650
Revenues $ 17,771,485 $ 19,350,208 The following table shows the changes in the contract
liabilities accounts shown as deferred revenue of the Company’s consolidated balance sheets as of December 31, 2024 and 2023. SCHEDULE OF DEFERRED REVENUE
December 31, December 31,
2024 2023
Balance, beginning of year $ 253,902 $ 11,803
Deferral of revenue - 253,902
Recognition of deferred revenue (253,902 ) (11,803 )
Balance, end of year $ - $ 253,902 Deferred Revenue As of December 31, 2024 and 2023, non-cancelable contract
obligations that the Company must fulfill have been recognized as deferred revenue liability on the Company’s consolidated balance
sheets. Cost of revenue Cost of revenue primarily consists of compensation
expenses for program personnel, and the fringe benefits associated with this compensation, subcontractor costs, and other direct expenses
incurred to deliver services to customers. Selling, general, and administrative expenses Selling, general and administrative expenses are expensed
as incurred. Research and development The Company expenses research and development as incurred.
During the years ended December 31, 2024 and 2023, the Company incurred no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Earnings per share The Company computes earnings per share (“EPS”)
in accordance with ASC Topic 260, “Earnings per share”. Basic EPS is measured as the income or loss available to common stockholders
divided by the weighted average number of common shares outstanding for the period. Diluted EPS is similar to basic EPS but presents the
dilutive effect on a per-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December 31, 2024, common stock equivalents
were excluded from the computation of diluted net loss per share as the result of the computation was anti-dilutive (see Note 16). Commitments and contingencies Liabilities for loss contingencies arising from claims,
assessments, litigation, fines and penalties and other sources are recorded when it is probable that a liability has been incurred and
the amount of the assessment can be reasonably estimated. Lease We determine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Leases with a lease term of 12 months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Private Placement Warrants, and all other warrants issued qualify for equity accounting
treatment. Recently Issued Accounting Pronouncements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In March 2024, the FASB issued ASU 2024-02 “ Codification
Improvements – Amendments to Remove References to the Concepts Statements In December 2023, the FASB issued ASU 2023-09, Income
Taxes (Topic 740): Improvements to Income Tax Disclosures, which requires, among other things, additional disclosures primarily related
to the income tax rate reconciliation and income taxes paid. The expanded annual disclosures are effective for our year ending December
31, 2025. The Company is currently evaluating the impact that ASU 2023-09 will have on the consolidated financial statements and whether
the Company will apply the standard prospectively or retrospectively. The Company has considered all other recently issued
accounting pronouncements and does not believe the adoption of such pronouncements will have a material impact on its financial statements. Recently Adopted Accounting Pronouncement In November 2023, the Financial Accounting Standards
Board issued Accounting Standards Update (“ASU”) 2023-07, Improvements to Reportable Segment Disclosures (“ASU 2023-07”),
which requires additional disclosures around significant segment expenses and disclosures to identify the title and position of the chief
operating decision maker (“CODM”). ASU 2023-07 was effective for the year ended December 31, 2024 and interim periods thereaft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S</t>
        </is>
      </c>
      <c r="B1" s="2" t="inlineStr">
        <is>
          <t>12 Months Ended</t>
        </is>
      </c>
    </row>
    <row r="2">
      <c r="B2" s="2" t="inlineStr">
        <is>
          <t>Dec. 31, 2024</t>
        </is>
      </c>
    </row>
    <row r="3">
      <c r="A3" s="3" t="inlineStr">
        <is>
          <t>Credit Loss [Abstract]</t>
        </is>
      </c>
      <c r="B3" s="4" t="inlineStr">
        <is>
          <t xml:space="preserve"> </t>
        </is>
      </c>
    </row>
    <row r="4">
      <c r="A4" s="4" t="inlineStr">
        <is>
          <t>ACCOUNTS RECEIVABLES</t>
        </is>
      </c>
      <c r="B4" s="4" t="inlineStr">
        <is>
          <t xml:space="preserve">NOTE 3 —  ACCOUNTS RECEIVABLES Accounts receivables consisted of the following As
of December 31, 2024 and 2023: SCHEDULE OF ACCOUNTS RECEIVABLES
December 31, December 31,
2024 2023
Gross accounts and other receivables $ 10,353,708 $ 7,093,371
Less: Allowance for credit losses - -
Accounts receivables,
net $ 10,353,708 $ 7,093,371 During the years ended December 31, 2024 and 2023,
the Company have not written off any outstanding receiv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29:00Z</dcterms:created>
  <dcterms:modified xmlns:dcterms="http://purl.org/dc/terms/" xmlns:xsi="http://www.w3.org/2001/XMLSchema-instance" xsi:type="dcterms:W3CDTF">2025-05-13T21:29:02Z</dcterms:modified>
</cp:coreProperties>
</file>